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Collaboration Agreements" sheetId="11" state="visible" r:id="rId11"/>
    <sheet xmlns:r="http://schemas.openxmlformats.org/officeDocument/2006/relationships" name="Cash and 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Fair Value Measurements" sheetId="18" state="visible" r:id="rId18"/>
    <sheet xmlns:r="http://schemas.openxmlformats.org/officeDocument/2006/relationships" name="Commitments" sheetId="19" state="visible" r:id="rId19"/>
    <sheet xmlns:r="http://schemas.openxmlformats.org/officeDocument/2006/relationships" name="Quarterly Financial Data (Unaud"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Revenues (Tables)" sheetId="23" state="visible" r:id="rId23"/>
    <sheet xmlns:r="http://schemas.openxmlformats.org/officeDocument/2006/relationships" name="Collaboration Agreements (Table" sheetId="24" state="visible" r:id="rId24"/>
    <sheet xmlns:r="http://schemas.openxmlformats.org/officeDocument/2006/relationships" name="Cash and Investment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Income (Loss) Per Share (Ta" sheetId="30" state="visible" r:id="rId30"/>
    <sheet xmlns:r="http://schemas.openxmlformats.org/officeDocument/2006/relationships" name="Fair Value Measurements (Tables" sheetId="31" state="visible" r:id="rId31"/>
    <sheet xmlns:r="http://schemas.openxmlformats.org/officeDocument/2006/relationships" name="Commitments (Tables)" sheetId="32" state="visible" r:id="rId32"/>
    <sheet xmlns:r="http://schemas.openxmlformats.org/officeDocument/2006/relationships" name="Quarterly Financial Data (Una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Revenues (Revenues by Disaggreg" sheetId="38" state="visible" r:id="rId38"/>
    <sheet xmlns:r="http://schemas.openxmlformats.org/officeDocument/2006/relationships" name="Revenues (Net Product Revenues " sheetId="39" state="visible" r:id="rId39"/>
    <sheet xmlns:r="http://schemas.openxmlformats.org/officeDocument/2006/relationships" name="Revenues (Revenues Disaggregate" sheetId="40" state="visible" r:id="rId40"/>
    <sheet xmlns:r="http://schemas.openxmlformats.org/officeDocument/2006/relationships" name="Revenues (Revenues Disaggrega_2" sheetId="41" state="visible" r:id="rId41"/>
    <sheet xmlns:r="http://schemas.openxmlformats.org/officeDocument/2006/relationships" name="Revenues (Activities and Ending" sheetId="42" state="visible" r:id="rId42"/>
    <sheet xmlns:r="http://schemas.openxmlformats.org/officeDocument/2006/relationships" name="Revenues (Changes in Contract A" sheetId="43" state="visible" r:id="rId43"/>
    <sheet xmlns:r="http://schemas.openxmlformats.org/officeDocument/2006/relationships" name="Collaboration Agreements (Ipsen" sheetId="44" state="visible" r:id="rId44"/>
    <sheet xmlns:r="http://schemas.openxmlformats.org/officeDocument/2006/relationships" name="Collaboration Agreements (Colla" sheetId="45" state="visible" r:id="rId45"/>
    <sheet xmlns:r="http://schemas.openxmlformats.org/officeDocument/2006/relationships" name="Collaboration Agreements (Taked" sheetId="46" state="visible" r:id="rId46"/>
    <sheet xmlns:r="http://schemas.openxmlformats.org/officeDocument/2006/relationships" name="Collaboration Agreements (Col_2" sheetId="47" state="visible" r:id="rId47"/>
    <sheet xmlns:r="http://schemas.openxmlformats.org/officeDocument/2006/relationships" name="Collaboration Agreements (Royal" sheetId="48" state="visible" r:id="rId48"/>
    <sheet xmlns:r="http://schemas.openxmlformats.org/officeDocument/2006/relationships" name="Collaboration Agreements (StemS" sheetId="49" state="visible" r:id="rId49"/>
    <sheet xmlns:r="http://schemas.openxmlformats.org/officeDocument/2006/relationships" name="Collaboration Agreements (Inven" sheetId="50" state="visible" r:id="rId50"/>
    <sheet xmlns:r="http://schemas.openxmlformats.org/officeDocument/2006/relationships" name="Collaboration Agreements (Col_3" sheetId="51" state="visible" r:id="rId51"/>
    <sheet xmlns:r="http://schemas.openxmlformats.org/officeDocument/2006/relationships" name="Collaboration Agreements (Other" sheetId="52" state="visible" r:id="rId52"/>
    <sheet xmlns:r="http://schemas.openxmlformats.org/officeDocument/2006/relationships" name="Collaboration Agreements (Col_4" sheetId="53" state="visible" r:id="rId53"/>
    <sheet xmlns:r="http://schemas.openxmlformats.org/officeDocument/2006/relationships" name="Collaboration Agreements (Daiic" sheetId="54" state="visible" r:id="rId54"/>
    <sheet xmlns:r="http://schemas.openxmlformats.org/officeDocument/2006/relationships" name="Collaboration Agreements (Col_5" sheetId="55" state="visible" r:id="rId55"/>
    <sheet xmlns:r="http://schemas.openxmlformats.org/officeDocument/2006/relationships" name="Collaboration Agreements (Col_6" sheetId="56" state="visible" r:id="rId56"/>
    <sheet xmlns:r="http://schemas.openxmlformats.org/officeDocument/2006/relationships" name="Cash and Investments (Reconcili" sheetId="57" state="visible" r:id="rId57"/>
    <sheet xmlns:r="http://schemas.openxmlformats.org/officeDocument/2006/relationships" name="Cash and Investments (Summary b" sheetId="58" state="visible" r:id="rId58"/>
    <sheet xmlns:r="http://schemas.openxmlformats.org/officeDocument/2006/relationships" name="Cash and Investments (Narrative" sheetId="59" state="visible" r:id="rId59"/>
    <sheet xmlns:r="http://schemas.openxmlformats.org/officeDocument/2006/relationships" name="Cash and Investments (Gross Unr" sheetId="60" state="visible" r:id="rId60"/>
    <sheet xmlns:r="http://schemas.openxmlformats.org/officeDocument/2006/relationships" name="Cash and Investments (Summary_2" sheetId="61" state="visible" r:id="rId61"/>
    <sheet xmlns:r="http://schemas.openxmlformats.org/officeDocument/2006/relationships" name="Inventory (Schedule of Inventor" sheetId="62" state="visible" r:id="rId62"/>
    <sheet xmlns:r="http://schemas.openxmlformats.org/officeDocument/2006/relationships" name="Property and Equipment (Schedul" sheetId="63" state="visible" r:id="rId63"/>
    <sheet xmlns:r="http://schemas.openxmlformats.org/officeDocument/2006/relationships" name="Property and Equipment (Narrati" sheetId="64" state="visible" r:id="rId64"/>
    <sheet xmlns:r="http://schemas.openxmlformats.org/officeDocument/2006/relationships" name="Stock-based Compensation (Narra" sheetId="65" state="visible" r:id="rId65"/>
    <sheet xmlns:r="http://schemas.openxmlformats.org/officeDocument/2006/relationships" name="Stock-based Compensation (Sched" sheetId="66" state="visible" r:id="rId66"/>
    <sheet xmlns:r="http://schemas.openxmlformats.org/officeDocument/2006/relationships" name="Stock-based Compensation (Weigh" sheetId="67" state="visible" r:id="rId67"/>
    <sheet xmlns:r="http://schemas.openxmlformats.org/officeDocument/2006/relationships" name="Stock-based Compensation (Sch_2" sheetId="68" state="visible" r:id="rId68"/>
    <sheet xmlns:r="http://schemas.openxmlformats.org/officeDocument/2006/relationships" name="Stock-based Compensation (Summa" sheetId="69" state="visible" r:id="rId69"/>
    <sheet xmlns:r="http://schemas.openxmlformats.org/officeDocument/2006/relationships" name="Stock-based Compensation (Sum_2" sheetId="70" state="visible" r:id="rId70"/>
    <sheet xmlns:r="http://schemas.openxmlformats.org/officeDocument/2006/relationships" name="Income Taxes (Components of Inc" sheetId="71" state="visible" r:id="rId71"/>
    <sheet xmlns:r="http://schemas.openxmlformats.org/officeDocument/2006/relationships" name="Income Taxes (Schedule of Recon" sheetId="72" state="visible" r:id="rId72"/>
    <sheet xmlns:r="http://schemas.openxmlformats.org/officeDocument/2006/relationships" name="Income Taxes (Schedule of Defer" sheetId="73" state="visible" r:id="rId73"/>
    <sheet xmlns:r="http://schemas.openxmlformats.org/officeDocument/2006/relationships" name="Income Taxes (Narrative) (Detai" sheetId="74" state="visible" r:id="rId74"/>
    <sheet xmlns:r="http://schemas.openxmlformats.org/officeDocument/2006/relationships" name="Income Taxes (Schedule of Unrec" sheetId="75" state="visible" r:id="rId75"/>
    <sheet xmlns:r="http://schemas.openxmlformats.org/officeDocument/2006/relationships" name="Net Income (Loss) Per Share (Co" sheetId="76" state="visible" r:id="rId76"/>
    <sheet xmlns:r="http://schemas.openxmlformats.org/officeDocument/2006/relationships" name="Net Income (Loss) Per Share (Po" sheetId="77" state="visible" r:id="rId77"/>
    <sheet xmlns:r="http://schemas.openxmlformats.org/officeDocument/2006/relationships" name="Net Income (Loss) Per Share - N" sheetId="78" state="visible" r:id="rId78"/>
    <sheet xmlns:r="http://schemas.openxmlformats.org/officeDocument/2006/relationships" name="Fair Value Measurements (Schedu" sheetId="79" state="visible" r:id="rId79"/>
    <sheet xmlns:r="http://schemas.openxmlformats.org/officeDocument/2006/relationships" name="Commitments (Leases Narrative (" sheetId="80" state="visible" r:id="rId80"/>
    <sheet xmlns:r="http://schemas.openxmlformats.org/officeDocument/2006/relationships" name="Commitments (Balance Sheet Clas" sheetId="81" state="visible" r:id="rId81"/>
    <sheet xmlns:r="http://schemas.openxmlformats.org/officeDocument/2006/relationships" name="Commitments (Components of Leas" sheetId="82" state="visible" r:id="rId82"/>
    <sheet xmlns:r="http://schemas.openxmlformats.org/officeDocument/2006/relationships" name="Commitments (Maturities of Oper" sheetId="83" state="visible" r:id="rId83"/>
    <sheet xmlns:r="http://schemas.openxmlformats.org/officeDocument/2006/relationships" name="Commitments (Letters of Credit " sheetId="84" state="visible" r:id="rId84"/>
    <sheet xmlns:r="http://schemas.openxmlformats.org/officeDocument/2006/relationships" name="Quarterly Financial Data (Una_3" sheetId="85" state="visible" r:id="rId85"/>
    <sheet xmlns:r="http://schemas.openxmlformats.org/officeDocument/2006/relationships" name="Uncategorized Items - exel-2018" sheetId="86" state="visible" r:id="rId86"/>
  </sheets>
  <definedNames/>
  <calcPr calcId="124519" fullCalcOnLoad="1"/>
</workbook>
</file>

<file path=xl/sharedStrings.xml><?xml version="1.0" encoding="utf-8"?>
<sst xmlns="http://schemas.openxmlformats.org/spreadsheetml/2006/main" uniqueCount="861">
  <si>
    <t>Document And Entity Information - USD ($) $ in Millions</t>
  </si>
  <si>
    <t>12 Months Ended</t>
  </si>
  <si>
    <t>Dec. 28, 2018</t>
  </si>
  <si>
    <t>Feb. 12, 2019</t>
  </si>
  <si>
    <t>Jun. 29, 2018</t>
  </si>
  <si>
    <t>Document And Entity Information [Abstract]</t>
  </si>
  <si>
    <t>Document Type</t>
  </si>
  <si>
    <t>10-K</t>
  </si>
  <si>
    <t>Amendment Flag</t>
  </si>
  <si>
    <t>false</t>
  </si>
  <si>
    <t>Document Period End Date</t>
  </si>
  <si>
    <t>Dec. 28,
		2018</t>
  </si>
  <si>
    <t>Document Fiscal Year Focus</t>
  </si>
  <si>
    <t>Document Fiscal Period Focus</t>
  </si>
  <si>
    <t>FY</t>
  </si>
  <si>
    <t>Trading Symbol</t>
  </si>
  <si>
    <t>exel</t>
  </si>
  <si>
    <t>Entity Registrant Name</t>
  </si>
  <si>
    <t>EXELIXIS, INC.</t>
  </si>
  <si>
    <t>Entity Central Index Key</t>
  </si>
  <si>
    <t>Entity Filer Category</t>
  </si>
  <si>
    <t>Large Accelerated Filer</t>
  </si>
  <si>
    <t>Entity Emerging Growth Company</t>
  </si>
  <si>
    <t>Entity Small Business</t>
  </si>
  <si>
    <t>Entity Shell Company</t>
  </si>
  <si>
    <t>Current Fiscal Year End Date</t>
  </si>
  <si>
    <t>--12-28</t>
  </si>
  <si>
    <t>Entity Common Stock, Shares Outstanding</t>
  </si>
  <si>
    <t>Entity Well-known Seasoned Issuer</t>
  </si>
  <si>
    <t>Yes</t>
  </si>
  <si>
    <t>Entity Public Float</t>
  </si>
  <si>
    <t>Entity Current Reporting Status</t>
  </si>
  <si>
    <t>Entity Voluntary Filers</t>
  </si>
  <si>
    <t>No</t>
  </si>
  <si>
    <t>Consolidated Balance Sheets - USD ($) $ in Thousands</t>
  </si>
  <si>
    <t>Dec. 29, 2017</t>
  </si>
  <si>
    <t>Current assets:</t>
  </si>
  <si>
    <t>Cash and cash equivalents</t>
  </si>
  <si>
    <t>Short-term investments</t>
  </si>
  <si>
    <t>Short-term restricted cash and investments</t>
  </si>
  <si>
    <t>Trade receivables, net</t>
  </si>
  <si>
    <t>Other receivables</t>
  </si>
  <si>
    <t>Inventory, net</t>
  </si>
  <si>
    <t>Prepaid expenses and other current assets</t>
  </si>
  <si>
    <t>Total current assets</t>
  </si>
  <si>
    <t>Long-term investments</t>
  </si>
  <si>
    <t>Long-term restricted cash and investments</t>
  </si>
  <si>
    <t>Property and equipment, net</t>
  </si>
  <si>
    <t>Operating lease right-of-use assets</t>
  </si>
  <si>
    <t>Deferred tax assets, net</t>
  </si>
  <si>
    <t>Goodwill</t>
  </si>
  <si>
    <t>Other long-term assets</t>
  </si>
  <si>
    <t>Total assets</t>
  </si>
  <si>
    <t>Current liabilities:</t>
  </si>
  <si>
    <t>Accounts payable</t>
  </si>
  <si>
    <t>Accrued compensation and benefits</t>
  </si>
  <si>
    <t>Accrued clinical trial liabilities</t>
  </si>
  <si>
    <t>Rebates and fees due to customers</t>
  </si>
  <si>
    <t>Accrued collaboration liabilities</t>
  </si>
  <si>
    <t>Current portion of deferred revenue</t>
  </si>
  <si>
    <t>Other current liabilities</t>
  </si>
  <si>
    <t>Total current liabilities</t>
  </si>
  <si>
    <t>Long-term portion of deferred revenue</t>
  </si>
  <si>
    <t>Long-term portion of lease liabilities</t>
  </si>
  <si>
    <t>Other long-term liabilities</t>
  </si>
  <si>
    <t>Total liabilities</t>
  </si>
  <si>
    <t>Commitments</t>
  </si>
  <si>
    <t xml:space="preserve"> </t>
  </si>
  <si>
    <t>Stockholders’ equity:</t>
  </si>
  <si>
    <t>Preferred stock, $0.001 par value, 10,000,000 shares authorized and no shares issued</t>
  </si>
  <si>
    <t>Common stock, $0.001 par value; 400,000,000 shares authorized; issued and outstanding: 296,209,426 and 289,923,798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Dec. 30, 2016</t>
  </si>
  <si>
    <t>Revenues:</t>
  </si>
  <si>
    <t>Total revenues</t>
  </si>
  <si>
    <t>Operating expenses:</t>
  </si>
  <si>
    <t>Cost of goods sold</t>
  </si>
  <si>
    <t>Research and development</t>
  </si>
  <si>
    <t>Selling, general and administrative</t>
  </si>
  <si>
    <t>Restructuring (recovery) charge</t>
  </si>
  <si>
    <t>Total operating expenses</t>
  </si>
  <si>
    <t>Income (loss) from operations</t>
  </si>
  <si>
    <t>Other income (expense), net:</t>
  </si>
  <si>
    <t>Interest income</t>
  </si>
  <si>
    <t>Interest expense</t>
  </si>
  <si>
    <t>Other, net</t>
  </si>
  <si>
    <t>Total other income (expense), net:</t>
  </si>
  <si>
    <t>Income (loss) before income taxes</t>
  </si>
  <si>
    <t>Income tax benefit (provision)</t>
  </si>
  <si>
    <t>Net income (loss)</t>
  </si>
  <si>
    <t>Net income (loss) per share, basic (in dollars per share)</t>
  </si>
  <si>
    <t>Net income (loss) per share, diluted (in dollars per share)</t>
  </si>
  <si>
    <t>Shares used in computing net income (loss) per share, basic (in shares)</t>
  </si>
  <si>
    <t>Shares used in computing net income (loss) per share, diluted (in shares)</t>
  </si>
  <si>
    <t>Net product revenues</t>
  </si>
  <si>
    <t>Collaboration revenue</t>
  </si>
  <si>
    <t>Consolidated Statements of Comprehensive Income (Loss) - USD ($) $ in Thousands</t>
  </si>
  <si>
    <t>Statement of Comprehensive Income [Abstract]</t>
  </si>
  <si>
    <t>Other comprehensive income (loss)</t>
  </si>
  <si>
    <t>[1]</t>
  </si>
  <si>
    <t>Comprehensive income (loss)</t>
  </si>
  <si>
    <t>Other comprehensive income (loss) consisted solely of unrealized gains or losses, net, on available-for-sale securities arising during the periods presented. There were nominal or no reclassification adjustments to net income (loss) resulting from realized gains or losses on the sale of securities. During the year ended December 31, 2018, there was a tax benefit of $0.2 million related to other comprehensive income as a result of the release of our valuation allowance for our deferred tax assets; there was no income tax benefit or provision related to other comprehensive income (loss) during the remaining periods presented.</t>
  </si>
  <si>
    <t>Consolidated Statements of Comprehensive Income (Loss) (Parenthetical) - USD ($)</t>
  </si>
  <si>
    <t>Reclassification adjustments to net loss resulting from realized gains or losses on sale of securities</t>
  </si>
  <si>
    <t>Income tax expense (benefit) related to other comprehensive income</t>
  </si>
  <si>
    <t>Consolidated Statements of Stockholders' Equity (Deficit) - USD ($) $ in Thousands</t>
  </si>
  <si>
    <t>Total</t>
  </si>
  <si>
    <t>Common Stock</t>
  </si>
  <si>
    <t>Additional Paid-in Capital</t>
  </si>
  <si>
    <t>Accumulated Other Comprehensive Loss</t>
  </si>
  <si>
    <t>Accumulated Deficit</t>
  </si>
  <si>
    <t>Balance at beginning of period (in shares) at Jan. 01, 2016</t>
  </si>
  <si>
    <t>Balance at beginning of period at Jan. 01, 2016</t>
  </si>
  <si>
    <t>Increase (Decrease) in Stockholders' Equity [Roll Forward]</t>
  </si>
  <si>
    <t>Net income</t>
  </si>
  <si>
    <t>Issuance of common stock in settlement of convertible notes (in shares)</t>
  </si>
  <si>
    <t>Issuance of common stock in settlement of convertible notes</t>
  </si>
  <si>
    <t>Issuance of common stock under equity incentive and stock purchase plans (in shares)</t>
  </si>
  <si>
    <t>Issuance of common stock under equity incentive and stock purchase plans</t>
  </si>
  <si>
    <t>Stock-based compensation</t>
  </si>
  <si>
    <t>Balance at end of period (in shares) at Dec. 30, 2016</t>
  </si>
  <si>
    <t>Balance at end of period at Dec. 30, 2016</t>
  </si>
  <si>
    <t>Issuance of common stock on warrant exercise (in shares)</t>
  </si>
  <si>
    <t>Issuance of common stock on exercise of warrants</t>
  </si>
  <si>
    <t>Balance at end of period (in shares) at Dec. 29, 2017</t>
  </si>
  <si>
    <t>Balance at end of period at Dec. 29, 2017</t>
  </si>
  <si>
    <t>Net income | ASU 2016-02</t>
  </si>
  <si>
    <t>Balance at end of period (in shares) at Dec. 28, 2018</t>
  </si>
  <si>
    <t>Balance at end of period at Dec. 28, 2018</t>
  </si>
  <si>
    <t>Consolidated Statements of Cash Flows - USD ($) $ in Thousands</t>
  </si>
  <si>
    <t>Cash flows from operating activities:</t>
  </si>
  <si>
    <t>Adjustments to reconcile net loss to net cash provided by (used in) operating activities:</t>
  </si>
  <si>
    <t>Depreciation and amortization</t>
  </si>
  <si>
    <t>401(k) matching contributions made in common stock</t>
  </si>
  <si>
    <t>Right-of-Use Asset, Amortization</t>
  </si>
  <si>
    <t>Deferred taxes</t>
  </si>
  <si>
    <t>Loss on extinguishment of debt</t>
  </si>
  <si>
    <t>Amortization of debt discounts and debt issuance costs</t>
  </si>
  <si>
    <t>Interest paid in kind</t>
  </si>
  <si>
    <t>Gain on other equity investments</t>
  </si>
  <si>
    <t>Other</t>
  </si>
  <si>
    <t>Changes in operating assets and liabilities:</t>
  </si>
  <si>
    <t>Trade and other receivables</t>
  </si>
  <si>
    <t>Rebates and fees due customers</t>
  </si>
  <si>
    <t>Deferred revenue</t>
  </si>
  <si>
    <t>Other current and long-term liabilities</t>
  </si>
  <si>
    <t>Net cash used in operating activities</t>
  </si>
  <si>
    <t>Cash flows from investing activities:</t>
  </si>
  <si>
    <t>Purchases of property and equipment</t>
  </si>
  <si>
    <t>Proceeds from sale of property and equipment</t>
  </si>
  <si>
    <t>Purchases of investments</t>
  </si>
  <si>
    <t>Proceeds from maturities of investments</t>
  </si>
  <si>
    <t>Proceeds from sale of investments</t>
  </si>
  <si>
    <t>Proceeds from other equity investments</t>
  </si>
  <si>
    <t>Net cash (used in) provided by investing activities</t>
  </si>
  <si>
    <t>Cash flows from financing activities:</t>
  </si>
  <si>
    <t>Proceeds from exercise of stock options</t>
  </si>
  <si>
    <t>Proceeds from employee stock purchase plan</t>
  </si>
  <si>
    <t>Taxes paid related to net share settlement of equity awards</t>
  </si>
  <si>
    <t>Principal payments on financing lease obligation</t>
  </si>
  <si>
    <t>Principal repayments of debt</t>
  </si>
  <si>
    <t>Payments on conversion of convertible notes</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disclosure:</t>
  </si>
  <si>
    <t>Cash paid for interest</t>
  </si>
  <si>
    <t>Cash paid for taxes</t>
  </si>
  <si>
    <t>Non-cash investing and financing activity:</t>
  </si>
  <si>
    <t>Property and equipment deemed to have been acquired in build-to-suit lease</t>
  </si>
  <si>
    <t>Right-of-use assets obtained in exchange for lease obligations</t>
  </si>
  <si>
    <t>Unpaid liabilities incurred to acquire Property and equipment</t>
  </si>
  <si>
    <t>Amounts for the year ended December 31, 2018 include the transition adjustment for the adoption of Topic 842.</t>
  </si>
  <si>
    <t>Organization and Summary of Significant Accounting Policies</t>
  </si>
  <si>
    <t>Organization, Consolidation and Presentation of Financial Statements [Abstract]</t>
  </si>
  <si>
    <t xml:space="preserve">ORGANIZATION AND SUMMARY OF SIGNIFICANT ACCOUNTING POLICIES Organization Exelixis, Inc. (Exelixis, we, our or us) is an oncology-focused biotechnology company that strives to accelerate the discovery, development and commercialization of new medicines for difficult-to-treat cancers. Since we were founded in 1994, four products resulting from our discovery efforts have progressed through clinical development an d received regulatory approval; three have a growing commercial presence in markets worldwide, and we expect that the fourth will soon enter the marketplace in Japan. Two are derived from cabozantinib, an inhibitor of multiple tyrosine kinases including MET, AXL, VEGF receptors and RET. These are: CABOMETYX® (cabozantinib) tablets approved for advanced renal cell carcinoma (RCC) and previously treated hepatocellular carcinoma (HCC) and COMETRIQ® (cabozantinib) capsules approved for progressive, metastatic medullary thyroid cancer (MTC). Other commercially available products resulting from our discovery efforts include COTELLIC® (cobimetinib), an inhibitor of MEK approved as part of a combination regimen to treat advanced melanoma and marketed under a collaboration with Genentech, Inc. (a member of the Roche Group) (Genentech), and MINNEBRO™ (esaxerenone), an oral, non-steroidal, selective blocker of the mineralocorticoid receptor (MR) approved for the treatment of hypertension in Japan and licensed to Daiichi Sankyo Company, Limited (Daiichi Sankyo). Basis of Consolidation The accompanying Consolidated Financial Statements include the accounts of Exelixis and those of our wholly-owned subsidiaries. These entities’ functional currency is the U.S. dollar. All intercompany balances and transactions have been eliminated. Basis of Presentation We have adopted a 52- or 53-week fiscal year policy that generally ends on the Friday closest to December 31st. Fiscal year 2016 ended on December 30, 2016; fiscal year 2017 ended on December 29, 2017; and fiscal year 2018 ended on December 28, 2018. For convenience, references in this report as of and for the fiscal years ended (or ending, as applicable) December 30, 2016, December 29, 2017, and December 28, 2018 are indicated as being as of and for the years ended (or ending, as applicable) December 31, 2016, 2017 and 2018, respectively. All annual periods presented are 52-week fiscal years and all interim periods presented are 13-week fiscal quarters. Segment Information We operate in one business segment that focuses on discovery, development and commercialization of new medicines to improve care and outcomes for people with cancer.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revenues by geographic region. Use of Estimates The preparation of the accompanying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including determining the nature and timing of satisfaction of performance obligations, and determining the standalone selling price of performance obligations, and variable consideration such as rebates, chargebacks, sales returns and sales allowances as well as milestones included in collaboration arrangements; the amounts of revenues and expenses under our profit and loss sharing agreement; recoverability of inventory; operating lease assets and liabilities; the amounts of deferred tax assets and liabilities including the related valuation allowance; the accrual for certain liabilities including accrued clinical trial liabilities; and valuations of equity awards used to determine stock-based compensation, including certain awards with vesting subject to market or performance condition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ently Adopted Accounting Pronouncements Restricted Cash In January 2018, we adopted ASU No. 2016-18, Statement of Cash Flows (Topic 230): Restricted Cash (a consensus of the FASB Emerging Issues Task Force), (ASU 2016-18) . ASU 2016-18 requires that a statement of cash flows explain the change during the period in the total of cash, cash equivalents, and amounts generally described as restricted cash. Therefore, amounts generally described as restricted cash are included with cash when reconciling the beginning-of-period and end-of-period total amounts shown on the statement of cash flows. ASU 2016-18 was adopted using the r etrospective transition method in the accompanying Consolidated Financial Statements . As a result of the adoption of ASU 2016-18, we no longer include purchases of restricted cash and proceeds from maturities of restricted cash in our cash flows from investing activities. Accordingly, the adoption of ASU 2016-18 resulted in a $1.0 million and $1.5 million increase in Net cash provided by investing activities for the years ended December 31, 2017 and 2016 , respectively. See “Note 4. Cash and Investments—Cash, Cash Equivalents and Restricted Cash” for a reconciliation of cash and cash equivalents presented in our previously published Consolidated Statement of Cash Flows for the years ended December 31, 2017 and 2016 and Cash, cash equivalents and restricted cash reported in the accompanying Consolidated Statement of Cash Flows for the same periods. Revenue On January 1, 2018, we adopted Topic 606 using the modified retrospective method applied to those contracts that were not completed as of January 1, 2018. Results for the year ended December 31, 2018 are presented under Topic 606, while prior period amounts are not adjusted and continue to be reported in accordance with our historic accounting under previous revenue recognition guidance, Accounting Standards Codification (ASC) Topic 605: Revenue Recognition (Topic 605) . Leases On July 1, 2018 we early adopted Topic 842. We adopted Topic 842 using the modified retrospective approach with a cumulative-effect adjustment as of January 1, 2018 in accordance with ASU No. 2018-11, Leases (Topic 842) - Targeted Improvements . Results for the year ended December 31, 2018 are presented under Topic 842. Prior period amounts have not been adjusted and continue to be reported in accordance with our historical accounting under previous lease guidance, ASC Topic 840: Leases (Topic 840). We elected the package of practical expedients permitted under the transition guidance within the new standard, which among other things, allowed us to carry forward the historical lease classification of those leases in place as of January 1, 2018. Impact of Adoption of Topic 606 and Topic 842 We recorded a net reduction of $258.5 million to opening accumulated deficit as of January 1, 2018, due to the cumulative impact of adopting Topic 606, with the impact primarily relating to a change in the recognition of upfront and non-substantive milestone payments received related to our collaboration arrangements with Ipsen Pharma SAS (Ipsen) and Takeda Pharmaceutical Company Ltd. (Takeda). The adoption of Topic 606 did not have an impact on our recognition of revenue from product sales. We also recorded a net reduction of $0.2 million to opening accumulated deficit as of January 1, 2018, due to the cumulative impact of adopting Topic 842, with the impact relating to a change in the classification of certain of our buildings in our Lease Agreement (the Lease) with Ascentris 105, LLC (Ascentris) from a build to suit lease to an operating lease. For a description of the Lease, see “Note 11. Commitments.” The impact of the adoption of Topic 606 and Topic 842 on the accompanying Consolidated Balance Sheet as of January 1, 2018 was as follows (in thousands): December 31, 2017 Adjustments Due to the Adoption of Topic 606 Adjustments Due to the Adoption of Topic 842 January 1, 2018 Contract assets: unbilled collaboration revenue, gross: Current portion $ — $ 9,588 $ — $ 9,588 Long-term portion $ — $ 12,247 $ — $ 12,247 Other receivables $ 3,892 $ — $ 7,743 $ 11,635 Property and equipment, net $ 25,743 $ — $ (14,530 ) $ 11,213 Operating lease right-of-use assets $ — $ — $ 8,579 $ 8,579 Contract liabilities: deferred revenue, gross: Current portion $ 31,984 $ (23,591 ) $ — $ 8,393 Long-term portion $ 238,520 $ (213,079 ) $ — $ 25,441 Operating lease liabilities: Other current liabilities (1) $ 16,150 $ — $ 3,173 $ 19,323 Long-term portion of lease liabilities (2) $ 14,938 $ — $ (1,615 ) $ 13,323 Accumulated deficit $ (1,829,172 ) $ 258,505 $ 234 $ (1,570,433 ) ____________________ (1) Includes deferred rent and current portion of operating lease liabilities. (2) Long-term portion of operating lease liabilities and Financing obligation for build-to-suit lease. The adjustments due to the adoption of Topic 606 primarily related to a reduction in deferred revenue driven by the allocation of the transaction price to our license performance obligations in the Ipsen and Takeda collaborations, which were determined to be functional intellectual property that was transferred at a point in time and as a result, revenue was recorded at a point in time. Previously under Topic 605, revenue related to the upfront payments and one non-substantive milestone payment earned in 2016 had been deferred over the estimated period of performance pursuant to the terms of the contract. Contract assets as of January 1, 2018 primarily related to estimated revenue for reimbursements for our continuing research and development services and the $10.0 million milestone from Ipsen’s filing with the European Medicines Agency (EMA) for cabozantinib as a treatment for patients with previously treated HCC, that was deemed probable under Topic 606 prior to January 1, 2018. Deferred revenue as of January 1, 2018 was related to the up-front, nonrefundable, fees and milestones earned that were allocated to our research and development services performance obligation which had not been satisfied as of that date. Contract assets and liabilities are netted by collaboration agreement in our Consolidated Balance Sheets; however, for illustration purposes the above amounts are shown prior to netting. The adjustments due to the adoption of Topic 842 primarily related to the recognition of an operating lease right-of-use asset and operating lease liability for the Lease. In addition, the adoption of Topic 842 resulted in a change in classification of the build-to-suit component of the Lease under Topic 840 to an operating lease under Topic 842 and as a result we derecognized the estimated fair value of the building shells that were included in Property and equipment, net as of December 31, 2017, as we had been deemed to own these buildings under Topic 840. For a description of the Lease, see “Note 11. Commitments” in these Consolidated Financial Statements. The impact of the adoption of Topic 606 and Topic 842 on the accompanying Consolidated Statements of Operations for year ended December 31, 2018 was as follows (in thousands): Year Ended December 31, 2018 As Reported Effect of Adoption of Topic 606 Higher / (Lower) Effect of Adoption of Topic 842 Higher / (Lower) Balances Without the Adoption of Topic 606 or 842 Collaboration revenues $ 234,547 $ (35,882 ) $ — $ 270,429 Total revenues $ 853,826 $ (35,882 ) $ — $ 889,708 Selling, general and administrative expenses $ 206,366 $ — $ 1,204 $ 205,162 Total operating expenses $ 414,971 $ — $ 1,204 $ 413,767 Interest expense $ — $ — $ (631 ) $ (631 ) Total other income (expense), net $ 13,237 $ — $ 631 $ 12,606 Income before income taxes $ 452,092 $ (35,882 ) $ (573 ) $ 488,547 Income tax benefit (provision) $ 237,978 $ (48,325 ) $ 73 $ 286,230 Net income $ 690,070 $ (84,207 ) $ (500 ) $ 774,777 Net income per share, basic $ 2.32 $ (0.28 ) $ — $ 2.60 Net income per share, diluted $ 2.21 $ (0.27 ) $ — $ 2.48 If we had not adopted Topic 606, we would also have recognized a $10.0 million milestone in the first quarter of 2018 upon the validation of Ipsen’s filing with the EMA for cabozantinib as a treatment for patients with previously treated HCC that was recognized under Topic 606 as part of our adoption transition adjustment on January 1, 2018. The adoption of Topic 606 also resulted in a reduction of previously reported deferred revenue that was recorded as part of our adoption transition adjustment as of January 1, 2018. Cash and Investments We consider all highly liquid investments purchased with an original maturity of three months or less to be cash equivalents. Cash equivalents include high-grade, short-term investments in money market funds and marketable debt securities which are subject to minimal credit and market risk. We have designated all investments in marketable debt securities as available-for-sale and therefore, such investments are reported at fair value, with unrealized gains and losses recorded in accumulated other comprehensive loss. For securities sold prior to maturity, the cost of securities sold is based on the specific identification method. Realized gains and losses on the sale of investments are included in Interest and other income, net in the accompanying Consolidated Statements of Operations. We classify those investments that we do not require for use in current operations and that mature in more than 12 months as Long-term investments in the accompanying Consolidated Balance Sheets. All of our investments are subject to a quarterly impairment review. We recognize an impairment charge when a decline in the fair value of an investment below its cost basis is judged to be other-than-temporary. Factors considered in determining whether a loss is temporary include the length of time and extent to which the investments fair value has been less than their cost basis, the financial condition and near-term prospects of the issuer, extent of the loss related to credit of the issuer, the expected cash flows from the security, our intent to sell the security and whether or not we will be required to sell the security before we are able to recover our carrying value. Accounts Receivable Trade accounts receivable are recorded net of allowances for chargebacks and cash discounts for prompt payment, as described further below.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were nominal. Fair Value Measurements Fair value reflects the amounts that would be received upon sale of an asset or paid to transfer a liability in an orderly transaction between market participants at the measurement date (exit price). We disclose the fair value of financial instruments for assets and liabilities for which the value is practicable to estimate. For those financial instruments measured and recorded at fair value on a recurring basis, we also provide fair value hierarchy information in these Notes to Consolidated Financial Statements. The fair value hierarchy has the following three levels: Level 1 – Fair values are determined utilizing quoted prices (unadjusted) in active markets for identical assets and liabilities that the reporting entity can access at the measurement date. Level 2 – Fair values are determined utilizing observable inputs that are observable either directly or indirectly, other than quoted prices in active markets for identical assets and liabilities. These inputs include using prices from independent pricing services based on quoted prices in active markets for similar instruments or on industry models using data inputs, such as interest rates and prices that can be directly observed or corroborated in active markets. Level 3 – Fair values are determined utilizing inputs that are both significant to the fair value measurement and unobservable. A review of the fair value hierarchy classification is conducted on a quarterly basis. Changes in the observability of valuation inputs may result in a reclassification of levels for certain investments within the fair value hierarchy. Inventory 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se inventory-related costs are recognized as Cost of goods sold in the accompanying Consolidated Statements of Operations. On a quarterly basis, we analyze our estimated production levels for the following twelve month period, which is our normal operating cycle, and reclassify inventory we expect to use or sell in periods beyond the next twelve months into Other long-term assets in the accompanying Consolidated Balance Sheets. Property and Equipment Property and equipment are recorded at cost and depreciated using the straight-line method over the following estimated useful lives once it is placed into service: Asset Category Estimated Useful Life Lab equipment 5 years Furniture and fixtures 7 years Office equipment 5 years Computer equipment and software 3 years Leasehold improvements 7 to 15 years Leasehold improvements are depreciated over the lesser of their estimated useful lives or the remainder of the lease term. Capitalized software includes certain internal use computer software costs. Repairs and maintenance costs are charged to expense as incurred. Goodwill Goodwill amounts have been recorded as the excess purchase price over tangible assets, liabilities and intangible assets acquired based on their estimated fair value. Goodwill is not subject to amortization. We assess the recoverability of our goodwill annually, or more frequently whenever events or changes in circumstances indicate that the carrying amount of a reporting unit may exceed its fair value.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We continue to operate in one segment, which is also considered to be our sole reporting unit and therefore, goodwill was tested for impairment at the enterprise level as of December 31, 2018 and 2017 . We did no t recognize any impairment charges in any of the periods presented. Long-Lived Assets The carrying value of our long-lived assets, which includes property and equipment,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Revenue Topic 606 supersedes all previous revenue recognition requirements in accordance with generally accepted accounting principle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Product Sales Discounts and Allowances Revenues from product sales are recorded at the net sales price (transaction price), which includes estimates of variable consideration for which reserves are established and that result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our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non-profit clinics, Federal government entities purchasing via the Federal Supply Schedule and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amounts related to the Medicare Part D Coverage Gap Discount Program. In the U.S., the Medicare Part D prescription drug benefit mandates participating manufacturers to fund 50%, and increasing to 70% in 2019, of the Medicare Part D insurance coverage gap for prescription drugs sold to eligible patients. Our estimates for expected Medicare Part D coverage gap amounts are based on customer and payer data received from specialty pharmacies and distributors and historical utilization rates. Funding of the coverage gap is invoiced and paid in arrears so that the accrual balance consists of an estimate of the amount expected to be incurred for the current quarter’s shipments to customer, plus an accrual balance for known prior quarters’ unpaid claims. If actual future funding varies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distributor that administers the copay program. Other Customer Credits: We pay fees to our Customers for account management, data management and other administrative services. To the extent the services received are distinct from the sale of products to the Customer, these payments are classified in Selling, general and administrative expenses in our Consolidated Statements of Operations. Collaboration Revenues We enter into collaboration arrangements, under which we license certain rights to our intellectual property to third parties. The terms of these arrangements typically include payment to us for one or more of the following: non-refundable, up-front license fees; development, regulatory and commercial milestone payments; product supply services; development cost reimbursements; profit sharing arrangements; and royalties on net sales of licensed products . Except for profit sharing arrangements and payments for product supply services, each of these payment types were within the scope of Topic 606 during the year ended December 31, 2018. As part of the accounting for these arrangements, we must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Prior period amounts continue to be reported in accordance with our historic accounting under previous revenue recognition guidance, Topic 605 . See “ — Recently Adopted Accounting Pronouncements — Impact of Adoption of Topic 606 and Topic 842” above, for more information about the impact of the adoption on Topic 606.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which would affect Collaboration revenues and earnings in the period of adjustment.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Ipsen and Takeda arrangements include promises of future clinical development and drug safety services, as well as participation on certain joint committees. We have determined that these services collectively are distinct from the licenses provided to Ipsen and Takeda and as such, these promises are accounted for as a separate performance obligation recorded over time. We record revenue for these services as the performance obligations are satisfied, which we estimate using internal development costs incurred and projections through the term of the arrangements. Profit Sharing Arrangements: Under the terms of our collaboration agreement with Genentech for cobimetinib, we are entitled to a share of U.S. profits and losses received in connection with commercialization of cobimetinib. We are also entitled </t>
  </si>
  <si>
    <t>Revenues</t>
  </si>
  <si>
    <t>Revenue from Contract with Customer [Abstract]</t>
  </si>
  <si>
    <t>REVENUES Revenues by disaggregated category were as follows (in thousands): Year Ended December 31, 2018 2017 2016 Product revenues: Gross product revenues $ 738,529 $ 402,569 $ 151,499 Discounts and allowances (119,250 ) (53,561 ) (16,124 ) Net product revenues 619,279 349,008 135,375 Collaboration revenues: License revenues (1) 192,188 96,637 56,286 Research and development service revenues (2) 39,501 8,737 — Other collaboration revenues (3) 2,858 (1,905 ) (207 ) Total collaboration revenues 234,547 103,469 56,079 Total revenues $ 853,826 $ 452,477 $ 191,454 ____________________ (1) Upon the adoption of Topic 606 as of January 1, 2018, the allocation of proceeds from our collaboration partners, including upfront and milestone payments, between intellectual property licenses and research and development services as well as the resulting timing of recognition have changed. License revenues for the year ended December 31, 2018 included the immediate recognition of the portion of milestones that were allocated to the transfer of intellectual property licenses for those milestones for which it had become probable that a significant revenue reversal would not occur, as well as royalty revenues from Ipsen and Genentech. License revenues for the years ended December 31, 2017 and 2016 included the full recognition of substantive milestones achieved during the period, recognition of deferred revenues from upfront payments and a non-substantive milestone, which were being amortized over various periods, as well as royalty revenues from Ipsen and Genentech. (2) Research and development service revenues for the year ended December 31, 2018 included the recognition of deferred revenue for the portion of the upfront and milestone payments that have been allocated to the research and development service performance obligations which are being amortized through early 2030, as well as development cost reimbursements earned on our collaboration agreements. As described above, prior to the adoption of Topic 606, we did not allocate any of our upfront payments or milestones to research and development services; therefore, Research and development service revenues for the years ended December 31, 2017 included only development cost reimbursements earned on our collaboration agreements. (3) Other collaboration revenues for the year ended December 31, 2018 included royalties we paid to GSK on Ipsen’s sales of products containing cabozantinib, the profit on the U.S. commercialization of COTELLIC from Genentech and product supply revenues. Other collaboration revenues for the years ended years ended December 31, 2017 and 2016 included only royalties we paid to GSK on Ipsen’s sales of products containing cabozantinib and product supply revenues, as the profits and losses on the U.S. commercialization of COTELLIC for the period were included in Selling, general and administrative expenses. Duri ng the year ended December 31, 2018 , Net product revenues and License revenues related to goods and intellectual property licenses transferred at a point in time and Research and development services revenues related to services performed over time. License revenues and Research and development services revenues were recorded in accordance with Topic 606 during 2018 and Topic 605 in prior periods. Other collaboration revenues, which included royalties we paid to GSK on Ipsen’s sales of products containing cabozantinib, the profit on the U.S. commercialization of COTELLIC from Genentech and product supply revenue, were recorded in accordance with Topic 808 for all periods presented. Net product revenues disaggregated by product were as follows (in thousands): Year Ended December 31, 2018 2017 2016 CABOMETYX $ 599,946 $ 324,000 $ 93,481 COMETRIQ 19,333 25,008 41,894 Net product revenues $ 619,279 $ 349,008 $ 135,375 Total revenues disaggregated by significant customer were as follows (dollars in thousands): Year Ended December 31, 2018 2017 2016 Dollars Percent of total Dollars Percent of total Dollars Percent of total Ipsen $ 182,879 21 % $ 69,792 15 % $ 33,252 17 % Caremark L.L.C. 110,698 13 % 73,921 16 % 17,746 9 % Affiliates of McKesson Corporation 99,916 12 % 48,662 11 % 13,143 7 % Accredo Health, Incorporated 81,028 9 % 50,716 11 % 16,631 9 % Diplomat Specialty Pharmacy 74,244 9 % 83,059 18 % 63,826 33 % Others, individually less than 10% of Total revenues for all periods presented 305,061 36 % 126,327 29 % 46,856 25 % Total revenues $ 853,826 100 % $ 452,477 100 % $ 191,454 100 % Total revenues disaggregated by geographic region were as follows (in thousands): Year Ended December 31, 2018 2017 2016 U.S. $ 632,927 $ 367,906 $ 140,709 Europe 182,879 69,792 35,745 Rest of the world 38,020 14,779 15,000 Total revenues $ 853,826 $ 452,477 $ 191,454 Net product revenues are attributed to regions based on the ship-to location. Collaboration revenues are attributed to regions based on the location of our collaboration partners’ headquarters. Product Sales Discounts and Allowances The activities and ending reserve balances for each significant category of discounts and allowances (which constitute variable consideration) were as follows (in thousands): Chargebacks and Discounts for Prompt Payment Other Customer Credits/Fees and Co-pay Assistance Rebates Returns Total Balance at December 31, 2016 $ 1,802 $ 794 $ 2,627 $ 351 $ 5,574 Provision related to sales made in: Current period 33,310 7,301 14,390 — 55,001 Prior periods (817 ) — (624 ) — (1,441 ) Payments and customer credits issued (32,367 ) (6,300 ) (10,623 ) (351 ) (49,641 ) Balance at December 31, 2017 1,928 1,795 5,770 — 9,493 Provision related to sales made in: Current period 75,543 13,015 31,040 2 119,600 Prior periods (403 ) 206 (153 ) — (350 ) Payments and customer credits issued (74,746 ) (11,978 ) (24,741 ) (2 ) (111,467 ) Balance at December 31, 2018 $ 2,322 $ 3,038 $ 11,916 $ — $ 17,276 Chargebacks and discounts for prompt payment are recorded as a reduction of Trade receivables, net and the remaining reserve balances are classified as Other current liabilities in the accompanying Consolidated Balance Sheets. Contract Assets and Liabilities We receive payments from our licensees based on billing schedules established in each contract. Amounts are recorded as accounts receivable when our right to consideration is unconditional. Upfront and milestone payments may require deferral of revenue recognition to a future period until we perform our obligations under these arrangements and are recorded as deferred revenue upon receipt or when due. We may also recognize revenue in advance of the contractual billing schedule and such amounts are recorded as unbilled collaboration revenue when recognized. Changes in our contract assets and liabilities under Topic 606 were as follows (in thousands): Contract Assets: Unbilled Collaboration Revenue Contract Liabilities: Deferred Revenue Current Portion Long-term Portion Current Portion Long-term Portion Balance at December 31, 2017 $ — $ — $ 31,984 $ 238,520 Adoption of Topic 606 9,588 12,247 (23,591 ) (213,079 ) Balance at January 1, 2018 9,588 12,247 8,393 25,441 Increases as a result of a change in transaction price and recognition of revenues as services are performed 37,881 4,545 — — Transfer to receivables from contract assets recognized at the beginning of the period (46,052 ) — — — Increases as a result of the deferral of milestones achieved in period, excluding amounts recognized as revenue — — 1,718 7,237 Revenue recognized that was included in the contract liability balance at the beginning of the period — — (8,683 ) — Other adjustments (1) (1,417 ) (16,792 ) (1,428 ) (16,781 ) Balance at December 31, 2018 $ — $ — $ — $ 15,897 ____________________ (1) Includes reclassification of deferred revenue from long-term to current and adjustments made due to netting of contract assets and liabilities by collaboration agreement. During the year ended December 31, 2018 , we recognized $198.1 million in revenues under Topic 606 for performance obligations satisfied in previous periods. Such revenues primarily related to milestone and royalty payments allocated to our license performance obligations of our collaborations with Ipsen and Daiichi Sankyo .</t>
  </si>
  <si>
    <t>Collaboration Agreements</t>
  </si>
  <si>
    <t>COLLABORATION AGREEMENTS We have established multiple collaborations with leading pharmaceutical companies for the commercialization and further development of cabozantinib, as well as with smaller, discovery-focused biotechnology companies to expand our product pipeline. Additionally, in line with our business strategy prior to the commercialization of our first product, COMETRIQ, we entered into other collaborations with leading pharmaceutical companies including Genentech, Daiichi Sankyo, Merck &amp; Co., Inc. (Merck) and Bristol-Myers Squibb Company (BMS) for other compounds and programs in our portfolio. Under these collaborations, we are generally entitled to receive milestone and royalty payments, and for certain collaborations, payments for product supply services, development cost reimbursements, and/or profit sharing payments. See “Note 2. Revenues” for information on collaboration revenues recognized during the years ended December 31, 2018 , 2017 and 2016 . Cabozantinib Commercial Collaborations Ipsen Collaboration Description of the Collaboration In February 2016, we entered into a collaboration and license agreement with Ipsen for the commercialization and further development of cabozantinib. Pursuant to the terms of the collaboration agreement, Ipsen received exclusive commercialization rights for current and potential future cabozantinib indications outside of the U.S., Canada and Japan. The collaboration agreement was subsequently amended in December 2016 to include commercialization rights in Canada. We have also agreed to collaborate with Ipsen on the development of cabozantinib for current and potential future indications. Unless terminated earlier, the collaboration agreement has a term that continues, on a product-by-product and country-by-country basis, until the latter of (i) the expiration of patent claims related to cabozantinib, (ii) the expiration of regulatory exclusivity covering cabozantinib or (iii) ten years after the first commercial sale of cabozantinib, other than COMETRIQ. A related supply agreement will continue in effect until expiration or termination of the collaboration agreement. The collaboration agreement may be terminated for cause by either party based on uncured material breach of either the collaboration agreement or the supply agreement by the other party, bankruptcy of the other party or for safety reasons. Upon termination by either party, all licenses granted by us to Ipsen will automatically terminate, and, except in the event of a termination by Ipsen for our material breach, the licenses granted by Ipsen to us shall survive such termination and shall automatically become worldwide, or, if Ipsen were to terminate only for a particular region, then for the terminated region. Following termination by us for Ipsen’s material breach, or termination by Ipsen without cause or because we undergo a change of control by a party engaged in a competing program, Ipsen is prohibited from competing with us for a period of time. Consideration under the Collaboration In consideration for the exclusive license and other rights contained in the collaboration agreement, including commercialization rights in Canada, Ipsen paid us aggregate upfront payments of $210.0 million . As of December 31, 2018, we have also achieved aggregate milestones of $275.0 million related to development, regulatory and commercial progress by Ipsen since the inception of the collaboration agreement, including $140.0 million in milestones recognized during 2018. We are also eligible to receive future development and regulatory milestone payments from Ipsen, totaling an aggregate of $84.0 million upon additional approvals of cabozantinib in future indications and/or jurisdictions, as well as contingent payments of up to $519.5 million associated with sales-based milestones. We will further receive royalties on net sales of cabozantinib by Ipsen outside of the U.S. and Japan. We were initially entitled to receive a tiered royalty of 2% to 12% on the initial $ 150.0 million of net sales; this amount was reached in the second quarter of 2018. As of December 31, 2018 and going forward, we are entitled to receive a tiered royalty of 22% to 26% on annual net sales (with separate tiers for Canada); these 22% to 26% royalty tiers reset each calendar year. In Canada, we are entitled to receive a tiered royalty of 22% on the first CAD $30.0 million of annual net sales and a tiered royalty thereafter to 26% on annual net sales; these 22% to 26% royalty tiers for Canada will also reset each calendar year. Consistent with our historical agreement with GSK, we are required to pay a 3% royalty to GSK on all net sales of any product incorporating cabozantinib, including net sales by Ipsen. We are primarily responsible for funding cabozantinib-related development costs for those trials in existence at the time we entered into the collaboration agreement with Ipsen; global development costs for additional trials are shared between the parties, with Ipsen reimbursing us for 35% of such costs, provided Ipsen chooses to opt into such trials. We are responsible for the manufacture and supply of cabozantinib for all development and commercialization activities under the collaboration agreement. In connection with the collaboration agreement, we entered into a supply agreement with Ipsen to supply finished, labeled drug product to Ipsen for distribution in the territories outside of the U.S. and Japan for the term of the collaboration agreement. The product will be supplied at our cost, as defined in the agreement. Revenues from the Collaboration Collaboration revenues under the collaboration agreement with Ipsen were as follows (in thousands): Year Ended December 31, 2018 2017 2016 Ipsen collaboration revenues $ 182,879 $ 69,792 $ 33,252 As of December 31, 2018 , $48.0 million of the transaction price allocated to our research and development services performance obligation had not been satisfied. As of December 31, 2018 , the net contract liability for the collaboration agreement with Ipsen was $13.3 million , which was included in Long-term portion of deferred revenue in the accompanying Consolidated Balance Sheets. See “— Performance Obligations and Transaction Prices for our Ipsen and Takeda Collaborations ”, below, for additional information related to the revenue recognition for this collaboration. Takeda Collaboration Description of the Collaboration In January 2017, we entered into a collaboration and license agreement with Takeda. Pursuant to this collaboration agreement, Takeda has exclusive commercialization rights for current and potential future cabozantinib indications in Japan, and the parties have agreed to collaborate on the clinical development of cabozantinib in Japan. Unless earlier terminated, the collaboration agreement has a term that continues, on a product-by-product basis, until the earlier of (i) two years after first generic entry with respect to such product in Japan or (ii) the later of (A) the expiration of patent claims related to cabozantinib and (B) the expiration of regulatory exclusivity covering cabozantinib in Japan. The collaboration agreement may be terminated for cause by either party based on uncured material breach by the other party, bankruptcy of the other party or for safety reasons. For clarity, Takeda’s failure to achieve specified levels of commercial performance, based upon sales volume and/or promotional effort, during the first six years of the collaboration shall constitute a material breach of the collaboration agreement. We may terminate the agreement if Takeda challenges or opposes any patent covered by the collaboration agreement. At any time prior to August 1, 2023, the parties may mutually agree to terminate the collaboration agreement if Japan’s Pharmaceuticals and Medical Devices Agency is unlikely to grant any approval of the marketing authorization application in any cancer indication in Japan. After the commercial launch of cabozantinib in Japan, Takeda may terminate the collaboration agreement upon twelve months’ prior written notice following the third anniversary of the first commercial sale of cabozantinib in Japan. Upon termination by either party, all licenses granted by us to Takeda will automatically terminate, and the licenses granted by Takeda to us shall survive such termination and shall automatically become worldwide. Consideration under the Collaboration In consideration for the exclusive license and other rights contained in the collaboration agreement, we received a $50.0 million upfront nonrefundable payment from Takeda. During the year ended December 31, 2018, we also achieved a $10.0 million development related milestone. As of December 31, 2018, we were eligible to receive development, regulatory and first-sale milestone payments of up to $90.0 million related to second-line RCC, first-line RCC and second-line HCC, as well as additional development, regulatory and first-sale milestone payments, without limit, for additional potential future indications. The collaboration agreement also provides that we are eligible to receive pre-specified payments of up to $83.0 million associated with sales volume milestones and receive royalties on net sales of cabozantinib in Japan. We are entitled to receive a tiered royalty of 15% to 24% on the initial $300.0 million of net sales, and following this initial $300.0 million of net sales, we are then entitled to receive a tiered royalty of 20% to 30% on annual net sales thereafter; these 20% to 30% royalty tiers will reset each calendar year. Consistent with our historical agreement with GSK, we are required to pay a 3% royalty to GSK on all net sales of any product incorporating cabozantinib, including net sales by Takeda. Takeda is responsible for 20% of the costs associated with the global cabozantinib development plan’s current and future trials, provided Takeda opts into such trials, and 100% of costs associated with the cabozantinib development activities that are exclusively for the benefit of Japan. We are responsible for the manufacture and supply of cabozantinib for all development and commercialization activities under the collaboration, and consequently, we entered into a clinical supply agreement covering the supply of cabozantinib to Takeda. Revenues from the Collaboration Collaboration revenues under the collaboration agreement with Takeda were as follows (in thousands): Year Ended December 31, 2018 2017 Takeda collaboration revenues $ 18,020 $ 14,779 As of December 31, 2018 , $25.6 million of the transaction price allocated to our research and development services performance obligation had not been satisfied. As of December 31, 2018, the net contract liability for the collaboration agreement with Takeda was $2.6 million , which was included in Long-term portion of deferred revenue in the accompanying Consolidated Balance Sheets. Performance Obligations and Transaction Prices for our Ipsen and Takeda Collaborations We identified two performance obligations for both the Ipsen and Takeda collaboration agreements: (1) the transfer of an exclusive license for the commercialization and further development of cabozantinib; and (2) research and development services, which includes certain committed studies for the development of cabozantinib, pharmacovigilance services and participation on various joint committees (as defined in the specific collaboration agreements). We have allocated the transaction price for each of these collaborations, which are described below, to the identified performance obligations based on our best estimate of their relative standalone selling price. For the licenses, the estimate of the relative standalone selling price was determined using a discounted cash flow valuation utilizing forecasted revenues and costs, and a discount rate. For research and development services the estimate of the relative standalone selling price was determined using an adjusted market assessment approach that relies on internal and external costs and market factors. The portion of the transaction price allocated to our license performance obligation are recorded immediately as our license represents functional intellectual property that was transferred at a point in time. The portion of the transaction price allocated to our research and development services performance obligation is being recognized as revenue using the inputs method based on our internal development projected cost estimates through the current estimated patent expiration of cabozantinib in the European Union (EU) for the Ipsen Collaboration and Japan for the Takeda Collaboration, both of which are early 2030. Based on our evaluation of the collaboration agreements as of January 1, 2018, the date adoption of Topic 606, we determined that for both agreements, the up-front, nonrefundable payments, the milestones and royalties achieved as of December 31, 2017, and our estimate for the reimbursements of our research and development services performance obligation over the term of each agreement constituted the amount of the consideration to be included in the transaction price as of December 31, 2017. In addition, the transaction price for the Ipsen collaboration agreement included a $10.0 million milestone we expected to achieve during the three months ended March 31, 2018. Other than that $10.0 million milestone, variable consideration for both agreements related to regulatory and development milestones not previously recognized was constrained due to the fact that it was not probable that a significant reversal of cumulative revenue would not occur, given the inherent uncertainty of success with these milestones. Any variable consideration related to sales-based milestones and royalties will be recognized when the related sales occur as these amounts have been determined to relate to the relevant transferred license and therefore are recognized as the related sales occur. We re-evaluate the transaction price for the collaboration agreements in each reporting period as uncertain events are resolved or other changes in circumstances occur and we allocate those changes in the transaction price between our performance obligations. During the year ended December 31, 2018, the transaction price increased as a result of the achievement of various milestones described above. We further updated the transaction price based upon the impact of research and development services performed during the period and changes in our estimated reimbursements for our future research and development services. The portion of the increase in transaction price that was allocated to the previously satisfied performance obligations for the transfer of an intellectual property license was recognized during the period and the portion allocated to research and development services will be recognized in future periods as those services are delivered through early 2030. As of December 31, 2018, variable consideration related to the remaining unearned regulatory and development milestones for both agreements remained constrained due to the fact that it was not probable that a significant reversal of cumulative revenue would not occur. Cabozantinib Development Collaborations BMS In February 2017, we entered into a clinical trial collaboration agreement with BMS for the purpose of exploring the therapeutic potential of cabozantinib in combination with BMS’s immune checkpoint inhibitors (ICIs), nivolumab and/or ipilimumab, to treat a variety of types of cancer. As part of the collaboration, we are evaluating these combinations as treatment options for RCC and HCC in the CheckMate 9ER and CheckMate 040 trials, respectively. Pursuant to the terms of the collaboration agreement with BMS, each party granted to the other a non-exclusive, worldwide (within the collaboration territory as defined in the collaboration agreement and its supplemental agreements), non-transferable, royalty-free license to use the other party’s compounds in the conduct of each clinical trial. Each party will be responsible for supplying finished drug product for the applicable clinical trial and unless otherwise agreed between the parties, costs for each such trial will be shared equally between the parties, unless two BMS compounds will be utilized in such trial, in which case BMS will bear two-thirds of the costs for such study treatment arms and we will bear one-third of the costs. Unless earlier terminated, the collaboration agreement will remain in effect until the completion of all clinical trials under the collaboration, all related trial data has been delivered to both parties and the completion of any then agreed upon analysis. The collaboration agreement may be terminated for cause by either party based on uncured material breach by the other party, bankruptcy of the other party or for safety reasons. Upon termination by either party, the licenses granted to each party to conduct a combined therapy trial will terminate. The Roche Group (Roche) Collaboration In February 2017, we entered into a master clinical supply agreement with Roche for the purpose of evaluating cabozantinib in combination with Roche’s ICI, atezolizumab, in locally advanced or metastatic solid tumors. As part of this agreement with Roche, in June 2017, we initiated COSMIC-021, a phase 1b trial evaluating the safety and tolerability of the combination in patients with locally advanced or metastatic tumors, and in December 2018, we initiated COSMIC-312, a phase 3 pivotal trial evaluating the combination versus sorafenib in previously untreated advanced HCC, with an exploratory arm also evaluating cabozantinib monotherapy in previously untreated advanced HCC. We are the trial sponsor, and Roche is providing atezolizumab free of charge. GSK In October 2002, we established a product development and commercialization collaboration agreement with GSK. Under the terms of the collaboration agreement, GSK had the right to choose cabozantinib for further development and commercialization, but notified us in October 2008 that it had waived its right to select the compound for such activities. Although the collaboration agreement was terminated during 2014, GSK continues to be entitled to a 3% royalty we are required to pay on all net sales of any product incorporating cabozantinib by us and our collaboration partners. Royalties accruing to GSK in connection with the sales of cabozantinib are included in Cost of goods sold for sales by us and as a reduction of Collaboration revenues for sales by Ipsen. Such royalties were as follows (in thousands): Year Ended December 31, 2018 2017 2016 Royalties accruing to GSK $ 23,950 $ 12,413 $ 4,334 StemSynergy Therapeutics, Inc. (StemSynergy) Collaboration In January 2018, we entered into an exclusive collaboration and license agreement with StemSynergy for the discovery and development of novel oncology compounds targeting Casein Kinase 1 alpha (CK1 α ), a component of the Wnt signaling pathway implicated in key oncogenic processes. Under the terms of the a greement, we will partner with StemSynergy to conduct preclinical and clinical studies with compounds targeting CK1 α . During the year ended December 31, 2018 , we paid StemSynergy an upfront payment of $3.0 million in initial research and development funding and provided $1.2 million in additional research and development funding. StemSynergy is eligible for up to $2.3 million in additional such funding on an as needed basis. The research and development funding costs incurred to date were included in Research and development expenses in the accompanying Consolidated Statements of Operations. StemSynergy will also be eligible for up to $56.5 million in milestones for the first product to emerge from the collaboration, including preclinical and clinical development and regulatory milestone payments, sales-based milestones, as well as single-digit royalties on worldwide sales. We will be solely responsible for the commercialization of products that arise from the collaboration. Invenra , Inc. (Invenra) C ollaboration In May 2018, we entered into a collaboration and license agreement with Invenra, which is focused on developing next-generation biologics, to discover and develop multispecific antibodies for the treatment of cancer. Invenra is responsible for antibody lead discovery and generation while we will lead Investigational New Drug enabling studies, manufacturing, clinical development in single-agent and combination therapy regimens, and future regulatory and commercialization activities. The collaboration agreement also provides that we will receive an exclusive, worldwide license to one preclinical asset, and that we will pursue up to six additional discovery projects during the term of the collaboration, which in total are directed to three discovery programs. In consideration for the exclusive worldwide license and other rights contained in the collaboration agreement, we paid Invenra an upfront payment of $2.0 million and a project initiation fee of $2.0 million during the year ended December 31, 2018 . The payments were included in Research and development expenses in the accompanying Consolidated Statements of Operations. As of December 31, 2018, we also have the right to initiate five additional discovery projects for development subject to an upfront payment of $2.0 million for each project as well as additional global milestone payments and royalties for any products that arise from these discovery efforts. Invenra is eligible to receive payments based on the achievement of specific development and regulatory milestones of up to $131.5 million for a product containing the lead preclinical asset in the first indication and up to $127.5 million for a product developed from each addition project we initiate. Upon successful commercialization of a product, Invenra is eligible to receive global milestone payments up to $325.0 million per product if certain sales thresholds are achieved as well as single digit tiered royalties on net sales of the approved product. Unless earlier terminated, the collaboration agreement has a term that continues, on a product-by-product and country-by-country basis, until the later of (i) ten years after the first commercial sale of such product in such country or (ii) expiration of patent claims covering the product in such country. We may terminate the collaboration agreement in its entirety or on a project-by-project, basis at any time prior to commercialization, for any or no reason, upon thirty days’ written notice to Invenra. The collaboration agreement also may be terminated by either party for a material breach by the other, subject to notice and cure provisions. Other Collaborations Genentech Profits and losses on U.S. commercialization and Royalty revenues on ex-U.S. sales under the collaboration agreement with Genentech were as follows (in thousands): Year Ended December 31, 2018 2017 2016 Profits and losses on U.S. commercialization $ 8,084 $ (2,140 ) $ 8,771 Royalty revenues on ex-U.S. sales $ 5,564 $ 6,398 $ 2,827 Profits on the U.S. commercialization of COTELLIC for the year ended December 31, 2018 were included Collaboration revenues and profits and losses on for the years ended December 31, 2017 and 2016 were included in Selling, general and administrative expenses. The royalty revenues on ex-U.S. sales were included in Collaboration revenues for all periods presented. See “—Performance Obligations and Transaction Prices for our Other Collaborations”, below, for additional information related to revenue recognition for this collaboration. In December 2006, we out-licensed the development and commercialization of cobimetinib to Genentech pursuant to a worldwide collaboration agreement. Cobimetinib is a reversible inhibitor of MEK, a kinase that is a component of the RAS/RAF/MEK/ERK pathway. Under the terms of the collaboration agreement, we developed cobimetinib through the determination of the maximum tolerated dose in a phase 1 clinical trial, and Genentech had the option to co-develop cobimetinib, an option that Genentech exercised, and in March 2009, we granted to Genentech an exclusive worldwide revenue-bearing license to cobimetinib, at which point Genentech became responsible for completing the phase 1 clinical trial and the subsequent clinical development. In November 2015, the U.S. Food and Drug Administration (FDA) approved cobimetinib, under the brand name COTELLIC, in combination with Genentech’s Zelboraf (vemurafenib) as a treatment for patients with BRAF V600E or V600K mutation-positive advanced melanoma. COTELLIC in combination with Zelboraf has also been approved in Switzerland, the EU, Canada, Australia, Brazil and multiple additional countries for use in the same indication. Prior to the FDA’s approval of COTELLIC, in November 2013, we exercised an option under the collaboration agreement to co-promote COTELLIC in the U.S., which allows for us to provide up to 25% of the total sales force for approved cobimetinib indications in the U.S. Between November 2015 and December 2017, we fielded 25% of the sales force promoting COTELLIC in combination with Zelboraf as a treatment for patients with BRAF mutation-positive advanced melanoma in the U.S. However, following a review of the commercial landscape, commencing in January 2018, we and Genentech scaled back the personal promotion of COTELLIC in this indication in the U.S. Cobimetinib Profit Sharing and Royalty Revenues Under the terms of our collaboration agreement, as amended in July 2017, we share in the profits and losses received or incurred in connection with COTELLIC’s commercialization in the U.S. This profit and loss share has multiple tiers: we receive 50% of profits and losses from the first $200.0 million of U.S. actual sales, decreasing to 30% of profits and losses from U.S. actual sales in excess of $400.0 million . These tiers will reset each calendar year. The revenue for each sale of COTELLIC applied to the profit and loss statement for the collaboration agreement (Genentech Collaboration P&amp;L) is calculated using the average of the quarterly net selling prices of COTELLIC and any additional branded Genentech product(s) prescribed with COTELLIC in such sale. U.S. commercialization costs for COTELLIC are then applied to the Genentech Collaboration P&amp;L, subject to reduction based on the number of Genentech products in any given combination including COTELLIC. In addition to our profit share in the U.S., under the terms of the collaboration agreement, we are entitled to low double-digit royalties on net sales of COTELLIC outside the U.S. We are not eligible for any additional milestone payments under the collaboration agreement with Genentech. Unless earlier terminated, the collaboration agreement has a term that continues until the expiration of the last payment obligation with respect to the licensed products under the collaboration. Genentech has the right to terminate the collaboration agreement without cause at any time. If Genentech terminates the collaboration agreement without cause, all licenses that were granted to Genentech under the agreement terminate and revert to us. Additionally, if Genentech terminates the collaboration agreement without cause, or we terminate the collaboration agreement for cause, we would receive, subject to certain conditions, licenses from Genentech to research, develop and commercialize reverted product candidates. The collaboration agreement may be terminated for cause by either party based on uncured material breach by the other party. Cobimetinib Clinical Development Program Cobimetinib is being evaluated by Genentech in a development program consisting of more than 50 clinical trials. These trials are being sponsored by Genentech or through Genentech’s investigator sponsored trial program. Daiichi Sankyo Collaboration revenues under the collaboration agreement with Daiichi Sankyo were as follows (in thousands): Year Ended December 31, 2018 2017 2016 Daiichi Sankyo collaboration revenues $ 20,000 $ — $ 15,000 See “—Performance Obligations and Transaction Prices for our Other Collaborations”, below, for additional information related to revenue recognition for this collaboration. In March 2006, we entered into a collaboration agreement with Daiichi Sankyo for the discovery, development and commercialization of novel therapies targeted against the MR, a nuclear hormone receptor implicated in a variety of cardiovascular and metabolic diseases. Under the terms of the agreement, we granted to Daiichi Sankyo an exclusive, worldwide license to certain intellectual property primarily relating to compounds that modulate MR, including esaxerenone, an oral, non-steroidal, selective MR antagonist. Daiichi Sankyo is responsible for all further preclinical and clinical development, regulatory, manufacturing and commercialization activities for the compounds. In January 2019, subsequent to our year-end, Daiichi Sankyo received approval from the Japanese Ministry of Health, Labour and Welfare for MINNEBRO as a treatment for patients with hypertension. We are eligible to receive additional development, regulatory and sales-based milestone payments of up to $110.0 million under this collaboration agreement, including a $20.0 million milestone payment upon the first arm’s-length sale of MINNEBRO in Japan. In addition, we are entitled to receive low double-digit royalties on sales of MINNEBRO. Daiichi Sankyo may terminate the agreement upon 90 days ’ written notice, in which case Daiichi Sankyo’s payment obligations would cease, its license relating to compounds that modulate MR would terminate and revert to us and we would receive, subject to certain terms and conditions, licenses from Daiichi Sankyo to research, develop and commercialize compounds that were discovered under the collaboration. In addition, pursuant to a license agreement we entered into with Ligand Pharmaceuticals, Inc. (Ligand), we are required to pay a royalty of 0.5% to Ligand on net sales of MINNEBRO. Merck Collaboration revenues under the collaboration agreement with Merck were as follows (in thousands): Year Ended December 31, 2018 2017 2016 Merck collaboration revenues $ — $ — $ 5,000 See “—Performance Obligations and Transaction Price for our Other Collaborations”, below, for additional information related to revenue recognition for this collaboration. In December 2011, we entered into an agreement with Merck pursuant to which we granted Merck an exclusive worldwide license to our phosphoinositide-3 kinase-delta (PI3K-δ) program, including XL499 and other related compounds. Pursuant to the terms of the agreement, Merck has sole responsibility to research, develop, and commercialize compounds from our PI3K-δ program. Subsequent to December 31, 2018, we have been notified by Merck that they will be terminating their PI3K-δ program, including their development activities under this collaboration agreement. Upon the termination of the collaboration agreement by Merck, the license granted to Merck will terminate. BMS - ROR Collaboration Collaboration revenues under the ROR collaboration agreement with BMS were as follows (in thousands): Year Ended December 31, 2018 2017 2016 BMS collaboration revenues $ — $ 12,500 $ — See “—Performance Obligations and Transaction Prices for our Other Collaborations”, below, for additional information related to revenue recognition for this collaboration. In October 2010, we entered into a worldwide collaboration with BMS pursuant to which each party granted to the other certain intellectual property licenses to enable the parties to discover, optimize and characterize ROR antagonists that may subsequently be developed and commercialized by BMS. Since July 2013, BMS has been solely responsible for any further research, development, manufacture and commercialization of products developed under the collaboration and will bear all costs and expenses associated with those activities. We are eligible for additional development and regulatory milestone payments of up to $240.0 million in the aggregate and sales-based milestones of up to $150.0 million in the aggregate, as well as royalties on commercial net sales, depending on the advancement of the product candidate and eventual product. BMS may, at any time, terminate the collaboration agreement upon certain prior notice to us on a product-by-product and country-by-country basis. In addition, either party may terminate the agreement for the other party’s uncured material breach. In the event of termination by BMS at will or by us for BMS’s uncured m</t>
  </si>
  <si>
    <t>Cash and Investments</t>
  </si>
  <si>
    <t>Investments, Debt and Equity Securities [Abstract]</t>
  </si>
  <si>
    <t>CASH AND INVESTMENTS Cash, Cash Equivalents and Restricted Cash A reconciliation of Cash, cash equivalents, and restricted cash reported within our Consolidated Balance Sheets to the amount reported within the accompanying Consolidated Statements of Cash Flows was as follows (in thousands): December 31, 2018 December 31, 2017 December 31, 2016 Cash and cash equivalents $ 314,775 $ 183,164 $ 151,686 Restricted cash included in short-term restricted cash and investments — 504 — Restricted cash included in long-term restricted cash and investments 1,100 4,646 4,150 Cash, cash equivalents, and restricted cash as reported within the accompanying Consolidated Statements of Cash Flows $ 315,875 $ 188,314 $ 155,836 Restricted cash includes certificates of deposit used to collateralize letters of credit and, in prior periods, a purchasing card program. Cash and Investments Cash and investments by security type were as follows (in thousands): December 31, 2018 Amortized Cost Gross Unrealized Gains Gross Unrealized Losses Fair Value Investments available-for-sale: Money market funds $ 47,744 $ — $ — $ 47,744 Commercial paper 381,134 — (1 ) 381,133 Corporate bonds 344,741 180 (857 ) 344,064 U.S. Treasury and government sponsored enterprises 55,224 2 (25 ) 55,201 Total investments available-for-sale 828,843 182 (883 ) 828,142 Cash and restricted cash 6,883 — — 6,883 Certificates of deposit 16,596 — — 16,596 Total cash and investments $ 852,322 $ 182 $ (883 ) $ 851,621 December 31, 2017 Amortized Cost Gross Unrealized Gains Gross Unrealized Losses Fair Value Investments available-for-sale: Money market funds $ 45,478 $ — $ — $ 45,478 Commercial paper 199,647 — — 199,647 Corporate bonds 179,336 18 (332 ) 179,022 U.S. Treasury and government sponsored enterprises 16,295 — (32 ) 16,263 Total investments available-for-sale 440,756 18 (364 ) 440,410 Cash and restricted cash 3,268 — — 3,268 Certificates of deposit 13,498 — — 13,498 Total cash and investments $ 457,522 $ 18 $ (364 ) $ 457,176 Gains and losses on the sales of investments available-for-sale were nominal or zero during the years ended December 31, 2018 , 2017 and 2016 . The fair value of gross unrealized losses on investments available-for-sale in an unrealized loss position were as follows (in thousands): December 31, 2018 In an Unrealized Loss Position Less than 12 Months In an Unrealized Loss Position 12 Months or Greater Total Fair Value Gross Fair Value Gross Fair Value Gross Corporate bonds $ 236,162 $ (606 ) $ 39,627 $ (251 ) $ 275,789 $ (857 ) U.S. Treasury and government sponsored enterprises 28,105 (16 ) 9,182 (9 ) 37,287 (25 ) Commercial paper 7,091 (1 ) — — 7,091 (1 ) Total $ 271,358 $ (623 ) $ 48,809 $ (260 ) $ 320,167 $ (883 ) December 31, 2017 In an Unrealized Loss Position Less than 12 Months In an Unrealized Loss Position 12 Months or Greater Total Fair Value Gross Fair Value Gross Fair Value Gross Corporate bonds $ 140,746 $ (296 ) $ 20,047 $ (36 ) $ 160,793 $ (332 ) U.S. Treasury and government sponsored enterprises 13,611 (23 ) 2,651 (9 ) 16,262 (32 ) Total $ 154,357 $ (319 ) $ 22,698 $ (45 ) $ 177,055 $ (364 ) There were 199 and 134 investments in an unrealized loss position as of December 31, 2018 and 2017 , respectively. During the years ended December 31, 2018 , 2017 and 2016 we did no t record any other-than-temporary impairment charges on our available-for-sale securities. Based upon our quarterly impairment review, we determined that the unrealized losses were not attributed to credit risk, but were primarily associated with changes in interest rates. Based on the scheduled maturities of our investments and our determination that it was more likely than not that we will hold these investments for a period of time sufficient for a recovery of our cost basis, we concluded that the unrealized losses in our investment securities were not other-than-temporary. The fair value of investments available-for-sale by contractual maturity were as follows (in thousands): December 31, 2018 2017 Maturing in one year or less $ 674,455 $ 377,155 Maturing after one year through five years 153,687 63,255 Total investments available-for-sale $ 828,142 $ 440,410 Other Cost Method Equity Investments During the years ended December 31, 2018 , 2017 and 2016 , we recognized gains of $0.2 million , $3.0 million and $2.5 million , respectively, related to the August 2016 sale of our 9% interest in Akarna Therapeutics, Ltd. (Akarna) to Allergan Holdco UK Limited (Allergan). We acquired our interest in Akarna in 2015 in exchange for intellectual property rights related to the Exelixis discovered compound XL335. The gain on sale was included in Other, net in the accompanying Consolidated Statements of Operations. We are eligible to earn additional such gains in the future as Allergan continues its development of XL335. Related Party Transactions During 2018, BlackRock, Inc. (BlackRock), a global provider of investment, advisory and risk management solutions, reported that their beneficial ownership increased to more than 10% of our outstanding common stock. BlackRock manages a portion of our cash and investments portfolio. As of December 31, 2018 and 2017 , respectively, the fair value of cash and investments managed by BlackRock was $298.5 million and $141.0 million , which included $3.0 million and $1.0 million invested in the BlackRock Liquidity Money Market Fund. We incurred $0.2 million in fees for BlackRock advisory services performed during the year ended December 31, 2018 .</t>
  </si>
  <si>
    <t>Inventory</t>
  </si>
  <si>
    <t>Inventory Disclosure [Abstract]</t>
  </si>
  <si>
    <t>INVENTORY Inventory consisted of the following (in thousands): December 31, 2018 2017 Raw materials $ 1,922 $ 498 Work in process 6,170 3,997 Finished goods 3,836 2,854 Total $ 11,928 $ 7,349 Balance Sheet classification: Inventory $ 9,838 $ 6,657 Inventory included in Other long-term assets 2,090 692 Total $ 11,928 $ 7,349 Write-downs related to excess and expiring inventory are charged to either Cost of goods sold or the cost of supplied product included in Collaboration revenues. Such write-downs were $1.1 million , $1.2 million and $0.5 million for the years ended December 31, 2018 , 2017 and 2016 , respectively. Inventory expected to be used in production or sold in periods more than 12 months from the date presented is classified as Other long-term assets in the accompanying Consolidated Balance Sheets. As of both December 31, 2018 and 2017 , the non-current portion of inventory consisted of a portion of our finished goods.</t>
  </si>
  <si>
    <t>Property and Equipment</t>
  </si>
  <si>
    <t>Property, Plant and Equipment [Abstract]</t>
  </si>
  <si>
    <t>PROPERTY AND EQUIPMENT Property and equipment were as follows (in thousands): December 31, December 31, Leasehold improvements $ 33,941 $ 4,715 Computer equipment and software 15,022 14,146 Furniture and fixtures 12,709 1,609 Laboratory equipment 5,668 5,959 Construction in progress 866 22,114 68,206 48,543 Less: accumulated depreciation and amortization (17,309 ) (22,800 ) Property and equipment, net $ 50,897 $ 25,743 Depreciation expense was $4.9 million , $1.2 million and $1.0 million during the years ended December 31, 2018 , 2017 and 2016 , respectively. In May 2017, we entered into the Lease for office and research facilities located at 1851, 1801, and 1751 Harbor Bay Parkway, Alameda, California (the Premises). The Lease was amended in October 2017 and June 2018 to increase the space leased to an aggregate of 134,765 square feet. For a description of the Lease, see “Note 11. Commitments.” In June 2018, we relocated our offices and research facilities to the Premises. Accordingly, we placed into service $46.3 million in related Leasehold improvements, Furniture and fixtures and Computer equipment and software, portions of which were included in Construction in progress at prior period ends.</t>
  </si>
  <si>
    <t>Stock-based Compensation</t>
  </si>
  <si>
    <t>Disclosure of Compensation Related Costs, Share-based Payments [Abstract]</t>
  </si>
  <si>
    <t>STOCK-BASED COMPENSATION We allocated the stock-based compensation expense for our equity incentive plans and our 2000 Employee Stock Purchase Plan (ESPP) as follows (in thousands): Year Ended December 31, 2018 2017 2016 Research and development $ 13,115 $ 7,569 $ 9,366 Selling, general and administrative 27,511 16,369 13,546 Total stock-based compensation $ 40,626 $ 23,938 $ 22,912 We have several equity incentive plans under which we granted stock options and RSUs to employees and directors. At December 31, 2018 , 14,693,867 shares were available for grant under our equity incentive plans. The Board of Directors or a designated Committee of the Board is responsible for administration of our equity incentive plans and determines the term, exercise price and vesting terms of each grant. Stock options have a four -year vesting term, an exercise price equal to the fair market value on the date of grant, and a seven year life from the date of grant. Stock options issued prior to May 2011 have a ten year life from the date of grant. RSUs granted to our employees generally vest annually over a four year term. We have adopted a Change in Control and Severance Benefit Plan for executives and certain non-executives. Eligible Change in Control and Severance Benefit Plan participants include employees with the title of vice president and above. If a participant’s employment is terminated without cause during a period commencing one month before and ending thirteen months following a change in control, as defined in the plan document, then the Change in Control and Severance Benefit Plan participant is entitled to have the vesting of all its outstanding stock options accelerated with the exercise period being extended to no more than one year. We have an ESPP that allows for qualified employees (as defined in the ESPP) to purchase shares of our common stock at a price equal to the lower of 85% of the closing price at the beginning of the offering period or 85% of the closing price at the end of each six month purchase period. Compensation expense related to our ESPP was $2.2 million , $1.6 million , and $1.0 million for the years ended December 31, 2018 , 2017 and 2016 , respectively. As of December 31, 2018 , we had 4,722,008 shares available for issuance under our ESPP. Pursuant to the ESPP, we issued 330,492 shares, 434,523 shares, and 559,936 shares of common stock at an average price per share of $15.74 , $11.20 and $3.91 during the years ended December 31, 2018 , 2017 and 2016 , respectively . Cash received from purchases under the ESPP in the years ended December 31, 2018 , 2017 and 2016 was $5.2 million , $4.9 million and $2.2 million , respectively. We used a Monte Carlo simulation pricing model to value stock options that include market vesting conditions and a Black-Scholes Merton option pricing model to value other stock options and ESPP purchases. The weighted average grant-date fair value per share of stock options and ESPP purchases was as follows: Year Ended December 31, 2018 2017 2016 Stock options $ 9.07 $ 11.42 $ 4.77 ESPP $ 6.40 $ 6.00 $ 2.17 The grant-date fair value of stock option grants and ESPP purchases was estimated using the following assumptions: Year Ended December 31, 2018 2017 2016 Stock options: Risk-free interest rate 2.81 % 1.98 % 1.15 % Dividend yield — % — % — % Volatility 55 % 59 % 76 % Expected life 4.4 years 4.5 years 4.4 years ESPP: Risk-free interest rate 1.93 % 1.09 % 0.55 % Dividend yield — % — % — % Volatility 53 % 58 % 65 % Expected life 6 months 6 months 6 months We considered our implied volatility and our historical volatility in developing our estimates of expected volatility. The assumptions for the expected life of stock options were based on historical exercise patterns and post-vesting termination behavior. The risk-free interest rate is based on U.S. Treasury rates with the same or similar term as the underlying award. Our dividend rate is based on historical experience and our investors’ current expectations. The fair value of RSUs was based on the closing price of the underlying common stock on the date of grant. Activity for stock options during the year ended December 31, 2018 was as follows (dollars in thousands , except per share amounts): Shares Weighted Average Exercise Price Weighted Average Remaining Contractual Term Aggregate Intrinsic Value Stock options outstanding at December 31, 2017 22,208,446 $ 6.83 Granted 3,238,473 $ 19.40 Exercised (2,466,579 ) $ 4.90 Forfeited (288,197 ) $ 15.71 Expired (18,081 ) $ 20.64 Stock options outstanding at December 31, 2018 22,674,062 $ 8.71 3.7 years $ 254,201 Exercisable at December 31, 2018 16,463,202 $ 5.65 3.0 years $ 229,699 During the year ended December 31, 2018 , in connection with our long-term incentive compensation program, we granted 308,365 stock options to our President and Chief Executive Officer that have a market vesting condition (PSOs). In addition to the standard service conditions included in our other stock options, these PSOs may not be exercised until, at any time after the grant date, the closing market price of a share of our Common Stock is equal to or greater than 125% of the per share exercise price of the PSO over a period of at least 30 consecutive calendar days. The stock-based compensation expense for the PSO is being recognized over the service period of the award, which commenced on the date of grant. During the year ended December 31, 2016 , the Compensation Committee of the Board of Directors of Exelixis convened to determine we had met certain performance objectives for performance-based stock options granted to employees in 2013, 2014 and 2015. As a result of these determinations, 5,870,303 performance-based stock options vested during 2016 and we recognized $4.1 million in stock-based compensation for those performance-based stock option grants . We did no t have any performance-based stock options outstanding during the year ended December 31, 2017 and therefore, did no t record any stock-based compensation for performance-based stock options during that year. As of December 31, 2018 , there was $48.0 million of unrecognized compensation expense related to our unvested stock options, including the PSOs described above. The compensation expense for the unvested stock options will be recognized over a weighted-average period of 2.5 years . The aggregate intrinsic value in the table above represents the total intrinsic value (the difference between our closing stock price on the last trading day of fiscal 2018 and the exercise prices, multiplied by the number of in-the-money options) that would have been received by the stock option holders had all stock option holders exercised their stock options on December 31, 2018 . The total intrinsic value of stock options exercised on the dates of exercise was $39.1 million , $85.2 million and $50.0 million during the years ended December 31, 2018 , 2017 and 2016 , respectively. Cash received from option exercises during the years ended December 31, 2018 , 2017 and 2016 was $12.1 million , $17.6 million and $25.3 million , respectively. The total estimated fair value of stock options vested and recorded as expense during the years ended December 31, 2018 , 2017 and 2016 was $18.9 million , $13.1 million and $13.4 million , respectively. Activity for RSUs during the year ended December 31, 2018 was as follows (dollars in thousands , except per share amounts): Shares Weighted Average Grant Date Fair Value Weighted Average Remaining Contractual Term Aggregate Intrinsic Value RSUs outstanding at December 31, 2017 3,762,990 $ 17.76 Awarded 2,519,425 $ 18.46 Vested and released (1,081,339 ) $ 16.05 Forfeited (343,742 ) $ 18.99 RSUs outstanding at December 31, 2018 4,857,334 $ 18.42 2.1 years $ 94,427 During the year ended December 31, 2018 , in connection with our long-term incentive compensation program, we awarded 693,131 RSUs that will vest upon the achievement of certain product revenue, late-stage clinical development and pipeline expansion performance targets (PSUs). These PSUs are included in the RSU activity table presented above. The PSUs were designed to drive the performance of our management team toward the achievement of key corporate objectives and will be forfeited if the performance targets are not met by December 31, 2021. Expense recognition for PSUs commences when the attainment of the performance goal is determined by management to be probable. During the year ended December 31, 2018, we did not recognize any compensation expense related to these PSUs. As of December 31, 2018 , the total unrecognized compensation expense related to the unvested PSUs was $12.7 million . There were no performance-based RSUs issued prior to 2018 . As of December 31, 2018 , there was $81.8 million of unrecognized compensation expense related to our unvested RSUs, including the PSUs described above. The compensation expense for the unvested RSUs will be recognized over a weighted-average period of 3.1 years . 401(k) Retirement Plan We sponsor the Exelixis, Inc. 401(k) Plan (the 401(k) Plan) whereby eligible employees may elect to contribute up to the lesser of 50% of their annual compensation or the statutorily prescribed annual limit allowable under Internal Revenue Service regulations. During 2018, we made matching contributions in the form of our common stock of 100% of the first $8,500 of each participant’s contributions into the 401(k) Plan. We recorded compensation expense related to the stock match of $3.6 million , $1.7 million , and $1.1 million for the years ended December 31, 2018 , 2017 and 2016 , respectively. As of December 31, 2018 , 571,674 shares were available for issuance under the 401(k) Plan .</t>
  </si>
  <si>
    <t>Income Taxes</t>
  </si>
  <si>
    <t>Income Tax Disclosure [Abstract]</t>
  </si>
  <si>
    <t>INCOME TAXES Our income (loss) before income taxes is derived solely from within the U.S. The Income tax benefit (provision) was as follows (in thousands): Year Ended December 31, 2018 2017 2016 Current: Federal $ — $ — $ — State (6,133 ) (4,350 ) — Total current tax expense (6,133 ) (4,350 ) — Deferred: Federal 238,675 — — State 5,436 — — Total deferred tax expense 244,111 — — Income tax benefit (provision) $ 237,978 $ (4,350 ) $ — The income tax benefit for the year ended December 31, 2018 primarily relates to the release of our valuation allowance against significantly all of our deferred tax assets offset by state taxes in jurisdictions outside of California, for which we do not have net operating loss carryforwards due to a limited operating history. Our historical net operating losses are sufficient to fully offset any federal taxable income. The Income tax provision for the year ended December 31, 2017, related to state taxes in jurisdictions outside of California, for which we do not have net operating loss carryforwards due to a limited operating history. The reconciliation of the U.S. federal income tax (provision) benefit at the statutory federal income tax rates of 21% , 34% and 34% for the years ended December 31, 2018, 2017 and 2016, respectively, to our Income tax benefit (provision) was as follows (in thousands): Year Ended December 31, 2018 2017 2016 U.S. federal income tax (provision) benefit at statutory rate $ (94,939 ) $ (53,916 ) $ 23,876 State tax expense (4,690 ) (8,282 ) (6,520 ) Change in valuation allowance 315,394 34,266 (6,377 ) Research credits 18,308 — — Stock-based compensation 5,998 20,548 (3,155 ) Non-deductible interest — (1,367 ) (2,680 ) Debt extinguishment — — (4,726 ) Other (2,093 ) 4,401 (418 ) Income tax benefit (provision) $ 237,978 $ (4,350 ) $ — Deferred tax assets and liabilities reflect the net tax effects of net operating loss and tax credit carryforwards and temporary differences between the carrying amounts of assets and liabilities for financial reporting and the amounts used for income tax purposes. Our deferred tax assets and liabilities were as follows (in thousands): December 31, 2018 2017 Deferred tax assets: Net operating loss carryforwards $ 146,701 $ 244,205 Tax credit carryforwards 98,467 66,770 Book over tax depreciation and amortization 29,929 39,472 Amortization of deferred stock compensation – non-qualified 11,366 8,966 Accruals and reserves not currently deductible 10,425 4,914 Deferred revenue 5,474 53,543 Other assets 1,140 1,088 Total deferred tax assets 303,502 418,958 Valuation allowance (58,112 ) (418,958 ) Net deferred tax assets 245,390 — Deferred tax liabilities: Operating lease right-of-use assets (1,279 ) — Total deferred tax liabilities (1,279 ) — Net deferred taxes $ 244,111 $ — We applied the guidance in the Securities and Exchange Commission’s Staff Accounting Bulletin No. 118 , Income Tax Accounting Implications of the Tax Cuts and Jobs Act , when accounting for the enactment-date effects of the Tax Cuts and Jobs Act in 2017 and throughout 2018. At December 31, 2017, we had not completed our accounting for all the enactment-date income tax effects of the Tax Cuts and Jobs Act for Section 162(m) related to the deduction limitation for the remuneration of certain employees. As of December 31, 2018, we have now completed our accounting for all of the enactment-date income tax effects of the Tax Cuts and Jobs Act and the impact was not material. ASC Topic 740: Income Taxes (Topic 740) requires that the tax benefit of net operating losses, temporary differences and credit carry forwards be recorded as an asset to the extent that management assesses that realization is “more likely than not.” Realization of the future tax benefits is dependent on our ability to generate sufficient taxable income within the carry forward period. As of each reporting date, management considers new evidence, both positive and negative, that could affect its view of the future realization of deferred tax assets. As of December 31, 2018, based on the evaluation and weighting of both positive and negative evidence, including our achievement of a cumulative three-year income position as of December 31, 2018 and forecasts of future operating results, as well as considering the utilization of net operating losses and tax credits prior to their expiration , management determined that there is sufficient positive evidence to conclude that it is more likely than not the deferred tax assets of $244.1 million are realizable and the valuation allowance was reduced accordingly. As of December 31, 2018, we continue to carry a valuation allowance of $58.1 million against our California state deferred tax assets. Prior to December 31, 2018, because of our history of operating losses, management believed that recognition of the deferred tax assets was not more likely than not (as defined in Topic 740) to be realized and, accordingly, had provided a full valuation allowance. The valuation allowance decreased by $360.8 million and $210.1 million during 2018 and 2017, respectively. At December 31, 2018 , we had federal net operating loss carryforwards of approximately $614 million which expire in the years 2031 through 2036 , and federal business tax credits of approximately $102 million which expire in the years 2021 through 2038 . We also had state net operating loss carryforwards of approximately $453 million , which expire in the years 2028 through 2036 , and California research and development tax credits of approximately $34 million , which do not expire. Under the Internal Revenue Code and similar state provisions, certain substantial changes in our ownership could result in an annual limitation on the amount of net operating loss and credit carryforwards that can be utilized in future years to offset future taxable income. The annual limitation may result in the expiration of net operating losses and credit carryforwards before utilization. We completed a Section 382 study through December 31, 2018 , and concluded that an ownership change, as defined under Section 382, had not occurred. The following table summarizes the activity related to our unrecognized tax benefits (in thousands): Year Ended December 31, 2018 2017 2016 Beginning balance $ 79,342 $ 61,809 $ 88,638 Change relating to prior year provision (4,254 ) 247 (29,110 ) Change relating to current year provision 1,083 17,378 2,304 Reductions based on the lapse of the applicable statutes of limitations (111 ) (92 ) (23 ) Ending balance $ 76,060 $ 79,342 $ 61,809 We do not anticipate that the amount of unrecognized tax benefits existing as of December 31, 2018 will significantly change over the next 12 months. As of December 31, 2018, we had $76.1 million in unrecognized tax benefits, of which $46.0 million would reduce our income tax provision and the effective tax rate, if recognized. Interest and penalties were nominal or zero for all periods presented. We have elected to record interest and penalties in the accompanying Consolidated Statements of Operations as a component of income taxes. We file U.S. and state income tax returns in jurisdictions with varying statues of limitations during which such tax returns may be audited and adjusted by the relevant tax authorities. The 1999 through 2018 tax years generally remain subject to examination by federal and most state tax authorities to the extent net operating losses and credits generated during these periods are being utilized in the open tax periods.</t>
  </si>
  <si>
    <t>Net Income (Loss) Per Share</t>
  </si>
  <si>
    <t>Earnings Per Share [Abstract]</t>
  </si>
  <si>
    <t>NET INCOME (LOSS) PER SHARE The computation of basic and diluted net income (loss) per share was as follows (in thousands, except per share amounts): Year Ended December 31, 2018 2017 2016 Numerator: Net income (loss) $ 690,070 $ 154,227 $ (70,222 ) Net income allocated to participating securities — (367 ) — Net income (loss) allocable to common stock for basic net income (loss) per share 690,070 153,860 (70,222 ) Adjustment to net income allocated to participating securities — 22 — Net income (loss) allocable to common stock for diluted net income (loss) per share $ 690,070 $ 153,882 $ (70,222 ) Denominator: Weighted-average shares of common stock outstanding used in computing basic net income (loss) per share 297,892 293,588 250,531 Dilutive securities 14,911 18,415 — Weighted-average shares of common stock outstanding and dilutive securities used in computing diluted net income (loss) per share 312,803 312,003 250,531 Net income (loss) per share, basic $ 2.32 $ 0.52 $ (0.28 ) Net income (loss) per share, diluted $ 2.21 $ 0.49 $ (0.28 ) Potential shares of common stock not included in the computation of diluted net income (loss) per share because to do so would be anti-dilutive was as follows (in thousands): Year Ended December 31, 2018 2017 2016 Outstanding stock options, unvested RSUs and ESPP contributions 3,968 1,645 27,568 Secured Convertible Notes due 2018 held by entities associated with Deerfield Management Company, L.P. (Deerfield Notes) — — 33,890 2014 Warrants — — 1,000 Total 3,968 1,645 62,458 The Deerfield Notes were repaid in June 2017. Warrants to purchase an aggregate of 1,000,000 shares of our common stock issued in January 2014 (2014 Warrants) were participating securities. The warrant holders did not have a contractual obligation to share in our losses. The 2014 Warrants were fully exercised in September 2017.</t>
  </si>
  <si>
    <t>Fair Value Measurements</t>
  </si>
  <si>
    <t>Fair Value Disclosures [Abstract]</t>
  </si>
  <si>
    <t>FAIR VALUE MEASUREMENTS The classification of our financial assets within the fair value hierarchy that were measured and recorded at fair value on a recurring basis was as follows (in thousands): December 31, 2018 Level 1 Level 2 Total Money market funds $ 47,744 $ — $ 47,744 Commercial paper — 381,133 381,133 Corporate bonds — 344,064 344,064 U.S. Treasury and government sponsored enterprises — 55,201 55,201 Total investments available-for-sale 47,744 780,398 828,142 Certificates of deposit — 16,596 16,596 Total financial assets carried at fair value $ 47,744 $ 796,994 $ 844,738 December 31, 2017 Level 1 Level 2 Total Money market funds $ 45,478 $ — $ 45,478 Commercial paper — 199,647 199,647 Corporate bonds — 179,022 179,022 U.S. Treasury and government sponsored enterprises — 16,263 16,263 Total investments available-for-sale 45,478 394,932 440,410 Certificates of deposit — 13,498 13,498 Total financial assets carried at fair value $ 45,478 $ 408,430 $ 453,908 We did not have any financial liabilities measured and recorded at fair value on a recurring basis as of December 31, 2018 or December 31, 2017 . We did not have any financial assets or liabilities classified as Level 3 in the fair value hierarchy as of December 31, 2018 or December 31, 2017 . There were no transfers of financial assets or liabilities between Levels 1, 2 and 3 during the years ended December 31, 2018 or 2017 .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 See “Note 11. Commitments” regarding the determination of the amount of our operating lease liabilities as of December 31, 2018. Our remaining financial assets and liabilities include cash and restricted cash, Trade receivables, net, Other receivables, Accounts payable, Accrued compensation and benefits, Accrued clinical trial liabilities, Accrued collaboration liabilities, Rebates and fees due to customers and other current and long-term liabilities. Those financial assets and liabilities are carried at cost which approximates their fair values.</t>
  </si>
  <si>
    <t>Commitments and Contingencies Disclosure [Abstract]</t>
  </si>
  <si>
    <t>COMMITMENTS Leases As described further in “Note 1. Organization and Summary of Significant Accounting Policies” , we adopted Topic 842 as of January 1, 2018. Prior period amounts have not been adjusted and continue to be reported in accordance with our historic accounting under Topic 840. In May 2017, we entered into the Lease with Ascentris for office and research facilities located at the Premises in Alameda, California. The Lease was amended in October 2017 and June 2018 to increase the space leased to an aggregate of 134,765 square feet. We have made certain tenant improvements to the space leased on the Premises, for which we received $8.2 million in reimbursements in January 2019. The Lease’s initial term is through January 31, 2028. Rent payments began February 1, 2018 , following the conclusion of a partial twelve-month rent abatement period . We have two five-year options to extend the Lease and a one-time option to terminate the Lease without cause on the last day of the 8 th year of the initial term; none of these optional periods have been considered in the determination of the right-of-use asset or the lease liability for the Lease as we did not consider it reasonably certain that we would exercise any such options. The Lease further provides that we are obligated to pay to Ascentris certain variable costs, including taxes and operating expenses. We also have a right of first offer to lease certain additional space, in the aggregate of approximately 170,000 square feet of space, as that additional space becomes available at 1601, 1701 and 1751 Harbor Bay Parkway, Alameda, California over the remainder of the initial term of the Lease at a market rate determined pursuant to the Lease. We had an additional operating lease which expired in July 2018 for two buildings in South San Francisco, California with a total area of 116,063 square feet. We have performed an evaluation of our other contracts with customers and suppliers in accordance with Topic 842 and have determined that, except for the leases described above, a nominal operating lease for space at a data center to house our data servers and a nominal financing lease for office equipment, none of our contracts contain a lease. The balance sheet classification of our lease liabilities was as follows (in thousands): December 31, December 31, 2017 Operating lease liabilities: Current portion included in Other current liabilities $ 2,738 $ 540 Long-term portion of lease liabilities 12,099 408 Total operating lease liabilities 14,837 948 Financing lease liabilities: Financing obligation for build-to-suit lease — 14,530 Current portion included in Other current liabilities 49 — Long-term portion of lease liabilities 79 — Total financing lease liabilities 128 14,530 Total lease liabilities $ 14,965 $ 15,478 The components of lease costs, which were included in Operating expenses in our Consolidated Statements of Operations, were as follows (in thousands): Year Ended December 31, 2018 2017 2016 Operating lease cost $ 4,189 $ 3,944 $ 8,620 Variable lease cost 1,661 2,216 1,056 Sublease income — (1,225 ) (3,553 ) Total lease costs $ 5,850 $ 4,935 $ 6,123 Cash paid for amounts included in the measurement of lease liabilities for the year ended December 31, 2018 was $3.9 million and was included in Net cash provided by operating activities in our Consolidated Statements of Cash Flows. As of December 31, 2018 , the maturities of our operating lease liabilities were as follows (in thousands): Operating leases Years ending December 31, 2019 $ 2,794 2020 2,823 2021 2,904 2022 3,000 2023 3,082 Thereafter 13,584 Total lease payments 28,187 Less: Present value adjustment (5,180 ) Tenant improvement reimbursements (8,170 ) Operating lease liabilities $ 14,837 Operating lease liabilities are based on the net present value of the remaining lease payments over the remaining lease term. In determining the present value of lease payments, we use our incremental borrowing rate based on the information available at the lease commencement date. As of December 31, 2018 , the weighted average remaining lease term is 9.0 years and the weighted average discount rate used to determine the operating lease liability was 4.50% . Letters of Credit and Restricted Cash We have obtained two standby letters of credit related to the Lease with Ascentris with a combined credit limit of $1.0 million as of both December 31, 2018 and 2017 . We have also obtained standby letters of credit related to a workers compensation insurance policy with credit limits of $0.1 million and $0.6 million as of December 31, 2018 and 2017 , respectively. We had also previously obtained a standby letter of credit related to our South San Francisco lease with a credit limit of $0.5 million as of December 31, 2017 which was released during 2018. As of December 31, 2018 , none of our letters of credit have been drawn upon. All of the letters of credit are fully collateralized by certificates of deposit. The certificate of deposits used to collateralize the standby letters of credit were included in short-term and long-term restricted cash and investments. We were previously required to provide collateral as part of an employee purchasing card program. The collateral requirement for the purchase card program at December 31, 2017 was $3.0 million . During 2018 we were notified that we had been released from this collateral requirement. The collateral was invested in certificates of deposit which were included in long-term restricted cash and investments.</t>
  </si>
  <si>
    <t>Quarterly Financial Data (Unaudited)</t>
  </si>
  <si>
    <t>Quarterly Financial Information Disclosure [Abstract]</t>
  </si>
  <si>
    <t>QUARTERLY FINANCIAL DATA (UNAUDITED) The unaudited quarterly financial data for the last two fiscal years was as follows (in thousands, except per share data): Quarter Ended December 31, September 30, June 30, March 31, 2018: Total revenues (1) $ 228,602 $ 225,397 $ 186,108 $ 213,719 Gross profit (2) $ 168,873 $ 155,586 $ 139,839 $ 128,633 Income from operations $ 111,602 $ 125,176 $ 85,770 $ 116,307 Net income $ 360,089 $ 126,630 $ 87,494 $ 115,857 Net income per share, basic $ 1.20 $ 0.42 $ 0.29 $ 0.39 Net income per share, diluted $ 1.15 $ 0.41 $ 0.28 $ 0.37 2017: Total revenues $ 120,072 $ 152,510 $ 99,008 $ 80,887 Gross profit (2) $ 91,520 $ 91,758 $ 84,990 $ 65,674 Income from operations $ 37,431 $ 81,180 $ 27,113 $ 20,186 Net income $ 38,489 $ 81,382 $ 17,656 $ 16,700 Net income per share, basic $ 0.13 $ 0.28 $ 0.06 $ 0.06 Net income per share, diluted $ 0.12 $ 0.26 $ 0.06 $ 0.05 ____________________ (1) Total revenues for the three months ended March 31, 2018 have been adjusted to reflect the reclassification of the $1.4 million profit related to the profit sharing arrangement with Genentech for the commercialization of COTELLIC. For three months ended March 31, 2018, the net profit had been classified as Selling, general and administrative expenses as we were expecting an overall loss for the year ended December 31, 2018. During the three months ended June 30, 2018, we determined that the U.S. commercialization of COTELLIC would result in a profit for the year ended December 31, 2018 and therefore, we reclassified the profit for the three months ended March 31, 2018 from Selling, general and administrative expenses to Collaboration revenues to be consistent with presentation for the three and six months ended June 30, 2018. See “Note 3. Collaboration Agreements” for more information on our collaboration agreement with Genentech. (2) Gross profit is computed as Net product revenues less Cost of goods sold.</t>
  </si>
  <si>
    <t>Organization and Summary of Significant Accounting Policies (Policies)</t>
  </si>
  <si>
    <t>Basis of Consolidation</t>
  </si>
  <si>
    <t>Basis of Consolidation The accompanying Consolidated Financial Statements include the accounts of Exelixis and those of our wholly-owned subsidiaries. These entities’ functional currency is the U.S. dollar. All intercompany balances and transactions have been eliminated.</t>
  </si>
  <si>
    <t>Basis of Presentation</t>
  </si>
  <si>
    <t>Basis of Presentation We have adopted a 52- or 53-week fiscal year policy that generally ends on the Friday closest to December 31st. Fiscal year 2016 ended on December 30, 2016; fiscal year 2017 ended on December 29, 2017; and fiscal year 2018 ended on December 28, 2018. For convenience, references in this report as of and for the fiscal years ended (or ending, as applicable) December 30, 2016, December 29, 2017, and December 28, 2018 are indicated as being as of and for the years ended (or ending, as applicable) December 31, 2016, 2017 and 2018, respectively. All annual periods presented are 52-week fiscal years and all interim periods presented are 13-week fiscal quarters.</t>
  </si>
  <si>
    <t>Segment Information</t>
  </si>
  <si>
    <t>Segment Information We operate in one business segment that focuses on discovery, development and commercialization of new medicines to improve care and outcomes for people with cancer.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t>
  </si>
  <si>
    <t>Use of Estimates</t>
  </si>
  <si>
    <t>Use of Estimates The preparation of the accompanying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including determining the nature and timing of satisfaction of performance obligations, and determining the standalone selling price of performance obligations, and variable consideration such as rebates, chargebacks, sales returns and sales allowances as well as milestones included in collaboration arrangements; the amounts of revenues and expenses under our profit and loss sharing agreement; recoverability of inventory; operating lease assets and liabilities; the amounts of deferred tax assets and liabilities including the related valuation allowance; the accrual for certain liabilities including accrued clinical trial liabilities; and valuations of equity awards used to determine stock-based compensation, including certain awards with vesting subject to market or performance condition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si>
  <si>
    <t>Recently Adopted Accounting Pronouncements and Recent Accounting Pronouncements Not Yet Adopted</t>
  </si>
  <si>
    <t>Recently Adopted Accounting Pronouncements Restricted Cash In January 2018, we adopted ASU No. 2016-18, Statement of Cash Flows (Topic 230): Restricted Cash (a consensus of the FASB Emerging Issues Task Force), (ASU 2016-18) . ASU 2016-18 requires that a statement of cash flows explain the change during the period in the total of cash, cash equivalents, and amounts generally described as restricted cash. Therefore, amounts generally described as restricted cash are included with cash when reconciling the beginning-of-period and end-of-period total amounts shown on the statement of cash flows. ASU 2016-18 was adopted using the r etrospective transition method in the accompanying Consolidated Financial Statements . As a result of the adoption of ASU 2016-18, we no longer include purchases of restricted cash and proceeds from maturities of restricted cash in our cash flows from investing activities. Accordingly, the adoption of ASU 2016-18 resulted in a $1.0 million and $1.5 million increase in Net cash provided by investing activities for the years ended December 31, 2017 and 2016 , respectively. See “Note 4. Cash and Investments—Cash, Cash Equivalents and Restricted Cash” for a reconciliation of cash and cash equivalents presented in our previously published Consolidated Statement of Cash Flows for the years ended December 31, 2017 and 2016 and Cash, cash equivalents and restricted cash reported in the accompanying Consolidated Statement of Cash Flows for the same periods. Revenue On January 1, 2018, we adopted Topic 606 using the modified retrospective method applied to those contracts that were not completed as of January 1, 2018. Results for the year ended December 31, 2018 are presented under Topic 606, while prior period amounts are not adjusted and continue to be reported in accordance with our historic accounting under previous revenue recognition guidance, Accounting Standards Codification (ASC) Topic 605: Revenue Recognition (Topic 605) . Leases On July 1, 2018 we early adopted Topic 842. We adopted Topic 842 using the modified retrospective approach with a cumulative-effect adjustment as of January 1, 2018 in accordance with ASU No. 2018-11, Leases (Topic 842) - Targeted Improvements . Results for the year ended December 31, 2018 are presented under Topic 842. Prior period amounts have not been adjusted and continue to be reported in accordance with our historical accounting under previous lease guidance, ASC Topic 840: Leases (Topic 840). We elected the package of practical expedients permitted under the transition guidance within the new standard, which among other things, allowed us to carry forward the historical lease classification of those leases in place as of January 1, 2018. Impact of Adoption of Topic 606 and Topic 842 We recorded a net reduction of $258.5 million to opening accumulated deficit as of January 1, 2018, due to the cumulative impact of adopting Topic 606, with the impact primarily relating to a change in the recognition of upfront and non-substantive milestone payments received related to our collaboration arrangements with Ipsen Pharma SAS (Ipsen) and Takeda Pharmaceutical Company Ltd. (Takeda). The adoption of Topic 606 did not have an impact on our recognition of revenue from product sales. We also recorded a net reduction of $0.2 million to opening accumulated deficit as of January 1, 2018, due to the cumulative impact of adopting Topic 842, with the impact relating to a change in the classification of certain of our buildings in our Lease Agreement (the Lease) with Ascentris 105, LLC (Ascentris) from a build to suit lease to an operating lease. For a description of the Lease, see “Note 11. Commitments.” The impact of the adoption of Topic 606 and Topic 842 on the accompanying Consolidated Balance Sheet as of January 1, 2018 was as follows (in thousands): December 31, 2017 Adjustments Due to the Adoption of Topic 606 Adjustments Due to the Adoption of Topic 842 January 1, 2018 Contract assets: unbilled collaboration revenue, gross: Current portion $ — $ 9,588 $ — $ 9,588 Long-term portion $ — $ 12,247 $ — $ 12,247 Other receivables $ 3,892 $ — $ 7,743 $ 11,635 Property and equipment, net $ 25,743 $ — $ (14,530 ) $ 11,213 Operating lease right-of-use assets $ — $ — $ 8,579 $ 8,579 Contract liabilities: deferred revenue, gross: Current portion $ 31,984 $ (23,591 ) $ — $ 8,393 Long-term portion $ 238,520 $ (213,079 ) $ — $ 25,441 Operating lease liabilities: Other current liabilities (1) $ 16,150 $ — $ 3,173 $ 19,323 Long-term portion of lease liabilities (2) $ 14,938 $ — $ (1,615 ) $ 13,323 Accumulated deficit $ (1,829,172 ) $ 258,505 $ 234 $ (1,570,433 ) ____________________ (1) Includes deferred rent and current portion of operating lease liabilities. (2) Long-term portion of operating lease liabilities and Financing obligation for build-to-suit lease. The adjustments due to the adoption of Topic 606 primarily related to a reduction in deferred revenue driven by the allocation of the transaction price to our license performance obligations in the Ipsen and Takeda collaborations, which were determined to be functional intellectual property that was transferred at a point in time and as a result, revenue was recorded at a point in time. Previously under Topic 605, revenue related to the upfront payments and one non-substantive milestone payment earned in 2016 had been deferred over the estimated period of performance pursuant to the terms of the contract. Contract assets as of January 1, 2018 primarily related to estimated revenue for reimbursements for our continuing research and development services and the $10.0 million milestone from Ipsen’s filing with the European Medicines Agency (EMA) for cabozantinib as a treatment for patients with previously treated HCC, that was deemed probable under Topic 606 prior to January 1, 2018. Deferred revenue as of January 1, 2018 was related to the up-front, nonrefundable, fees and milestones earned that were allocated to our research and development services performance obligation which had not been satisfied as of that date. Contract assets and liabilities are netted by collaboration agreement in our Consolidated Balance Sheets; however, for illustration purposes the above amounts are shown prior to netting. The adjustments due to the adoption of Topic 842 primarily related to the recognition of an operating lease right-of-use asset and operating lease liability for the Lease. In addition, the adoption of Topic 842 resulted in a change in classification of the build-to-suit component of the Lease under Topic 840 to an operating lease under Topic 842 and as a result we derecognized the estimated fair value of the building shells that were included in Property and equipment, net as of December 31, 2017, as we had been deemed to own these buildings under Topic 840. For a description of the Lease, see “Note 11. Commitments” in these Consolidated Financial Statements. The impact of the adoption of Topic 606 and Topic 842 on the accompanying Consolidated Statements of Operations for year ended December 31, 2018 was as follows (in thousands): Year Ended December 31, 2018 As Reported Effect of Adoption of Topic 606 Higher / (Lower) Effect of Adoption of Topic 842 Higher / (Lower) Balances Without the Adoption of Topic 606 or 842 Collaboration revenues $ 234,547 $ (35,882 ) $ — $ 270,429 Total revenues $ 853,826 $ (35,882 ) $ — $ 889,708 Selling, general and administrative expenses $ 206,366 $ — $ 1,204 $ 205,162 Total operating expenses $ 414,971 $ — $ 1,204 $ 413,767 Interest expense $ — $ — $ (631 ) $ (631 ) Total other income (expense), net $ 13,237 $ — $ 631 $ 12,606 Income before income taxes $ 452,092 $ (35,882 ) $ (573 ) $ 488,547 Income tax benefit (provision) $ 237,978 $ (48,325 ) $ 73 $ 286,230 Net income $ 690,070 $ (84,207 ) $ (500 ) $ 774,777 Net income per share, basic $ 2.32 $ (0.28 ) $ — $ 2.60 Net income per share, diluted $ 2.21 $ (0.27 ) $ — $ 2.48 If we had not adopted Topic 606, we would also have recognized a $10.0 million milestone in the first quarter of 2018 upon the validation of Ipsen’s filing with the EMA for cabozantinib as a treatment for patients with previously treated HCC that was recognized under Topic 606 as part of our adoption transition adjustment on January 1, 2018. The adoption of Topic 606 also resulted in a reduction of previously reported deferred revenue that was recorded as part of our adoption transition adjustment as of January 1, 2018. Recent Accounting Pronouncements Not Yet Adopted In November 2018, the Financial Accounting Standards Board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unterparty is a customer for a distinct good or service (i.e. a unit of account). For units of account that are in the scope of Topic 606, all of the guidance in Topic 606 should be applied, including the guidance on recognition, measurement, presentation and disclosure. ASU 2018-18 also adds a reference in Topic 808 to the unit of account guidance in ASC 606 and requires that it be applied only to assess whether transactions in a collaborative arrangement are in the scope of Topic 606. ASU 2018-18 will preclude entities from presenting amounts related to transactions with a counterparty in a collaborative arrangement that is not a customer as revenue from contracts with customers. ASU 2018-18 is effective for us for all interim and annual reporting periods beginning after December 15, 2019. Early adoption is permitted. We are in the process of assessing the impact of ASU 2018-18 on our Consolidated Financial Stat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ASU 2018-15 requires a customer in a hosting arrangement that is a service contract to follow the guidance in Subtopic 350-40 to determine which implementation costs to capitalize as an asset related to the service contract and which costs to expense. ASU 2018-15 also requires us to expense the capitalized implementation costs of a hosting arrangement that is a service contract over the term of the hosting arrangement, which includes reasonably certain renewals. ASU 2018-15 is effective for us for all interim and annual reporting periods beginning after December 15, 2019. Early adoption is permitted. We are in the process of assessing the impact of ASU 2018-15 on our Consolidated Financial Statements. In January 2017, the FASB issued ASU No. 2017-04, Intangibles—Goodwill and Other (Topic 350): Simplifying the Test for Goodwill Impairment, (ASU 2017-04) . ASU 2017-04 eliminated Step 2 from the goodwill impairment test.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ll interim and annual reporting periods beginning after December 15, 2019. Early adoption is permitted. We do not expect the adoption of ASU 2017-04 to have a material impact on our Consolidated Financial Statements.</t>
  </si>
  <si>
    <t>Cash</t>
  </si>
  <si>
    <t>Cash and Investments We consider all highly liquid investments purchased with an original maturity of three months or less to be cash equivalents. Cash equivalents include high-grade, short-term investments in money market funds and marketable debt securities which are subject to minimal credit and market risk.</t>
  </si>
  <si>
    <t>Investments</t>
  </si>
  <si>
    <t>We have designated all investments in marketable debt securities as available-for-sale and therefore, such investments are reported at fair value, with unrealized gains and losses recorded in accumulated other comprehensive loss. For securities sold prior to maturity, the cost of securities sold is based on the specific identification method. Realized gains and losses on the sale of investments are included in Interest and other income, net in the accompanying Consolidated Statements of Operations. We classify those investments that we do not require for use in current operations and that mature in more than 12 months as Long-term investments in the accompanying Consolidated Balance Sheets. All of our investments are subject to a quarterly impairment review. We recognize an impairment charge when a decline in the fair value of an investment below its cost basis is judged to be other-than-temporary. Factors considered in determining whether a loss is temporary include the length of time and extent to which the investments fair value has been less than their cost basis, the financial condition and near-term prospects of the issuer, extent of the loss related to credit of the issuer, the expected cash flows from the security, our intent to sell the security and whether or not we will be required to sell the security before we are able to recover our carrying value.</t>
  </si>
  <si>
    <t>Accounts Receivable</t>
  </si>
  <si>
    <t xml:space="preserve">Accounts Receivable Trade accounts receivable are recorded net of allowances for chargebacks and cash discounts for prompt payment, as described further below.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were nominal. </t>
  </si>
  <si>
    <t>Fair Value Measurements Fair value reflects the amounts that would be received upon sale of an asset or paid to transfer a liability in an orderly transaction between market participants at the measurement date (exit price). We disclose the fair value of financial instruments for assets and liabilities for which the value is practicable to estimate. For those financial instruments measured and recorded at fair value on a recurring basis, we also provide fair value hierarchy information in these Notes to Consolidated Financial Statements. The fair value hierarchy has the following three levels: Level 1 – Fair values are determined utilizing quoted prices (unadjusted) in active markets for identical assets and liabilities that the reporting entity can access at the measurement date. Level 2 – Fair values are determined utilizing observable inputs that are observable either directly or indirectly, other than quoted prices in active markets for identical assets and liabilities. These inputs include using prices from independent pricing services based on quoted prices in active markets for similar instruments or on industry models using data inputs, such as interest rates and prices that can be directly observed or corroborated in active markets. Level 3 – Fair values are determined utilizing inputs that are both significant to the fair value measurement and unobservable. A review of the fair value hierarchy classification is conducted on a quarterly basis. Changes in the observability of valuation inputs may result in a reclassification of levels for certain investments within the fair value hierarchy.</t>
  </si>
  <si>
    <t>Revenue</t>
  </si>
  <si>
    <t>Revenue Topic 606 supersedes all previous revenue recognition requirements in accordance with generally accepted accounting principle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Product Sales Discounts and Allowances Revenues from product sales are recorded at the net sales price (transaction price), which includes estimates of variable consideration for which reserves are established and that result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our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non-profit clinics, Federal government entities purchasing via the Federal Supply Schedule and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amounts related to the Medicare Part D Coverage Gap Discount Program. In the U.S., the Medicare Part D prescription drug benefit mandates participating manufacturers to fund 50%, and increasing to 70% in 2019, of the Medicare Part D insurance coverage gap for prescription drugs sold to eligible patients. Our estimates for expected Medicare Part D coverage gap amounts are based on customer and payer data received from specialty pharmacies and distributors and historical utilization rates. Funding of the coverage gap is invoiced and paid in arrears so that the accrual balance consists of an estimate of the amount expected to be incurred for the current quarter’s shipments to customer, plus an accrual balance for known prior quarters’ unpaid claims. If actual future funding varies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distributor that administers the copay program. Other Customer Credits: We pay fees to our Customers for account management, data management and other administrative services. To the extent the services received are distinct from the sale of products to the Customer, these payments are classified in Selling, general and administrative expenses in our Consolidated Statements of Operations. Collaboration Revenues We enter into collaboration arrangements, under which we license certain rights to our intellectual property to third parties. The terms of these arrangements typically include payment to us for one or more of the following: non-refundable, up-front license fees; development, regulatory and commercial milestone payments; product supply services; development cost reimbursements; profit sharing arrangements; and royalties on net sales of licensed products . Except for profit sharing arrangements and payments for product supply services, each of these payment types were within the scope of Topic 606 during the year ended December 31, 2018. As part of the accounting for these arrangements, we must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Prior period amounts continue to be reported in accordance with our historic accounting under previous revenue recognition guidance, Topic 605 . See “ — Recently Adopted Accounting Pronouncements — Impact of Adoption of Topic 606 and Topic 842” above, for more information about the impact of the adoption on Topic 606.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which would affect Collaboration revenues and earnings in the period of adjustment.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Ipsen and Takeda arrangements include promises of future clinical development and drug safety services, as well as participation on certain joint committees. We have determined that these services collectively are distinct from the licenses provided to Ipsen and Takeda and as such, these promises are accounted for as a separate performance obligation recorded over time. We record revenue for these services as the performance obligations are satisfied, which we estimate using internal development costs incurred and projections through the term of the arrangements. Profit Sharing Arrangements: Under the terms of our collaboration agreement with Genentech for cobimetinib, we are entitled to a share of U.S. profits and losses received in connection with commercialization of cobimetinib. We are also entitled to low double-digit royalties on ex-U.S. net sales. We account for such arrangements in accordance with ASC Topic 808: Collaborative Arrangements (Topic 808). We have determined that we are an agent under the agreement and therefore revenues are recorded net of costs incurred. We record U.S. profits and losses under the collaboration agreement in the period earned based on our estimate of those amounts. We recognized an annual profit under the agreement for the year ending December 31, 2018 and accordingly, those profits are recognized as Collaboration revenues in the accompanying Consolidated Statements of Operations. Prior to 2018, the commercialization of cobimetinib in the U.S. had not been profitable for any annual period and accordingly, losses for periods prior to 2018 were recognized as Selling, general and administrative expenses in the accompanying Consolidated Statements of Operations. Sales-based Milestone Payments and Royalties: For arrangements that include sales-based royalties, including milestone payments based on the volume of sales, the license is deemed to be the predominant item to which the royalties or sales-based milestones relate and we recognize revenue at the later of (i) when the related sales occur, or (ii) when the performance obligation to which some or all of the royalty has been allocated has been satisfied (or partially satisfied). Cost of Goods Sold Cost of goods sold is related to our product revenues and consists primarily of a 3% royalty we are required to pay GlaxoSmithKline (GSK) on all net sales of any product incorporating cabozantinib, indirect labor costs, the cost of manufacturing, write-downs related to expiring and excess inventory, shipping and other third-party logistics and distribution costs for our product. We consider regulatory approval of product candidates to be uncertain and product manufactured prior to regulatory approval may not be sold unless regulatory approval is obtained. As such, the manufacturing costs for product candidates incurred prior to regulatory approval were not capitalized as inventory but are expensed as research and development costs. Portions of the manufacturing costs for inventory sold during the years ended December 31, 2018, 2017 and 2016 were incurred prior to the regulatory approval of CABOMETYX and COMETRIQ and, therefore, were expensed as research and development costs when incurred, rather than capitalized as inventory. Contract Assets and Liabilities We receive payments from our licensees based on billing schedules established in each contract. Amounts are recorded as accounts receivable when our right to consideration is unconditional. Upfront and milestone payments may require deferral of revenue recognition to a future period until we perform our obligations under these arrangements and are recorded as deferred revenue upon receipt or when due. We may also recognize revenue in advance of the contractual billing schedule and such amounts are recorded as unbilled collaboration revenue when recognized.</t>
  </si>
  <si>
    <t>Inventory 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se inventory-related costs are recognized as Cost of goods sold in the accompanying Consolidated Statements of Operations. On a quarterly basis, we analyze our estimated production levels for the following twelve month period, which is our normal operating cycle, and reclassify inventory we expect to use or sell in periods beyond the next twelve months into Other long-term assets in the accompanying Consolidated Balance Sheets.</t>
  </si>
  <si>
    <t>Property and Equipment Property and equipment are recorded at cost and depreciated using the straight-line method over the following estimated useful lives once it is placed into service: Asset Category Estimated Useful Life Lab equipment 5 years Furniture and fixtures 7 years Office equipment 5 years Computer equipment and software 3 years Leasehold improvements 7 to 15 years Leasehold improvements are depreciated over the lesser of their estimated useful lives or the remainder of the lease term. Capitalized software includes certain internal use computer software costs. Repairs and maintenance costs are charged to expense as incurred.</t>
  </si>
  <si>
    <t xml:space="preserve">Goodwill Goodwill amounts have been recorded as the excess purchase price over tangible assets, liabilities and intangible assets acquired based on their estimated fair value. Goodwill is not subject to amortization. We assess the recoverability of our goodwill annually, or more frequently whenever events or changes in circumstances indicate that the carrying amount of a reporting unit may exceed its fair value.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implied fair value. We continue to operate in one segment, which is also considered to be our sole reporting unit and therefore, goodwill was tested for impairment at the enterprise level as of December 31, 2018 and 2017 . </t>
  </si>
  <si>
    <t>Long-Lived Assets</t>
  </si>
  <si>
    <t xml:space="preserve">Long-Lived Assets The carrying value of our long-lived assets, which includes property and equipment,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t>
  </si>
  <si>
    <t>Research and Development Expenses</t>
  </si>
  <si>
    <t>Research and Development Expenses Research and development costs are expensed as incurred and include costs associated with research performed pursuant to collaborative agreements. Research and development costs consist of direct and indirect internal costs related to specific projects as well as fees paid to other entities that conduct certain research activities on our behalf. Substantial portions of our preclinical studies and all of our clinical trials have been executed with support from third-party contract research organizations and other vendors. We accrue expenses for preclinical studies performed by our vendors based on certain estimates over the term of the service period and adjust our estimates as required. We accrue expenses for clinical trial activities performed by contract research organizations based upon the estimated amount of work completed on each trial. For clinical trial expenses, the significant factors used in estimating accruals include the number of patients enrolled, the number of active clinical sites, and the duration for which the patients will be enrolled in the trial. We monitor patient enrollment levels and related activities to the extent possible through internal reviews, correspondence with contract research organization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t>
  </si>
  <si>
    <t>Leases</t>
  </si>
  <si>
    <t>Leases We determine if an arrangement includes a lease at inception. Operating leases are included in operating lease right-of-use assets, other current liabilities, and long-term lease liabilities in our Consolidated Balance Sheet at December 31, 2018.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based on the information available at the lease commencement date. The operating lease right-of-use assets also include any lease payments made and exclude lease incentives.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Topic 842 for short-term leases. For lease agreements entered into after the adoption of Topic 842 that include lease and non-lease components, such components are generally accounted for separately. For our building leases, as a result of us having elected to adopt the package of practical expedients permitted under the Topic 842 transition guidance, we account for the lease and non-lease components, such as common area maintenance charges, as a single lease component.</t>
  </si>
  <si>
    <t>Stock-Based Compensation</t>
  </si>
  <si>
    <t xml:space="preserve">Stock-Based Compensation The expense for stock-based compensation is based on the grant date fair value of the award. The grant date fair value of restricted stock units (RSUs) is estimated as the value of the underlying shares of our common stock. The grant date fair value of stock-options is estimated using a Monte Carlo simulation pricing model for stock options that include market vesting conditions and a Black-Scholes Merton option pricing model for other stock options. Because there is a market for options on our common stock, we have considered implied volatilities as well as our historical realized volatilities when developing an estimate of expected volatility. We estimate the term using historical data. We recognize compensation expense on an accelerated basis over the requisite service period for awards with a market or performance condition and on a straight-line basis over the requisite service period for all other awards. Compensation expense relating to awards subject to performance conditions is recognized when management determines that it is probable that the performance goals will be achieved; the probability of achievement is assessed on a quarterly basis. We have made an election to record forfeitures when they occur. </t>
  </si>
  <si>
    <t>Foreign Currency Translation and Remeasurement</t>
  </si>
  <si>
    <t>Foreign Currency Translation and Remeasurement Monetary assets and liabilities denominated in currencies other than the functional currency are remeasured using exchange rates in effect at the end of the period and related gains or losses are recorded in Other, net. Gains and losses on the remeasurement of monetary assets and liabilities were not material for any of the years presented. We do not have any nonmonetary assets or liabilities denominated in currencies other than the U.S. dollar.</t>
  </si>
  <si>
    <t>Income Taxes Our income tax benefit (provision) is computed under the asset and liability method. Significant estimates are required in determining our income tax benefit (provision).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Prior to 2018, we recorded a valuation allowance that fully offset our deferred tax assets. In the fourth quarter of 2018, based on our evaluation of various factors, including our achievement of a cumulative three-year income position as of December 28, 2018 and forecasts of future operating results, we released substantially all of our valuation allowance against our deferred tax assets and recorded a corresponding income tax benefit as described in “Note 8. Income Taxes”, below. We continue to maintain a valuation allowance against our California state deferred tax assets. We recognize tax benefits from uncertain tax positions only if it is more likely than not that the tax position will be sustained upon examination by the tax authorities based on the technical merits of the position . An adverse resolution of one or more of these uncertain tax positions in any period could have a material impact on the results of operations for that period.</t>
  </si>
  <si>
    <t>Organization and Summary of Significant Accounting Policies (Tables)</t>
  </si>
  <si>
    <t>Impact of Adoption of Topic 606 and Topic 842</t>
  </si>
  <si>
    <t>The impact of the adoption of Topic 606 and Topic 842 on the accompanying Consolidated Balance Sheet as of January 1, 2018 was as follows (in thousands): December 31, 2017 Adjustments Due to the Adoption of Topic 606 Adjustments Due to the Adoption of Topic 842 January 1, 2018 Contract assets: unbilled collaboration revenue, gross: Current portion $ — $ 9,588 $ — $ 9,588 Long-term portion $ — $ 12,247 $ — $ 12,247 Other receivables $ 3,892 $ — $ 7,743 $ 11,635 Property and equipment, net $ 25,743 $ — $ (14,530 ) $ 11,213 Operating lease right-of-use assets $ — $ — $ 8,579 $ 8,579 Contract liabilities: deferred revenue, gross: Current portion $ 31,984 $ (23,591 ) $ — $ 8,393 Long-term portion $ 238,520 $ (213,079 ) $ — $ 25,441 Operating lease liabilities: Other current liabilities (1) $ 16,150 $ — $ 3,173 $ 19,323 Long-term portion of lease liabilities (2) $ 14,938 $ — $ (1,615 ) $ 13,323 Accumulated deficit $ (1,829,172 ) $ 258,505 $ 234 $ (1,570,433 ) ____________________ (1) Includes deferred rent and current portion of operating lease liabilities. (2) Long-term portion of operating lease liabilities and Financing obligation for build-to-suit lease. The impact of the adoption of Topic 606 and Topic 842 on the accompanying Consolidated Statements of Operations for year ended December 31, 2018 was as follows (in thousands): Year Ended December 31, 2018 As Reported Effect of Adoption of Topic 606 Higher / (Lower) Effect of Adoption of Topic 842 Higher / (Lower) Balances Without the Adoption of Topic 606 or 842 Collaboration revenues $ 234,547 $ (35,882 ) $ — $ 270,429 Total revenues $ 853,826 $ (35,882 ) $ — $ 889,708 Selling, general and administrative expenses $ 206,366 $ — $ 1,204 $ 205,162 Total operating expenses $ 414,971 $ — $ 1,204 $ 413,767 Interest expense $ — $ — $ (631 ) $ (631 ) Total other income (expense), net $ 13,237 $ — $ 631 $ 12,606 Income before income taxes $ 452,092 $ (35,882 ) $ (573 ) $ 488,547 Income tax benefit (provision) $ 237,978 $ (48,325 ) $ 73 $ 286,230 Net income $ 690,070 $ (84,207 ) $ (500 ) $ 774,777 Net income per share, basic $ 2.32 $ (0.28 ) $ — $ 2.60 Net income per share, diluted $ 2.21 $ (0.27 ) $ — $ 2.48</t>
  </si>
  <si>
    <t>Estimated Useful Lives of Property and Equipment</t>
  </si>
  <si>
    <t>Property and equipment are recorded at cost and depreciated using the straight-line method over the following estimated useful lives once it is placed into service: Asset Category Estimated Useful Life Lab equipment 5 years Furniture and fixtures 7 years Office equipment 5 years Computer equipment and software 3 years Leasehold improvements 7 to 15 years</t>
  </si>
  <si>
    <t>Revenues (Tables)</t>
  </si>
  <si>
    <t>Disaggregation of Revenue</t>
  </si>
  <si>
    <t>Revenues by disaggregated category were as follows (in thousands): Year Ended December 31, 2018 2017 2016 Product revenues: Gross product revenues $ 738,529 $ 402,569 $ 151,499 Discounts and allowances (119,250 ) (53,561 ) (16,124 ) Net product revenues 619,279 349,008 135,375 Collaboration revenues: License revenues (1) 192,188 96,637 56,286 Research and development service revenues (2) 39,501 8,737 — Other collaboration revenues (3) 2,858 (1,905 ) (207 ) Total collaboration revenues 234,547 103,469 56,079 Total revenues $ 853,826 $ 452,477 $ 191,454 ____________________ (1) Upon the adoption of Topic 606 as of January 1, 2018, the allocation of proceeds from our collaboration partners, including upfront and milestone payments, between intellectual property licenses and research and development services as well as the resulting timing of recognition have changed. License revenues for the year ended December 31, 2018 included the immediate recognition of the portion of milestones that were allocated to the transfer of intellectual property licenses for those milestones for which it had become probable that a significant revenue reversal would not occur, as well as royalty revenues from Ipsen and Genentech. License revenues for the years ended December 31, 2017 and 2016 included the full recognition of substantive milestones achieved during the period, recognition of deferred revenues from upfront payments and a non-substantive milestone, which were being amortized over various periods, as well as royalty revenues from Ipsen and Genentech. (2) Research and development service revenues for the year ended December 31, 2018 included the recognition of deferred revenue for the portion of the upfront and milestone payments that have been allocated to the research and development service performance obligations which are being amortized through early 2030, as well as development cost reimbursements earned on our collaboration agreements. As described above, prior to the adoption of Topic 606, we did not allocate any of our upfront payments or milestones to research and development services; therefore, Research and development service revenues for the years ended December 31, 2017 included only development cost reimbursements earned on our collaboration agreements. (3) Other collaboration revenues for the year ended December 31, 2018 included royalties we paid to GSK on Ipsen’s sales of products containing cabozantinib, the profit on the U.S. commercialization of COTELLIC from Genentech and product supply revenues. Other collaboration revenues for the years ended years ended December 31, 2017 and 2016 included only royalties we paid to GSK on Ipsen’s sales of products containing cabozantinib and product supply revenues, as the profits and losses on the U.S. commercialization of COTELLIC for the period were included in Selling, general and administrative expenses. Duri ng the year ended December 31, 2018 , Net product revenues and License revenues related to goods and intellectual property licenses transferred at a point in time and Research and development services revenues related to services performed over time. License revenues and Research and development services revenues were recorded in accordance with Topic 606 during 2018 and Topic 605 in prior periods. Other collaboration revenues, which included royalties we paid to GSK on Ipsen’s sales of products containing cabozantinib, the profit on the U.S. commercialization of COTELLIC from Genentech and product supply revenue, were recorded in accordance with Topic 808 for all periods presented. Net product revenues disaggregated by product were as follows (in thousands): Year Ended December 31, 2018 2017 2016 CABOMETYX $ 599,946 $ 324,000 $ 93,481 COMETRIQ 19,333 25,008 41,894 Net product revenues $ 619,279 $ 349,008 $ 135,375 Total revenues disaggregated by significant customer were as follows (dollars in thousands): Year Ended December 31, 2018 2017 2016 Dollars Percent of total Dollars Percent of total Dollars Percent of total Ipsen $ 182,879 21 % $ 69,792 15 % $ 33,252 17 % Caremark L.L.C. 110,698 13 % 73,921 16 % 17,746 9 % Affiliates of McKesson Corporation 99,916 12 % 48,662 11 % 13,143 7 % Accredo Health, Incorporated 81,028 9 % 50,716 11 % 16,631 9 % Diplomat Specialty Pharmacy 74,244 9 % 83,059 18 % 63,826 33 % Others, individually less than 10% of Total revenues for all periods presented 305,061 36 % 126,327 29 % 46,856 25 % Total revenues $ 853,826 100 % $ 452,477 100 % $ 191,454 100 % Total revenues disaggregated by geographic region were as follows (in thousands): Year Ended December 31, 2018 2017 2016 U.S. $ 632,927 $ 367,906 $ 140,709 Europe 182,879 69,792 35,745 Rest of the world 38,020 14,779 15,000 Total revenues $ 853,826 $ 452,477 $ 191,454</t>
  </si>
  <si>
    <t>Activities and Ending Reserve Balances for Significant Categories of Discounts and Allowances</t>
  </si>
  <si>
    <t>The activities and ending reserve balances for each significant category of discounts and allowances (which constitute variable consideration) were as follows (in thousands): Chargebacks and Discounts for Prompt Payment Other Customer Credits/Fees and Co-pay Assistance Rebates Returns Total Balance at December 31, 2016 $ 1,802 $ 794 $ 2,627 $ 351 $ 5,574 Provision related to sales made in: Current period 33,310 7,301 14,390 — 55,001 Prior periods (817 ) — (624 ) — (1,441 ) Payments and customer credits issued (32,367 ) (6,300 ) (10,623 ) (351 ) (49,641 ) Balance at December 31, 2017 1,928 1,795 5,770 — 9,493 Provision related to sales made in: Current period 75,543 13,015 31,040 2 119,600 Prior periods (403 ) 206 (153 ) — (350 ) Payments and customer credits issued (74,746 ) (11,978 ) (24,741 ) (2 ) (111,467 ) Balance at December 31, 2018 $ 2,322 $ 3,038 $ 11,916 $ — $ 17,276</t>
  </si>
  <si>
    <t>Contract Assets and Liabilities under Topic 606</t>
  </si>
  <si>
    <t>Changes in our contract assets and liabilities under Topic 606 were as follows (in thousands): Contract Assets: Unbilled Collaboration Revenue Contract Liabilities: Deferred Revenue Current Portion Long-term Portion Current Portion Long-term Portion Balance at December 31, 2017 $ — $ — $ 31,984 $ 238,520 Adoption of Topic 606 9,588 12,247 (23,591 ) (213,079 ) Balance at January 1, 2018 9,588 12,247 8,393 25,441 Increases as a result of a change in transaction price and recognition of revenues as services are performed 37,881 4,545 — — Transfer to receivables from contract assets recognized at the beginning of the period (46,052 ) — — — Increases as a result of the deferral of milestones achieved in period, excluding amounts recognized as revenue — — 1,718 7,237 Revenue recognized that was included in the contract liability balance at the beginning of the period — — (8,683 ) — Other adjustments (1) (1,417 ) (16,792 ) (1,428 ) (16,781 ) Balance at December 31, 2018 $ — $ — $ — $ 15,897 ____________________ (1) Includes reclassification of deferred revenue from long-term to current and adjustments made due to netting of contract assets and liabilities by collaboration agreement.</t>
  </si>
  <si>
    <t>Collaboration Agreements (Tables)</t>
  </si>
  <si>
    <t>Schedule of Collaborative Revenues Under Collaboration Agreement</t>
  </si>
  <si>
    <t>Collaboration revenues under the collaboration agreement with Ipsen were as follows (in thousands): Year Ended December 31, 2018 2017 2016 Ipsen collaboration revenues $ 182,879 $ 69,792 $ 33,252 Collaboration revenues under the collaboration agreement with Merck were as follows (in thousands): Year Ended December 31, 2018 2017 2016 Merck collaboration revenues $ — $ — $ 5,000 Profits and losses on U.S. commercialization and Royalty revenues on ex-U.S. sales under the collaboration agreement with Genentech were as follows (in thousands): Year Ended December 31, 2018 2017 2016 Profits and losses on U.S. commercialization $ 8,084 $ (2,140 ) $ 8,771 Royalty revenues on ex-U.S. sales $ 5,564 $ 6,398 $ 2,827 Collaboration revenues under the ROR collaboration agreement with BMS were as follows (in thousands): Year Ended December 31, 2018 2017 2016 BMS collaboration revenues $ — $ 12,500 $ — Collaboration revenues under the collaboration agreement with Daiichi Sankyo were as follows (in thousands): Year Ended December 31, 2018 2017 2016 Daiichi Sankyo collaboration revenues $ 20,000 $ — $ 15,000 Collaboration revenues under the collaboration agreement with Takeda were as follows (in thousands): Year Ended December 31, 2018 2017 Takeda collaboration revenues $ 18,020 $ 14,779 Such royalties were as follows (in thousands): Year Ended December 31, 2018 2017 2016 Royalties accruing to GSK $ 23,950 $ 12,413 $ 4,334</t>
  </si>
  <si>
    <t>Cash and Investments (Tables)</t>
  </si>
  <si>
    <t>Reconciliation of Cash, Cash Equivalents, and Restricted Cash</t>
  </si>
  <si>
    <t>A reconciliation of Cash, cash equivalents, and restricted cash reported within our Consolidated Balance Sheets to the amount reported within the accompanying Consolidated Statements of Cash Flows was as follows (in thousands): December 31, 2018 December 31, 2017 December 31, 2016 Cash and cash equivalents $ 314,775 $ 183,164 $ 151,686 Restricted cash included in short-term restricted cash and investments — 504 — Restricted cash included in long-term restricted cash and investments 1,100 4,646 4,150 Cash, cash equivalents, and restricted cash as reported within the accompanying Consolidated Statements of Cash Flows $ 315,875 $ 188,314 $ 155,836</t>
  </si>
  <si>
    <t>Investments by Security Type</t>
  </si>
  <si>
    <t>Cash and investments by security type were as follows (in thousands): December 31, 2018 Amortized Cost Gross Unrealized Gains Gross Unrealized Losses Fair Value Investments available-for-sale: Money market funds $ 47,744 $ — $ — $ 47,744 Commercial paper 381,134 — (1 ) 381,133 Corporate bonds 344,741 180 (857 ) 344,064 U.S. Treasury and government sponsored enterprises 55,224 2 (25 ) 55,201 Total investments available-for-sale 828,843 182 (883 ) 828,142 Cash and restricted cash 6,883 — — 6,883 Certificates of deposit 16,596 — — 16,596 Total cash and investments $ 852,322 $ 182 $ (883 ) $ 851,621 December 31, 2017 Amortized Cost Gross Unrealized Gains Gross Unrealized Losses Fair Value Investments available-for-sale: Money market funds $ 45,478 $ — $ — $ 45,478 Commercial paper 199,647 — — 199,647 Corporate bonds 179,336 18 (332 ) 179,022 U.S. Treasury and government sponsored enterprises 16,295 — (32 ) 16,263 Total investments available-for-sale 440,756 18 (364 ) 440,410 Cash and restricted cash 3,268 — — 3,268 Certificates of deposit 13,498 — — 13,498 Total cash and investments $ 457,522 $ 18 $ (364 ) $ 457,176</t>
  </si>
  <si>
    <t>Fair Value and Gross Unrealized Losses of Investments Available-for-Sale in an Unrealized Loss Position</t>
  </si>
  <si>
    <t>The fair value of gross unrealized losses on investments available-for-sale in an unrealized loss position were as follows (in thousands): December 31, 2018 In an Unrealized Loss Position Less than 12 Months In an Unrealized Loss Position 12 Months or Greater Total Fair Value Gross Fair Value Gross Fair Value Gross Corporate bonds $ 236,162 $ (606 ) $ 39,627 $ (251 ) $ 275,789 $ (857 ) U.S. Treasury and government sponsored enterprises 28,105 (16 ) 9,182 (9 ) 37,287 (25 ) Commercial paper 7,091 (1 ) — — 7,091 (1 ) Total $ 271,358 $ (623 ) $ 48,809 $ (260 ) $ 320,167 $ (883 ) December 31, 2017 In an Unrealized Loss Position Less than 12 Months In an Unrealized Loss Position 12 Months or Greater Total Fair Value Gross Fair Value Gross Fair Value Gross Corporate bonds $ 140,746 $ (296 ) $ 20,047 $ (36 ) $ 160,793 $ (332 ) U.S. Treasury and government sponsored enterprises 13,611 (23 ) 2,651 (9 ) 16,262 (32 ) Total $ 154,357 $ (319 ) $ 22,698 $ (45 ) $ 177,055 $ (364 )</t>
  </si>
  <si>
    <t>Fair Value of Cash Equivalents and Investments by Contractual Maturity</t>
  </si>
  <si>
    <t>The fair value of investments available-for-sale by contractual maturity were as follows (in thousands): December 31, 2018 2017 Maturing in one year or less $ 674,455 $ 377,155 Maturing after one year through five years 153,687 63,255 Total investments available-for-sale $ 828,142 $ 440,410</t>
  </si>
  <si>
    <t>Inventory (Tables)</t>
  </si>
  <si>
    <t>Schedule of Inventory</t>
  </si>
  <si>
    <t>Inventory consisted of the following (in thousands): December 31, 2018 2017 Raw materials $ 1,922 $ 498 Work in process 6,170 3,997 Finished goods 3,836 2,854 Total $ 11,928 $ 7,349 Balance Sheet classification: Inventory $ 9,838 $ 6,657 Inventory included in Other long-term assets 2,090 692 Total $ 11,928 $ 7,349</t>
  </si>
  <si>
    <t>Property and Equipment (Tables)</t>
  </si>
  <si>
    <t>Schedule of Property and Equipment</t>
  </si>
  <si>
    <t>Property and equipment were as follows (in thousands): December 31, December 31, Leasehold improvements $ 33,941 $ 4,715 Computer equipment and software 15,022 14,146 Furniture and fixtures 12,709 1,609 Laboratory equipment 5,668 5,959 Construction in progress 866 22,114 68,206 48,543 Less: accumulated depreciation and amortization (17,309 ) (22,800 ) Property and equipment, net $ 50,897 $ 25,743</t>
  </si>
  <si>
    <t>Stock-based Compensation (Tables)</t>
  </si>
  <si>
    <t>Schedule of Allocated Employee Stock-Based Compensation Expense</t>
  </si>
  <si>
    <t>We allocated the stock-based compensation expense for our equity incentive plans and our 2000 Employee Stock Purchase Plan (ESPP) as follows (in thousands): Year Ended December 31, 2018 2017 2016 Research and development $ 13,115 $ 7,569 $ 9,366 Selling, general and administrative 27,511 16,369 13,546 Total stock-based compensation $ 40,626 $ 23,938 $ 22,912</t>
  </si>
  <si>
    <t>Share-based Compensation Arrangement by Share-based Payment Award, Options, Grants in Period, Weighted Average Grant Date Fair Value</t>
  </si>
  <si>
    <t>The weighted average grant-date fair value per share of stock options and ESPP purchases was as follows: Year Ended December 31, 2018 2017 2016 Stock options $ 9.07 $ 11.42 $ 4.77 ESPP $ 6.40 $ 6.00 $ 2.17</t>
  </si>
  <si>
    <t>Schedule of Fair Value of Employee Share-Based Payments Awards Stock Option Assumptions and Weighted Average Fair Values</t>
  </si>
  <si>
    <t>The grant-date fair value of stock option grants and ESPP purchases was estimated using the following assumptions: Year Ended December 31, 2018 2017 2016 Stock options: Risk-free interest rate 2.81 % 1.98 % 1.15 % Dividend yield — % — % — % Volatility 55 % 59 % 76 % Expected life 4.4 years 4.5 years 4.4 years ESPP: Risk-free interest rate 1.93 % 1.09 % 0.55 % Dividend yield — % — % — % Volatility 53 % 58 % 65 % Expected life 6 months 6 months 6 months</t>
  </si>
  <si>
    <t>Schedule of Fair Value of Employee Share-Based Payments Awards ESPP Assumptions and Weighted Average Fair Values</t>
  </si>
  <si>
    <t>Summary of All Stock Option Activity</t>
  </si>
  <si>
    <t>Activity for stock options during the year ended December 31, 2018 was as follows (dollars in thousands , except per share amounts): Shares Weighted Average Exercise Price Weighted Average Remaining Contractual Term Aggregate Intrinsic Value Stock options outstanding at December 31, 2017 22,208,446 $ 6.83 Granted 3,238,473 $ 19.40 Exercised (2,466,579 ) $ 4.90 Forfeited (288,197 ) $ 15.71 Expired (18,081 ) $ 20.64 Stock options outstanding at December 31, 2018 22,674,062 $ 8.71 3.7 years $ 254,201 Exercisable at December 31, 2018 16,463,202 $ 5.65 3.0 years $ 229,699</t>
  </si>
  <si>
    <t>Summary of All RSU Activity</t>
  </si>
  <si>
    <t>Activity for RSUs during the year ended December 31, 2018 was as follows (dollars in thousands , except per share amounts): Shares Weighted Average Grant Date Fair Value Weighted Average Remaining Contractual Term Aggregate Intrinsic Value RSUs outstanding at December 31, 2017 3,762,990 $ 17.76 Awarded 2,519,425 $ 18.46 Vested and released (1,081,339 ) $ 16.05 Forfeited (343,742 ) $ 18.99 RSUs outstanding at December 31, 2018 4,857,334 $ 18.42 2.1 years $ 94,427</t>
  </si>
  <si>
    <t>Income Taxes (Tables)</t>
  </si>
  <si>
    <t>Schedule of Components of Income Tax Expense (Benefit)</t>
  </si>
  <si>
    <t>The Income tax benefit (provision) was as follows (in thousands): Year Ended December 31, 2018 2017 2016 Current: Federal $ — $ — $ — State (6,133 ) (4,350 ) — Total current tax expense (6,133 ) (4,350 ) — Deferred: Federal 238,675 — — State 5,436 — — Total deferred tax expense 244,111 — — Income tax benefit (provision) $ 237,978 $ (4,350 ) $ —</t>
  </si>
  <si>
    <t>Schedule of Reconciliation of Income Taxes At The Statutory Federal Income Tax Rate to Net Income Taxes</t>
  </si>
  <si>
    <t>The reconciliation of the U.S. federal income tax (provision) benefit at the statutory federal income tax rates of 21% , 34% and 34% for the years ended December 31, 2018, 2017 and 2016, respectively, to our Income tax benefit (provision) was as follows (in thousands): Year Ended December 31, 2018 2017 2016 U.S. federal income tax (provision) benefit at statutory rate $ (94,939 ) $ (53,916 ) $ 23,876 State tax expense (4,690 ) (8,282 ) (6,520 ) Change in valuation allowance 315,394 34,266 (6,377 ) Research credits 18,308 — — Stock-based compensation 5,998 20,548 (3,155 ) Non-deductible interest — (1,367 ) (2,680 ) Debt extinguishment — — (4,726 ) Other (2,093 ) 4,401 (418 ) Income tax benefit (provision) $ 237,978 $ (4,350 ) $ —</t>
  </si>
  <si>
    <t>Schedule of Deferred Assets and Liabilities</t>
  </si>
  <si>
    <t>Our deferred tax assets and liabilities were as follows (in thousands): December 31, 2018 2017 Deferred tax assets: Net operating loss carryforwards $ 146,701 $ 244,205 Tax credit carryforwards 98,467 66,770 Book over tax depreciation and amortization 29,929 39,472 Amortization of deferred stock compensation – non-qualified 11,366 8,966 Accruals and reserves not currently deductible 10,425 4,914 Deferred revenue 5,474 53,543 Other assets 1,140 1,088 Total deferred tax assets 303,502 418,958 Valuation allowance (58,112 ) (418,958 ) Net deferred tax assets 245,390 — Deferred tax liabilities: Operating lease right-of-use assets (1,279 ) — Total deferred tax liabilities (1,279 ) — Net deferred taxes $ 244,111 $ —</t>
  </si>
  <si>
    <t>Schedule of Unrecognized Tax Benefits</t>
  </si>
  <si>
    <t>The following table summarizes the activity related to our unrecognized tax benefits (in thousands): Year Ended December 31, 2018 2017 2016 Beginning balance $ 79,342 $ 61,809 $ 88,638 Change relating to prior year provision (4,254 ) 247 (29,110 ) Change relating to current year provision 1,083 17,378 2,304 Reductions based on the lapse of the applicable statutes of limitations (111 ) (92 ) (23 ) Ending balance $ 76,060 $ 79,342 $ 61,809</t>
  </si>
  <si>
    <t>Net Income (Loss) Per Share (Tables)</t>
  </si>
  <si>
    <t>Schedule of Reconciliation of Basic and Diluted Net Loss Per Share</t>
  </si>
  <si>
    <t>The computation of basic and diluted net income (loss) per share was as follows (in thousands, except per share amounts): Year Ended December 31, 2018 2017 2016 Numerator: Net income (loss) $ 690,070 $ 154,227 $ (70,222 ) Net income allocated to participating securities — (367 ) — Net income (loss) allocable to common stock for basic net income (loss) per share 690,070 153,860 (70,222 ) Adjustment to net income allocated to participating securities — 22 — Net income (loss) allocable to common stock for diluted net income (loss) per share $ 690,070 $ 153,882 $ (70,222 ) Denominator: Weighted-average shares of common stock outstanding used in computing basic net income (loss) per share 297,892 293,588 250,531 Dilutive securities 14,911 18,415 — Weighted-average shares of common stock outstanding and dilutive securities used in computing diluted net income (loss) per share 312,803 312,003 250,531 Net income (loss) per share, basic $ 2.32 $ 0.52 $ (0.28 ) Net income (loss) per share, diluted $ 2.21 $ 0.49 $ (0.28 )</t>
  </si>
  <si>
    <t>Schedule of Potential Shares of Common Stock Not Included In Computation of Diluted Net Loss Per Share</t>
  </si>
  <si>
    <t>Potential shares of common stock not included in the computation of diluted net income (loss) per share because to do so would be anti-dilutive was as follows (in thousands): Year Ended December 31, 2018 2017 2016 Outstanding stock options, unvested RSUs and ESPP contributions 3,968 1,645 27,568 Secured Convertible Notes due 2018 held by entities associated with Deerfield Management Company, L.P. (Deerfield Notes) — — 33,890 2014 Warrants — — 1,000 Total 3,968 1,645 62,458</t>
  </si>
  <si>
    <t>Fair Value Measurements (Tables)</t>
  </si>
  <si>
    <t>Schedule of Fair Value of Financial Assets Measured on a Recurring Basis</t>
  </si>
  <si>
    <t>The classification of our financial assets within the fair value hierarchy that were measured and recorded at fair value on a recurring basis was as follows (in thousands): December 31, 2018 Level 1 Level 2 Total Money market funds $ 47,744 $ — $ 47,744 Commercial paper — 381,133 381,133 Corporate bonds — 344,064 344,064 U.S. Treasury and government sponsored enterprises — 55,201 55,201 Total investments available-for-sale 47,744 780,398 828,142 Certificates of deposit — 16,596 16,596 Total financial assets carried at fair value $ 47,744 $ 796,994 $ 844,738 December 31, 2017 Level 1 Level 2 Total Money market funds $ 45,478 $ — $ 45,478 Commercial paper — 199,647 199,647 Corporate bonds — 179,022 179,022 U.S. Treasury and government sponsored enterprises — 16,263 16,263 Total investments available-for-sale 45,478 394,932 440,410 Certificates of deposit — 13,498 13,498 Total financial assets carried at fair value $ 45,478 $ 408,430 $ 453,908</t>
  </si>
  <si>
    <t>Commitments (Tables)</t>
  </si>
  <si>
    <t>Balance Sheet Classification of Lease Liabilities</t>
  </si>
  <si>
    <t>The balance sheet classification of our lease liabilities was as follows (in thousands): December 31, December 31, 2017 Operating lease liabilities: Current portion included in Other current liabilities $ 2,738 $ 540 Long-term portion of lease liabilities 12,099 408 Total operating lease liabilities 14,837 948 Financing lease liabilities: Financing obligation for build-to-suit lease — 14,530 Current portion included in Other current liabilities 49 — Long-term portion of lease liabilities 79 — Total financing lease liabilities 128 14,530 Total lease liabilities $ 14,965 $ 15,478</t>
  </si>
  <si>
    <t>Components of Lease Expense</t>
  </si>
  <si>
    <t>The components of lease costs, which were included in Operating expenses in our Consolidated Statements of Operations, were as follows (in thousands): Year Ended December 31, 2018 2017 2016 Operating lease cost $ 4,189 $ 3,944 $ 8,620 Variable lease cost 1,661 2,216 1,056 Sublease income — (1,225 ) (3,553 ) Total lease costs $ 5,850 $ 4,935 $ 6,123</t>
  </si>
  <si>
    <t>Maturities of Operating Lease Liabilities</t>
  </si>
  <si>
    <t>As of December 31, 2018 , the maturities of our operating lease liabilities were as follows (in thousands): Operating leases Years ending December 31, 2019 $ 2,794 2020 2,823 2021 2,904 2022 3,000 2023 3,082 Thereafter 13,584 Total lease payments 28,187 Less: Present value adjustment (5,180 ) Tenant improvement reimbursements (8,170 ) Operating lease liabilities $ 14,837</t>
  </si>
  <si>
    <t>Quarterly Financial Data (Unaudited) (Tables)</t>
  </si>
  <si>
    <t>Schedule of Quarterly Financial Data</t>
  </si>
  <si>
    <t>The unaudited quarterly financial data for the last two fiscal years was as follows (in thousands, except per share data): Quarter Ended December 31, September 30, June 30, March 31, 2018: Total revenues (1) $ 228,602 $ 225,397 $ 186,108 $ 213,719 Gross profit (2) $ 168,873 $ 155,586 $ 139,839 $ 128,633 Income from operations $ 111,602 $ 125,176 $ 85,770 $ 116,307 Net income $ 360,089 $ 126,630 $ 87,494 $ 115,857 Net income per share, basic $ 1.20 $ 0.42 $ 0.29 $ 0.39 Net income per share, diluted $ 1.15 $ 0.41 $ 0.28 $ 0.37 2017: Total revenues $ 120,072 $ 152,510 $ 99,008 $ 80,887 Gross profit (2) $ 91,520 $ 91,758 $ 84,990 $ 65,674 Income from operations $ 37,431 $ 81,180 $ 27,113 $ 20,186 Net income $ 38,489 $ 81,382 $ 17,656 $ 16,700 Net income per share, basic $ 0.13 $ 0.28 $ 0.06 $ 0.06 Net income per share, diluted $ 0.12 $ 0.26 $ 0.06 $ 0.05 ____________________ (1) Total revenues for the three months ended March 31, 2018 have been adjusted to reflect the reclassification of the $1.4 million profit related to the profit sharing arrangement with Genentech for the commercialization of COTELLIC. For three months ended March 31, 2018, the net profit had been classified as Selling, general and administrative expenses as we were expecting an overall loss for the year ended December 31, 2018. During the three months ended June 30, 2018, we determined that the U.S. commercialization of COTELLIC would result in a profit for the year ended December 31, 2018 and therefore, we reclassified the profit for the three months ended March 31, 2018 from Selling, general and administrative expenses to Collaboration revenues to be consistent with presentation for the three and six months ended June 30, 2018. See “Note 3. Collaboration Agreements” for more information on our collaboration agreement with Genentech. (2) Gross profit is computed as Net product revenues less Cost of goods sold.</t>
  </si>
  <si>
    <t>Organization and Summary of Significant Accounting Policies (Narrative) (Details)</t>
  </si>
  <si>
    <t>Dec. 30, 2017USD ($)</t>
  </si>
  <si>
    <t>Dec. 28, 2018USD ($)segmentproduct</t>
  </si>
  <si>
    <t>Dec. 29, 2017USD ($)</t>
  </si>
  <si>
    <t>Dec. 30, 2016USD ($)</t>
  </si>
  <si>
    <t>Dec. 28, 2018USD ($)</t>
  </si>
  <si>
    <t>Organization And Summary Of Significant Policies [Line Items]</t>
  </si>
  <si>
    <t>Number of products that entered in the commercial marketplace | product</t>
  </si>
  <si>
    <t>Number of operating segments | segment</t>
  </si>
  <si>
    <t>Increase in net cash provided by investing activities</t>
  </si>
  <si>
    <t>Number of reportable segments | segment</t>
  </si>
  <si>
    <t>Impairment charge on goodwill</t>
  </si>
  <si>
    <t>Percent discount for prompt payment</t>
  </si>
  <si>
    <t>2.00%</t>
  </si>
  <si>
    <t>Discount expected to be earned</t>
  </si>
  <si>
    <t>100.00%</t>
  </si>
  <si>
    <t>Inventory expensed as research and development, not capitalized as inventory</t>
  </si>
  <si>
    <t>Collaborative Arrangement with Ipsen</t>
  </si>
  <si>
    <t>Milestone payments earned</t>
  </si>
  <si>
    <t>Collaborative Arrangement with Ipsen | Collaborative Arrangement with GlaxoSmithKline</t>
  </si>
  <si>
    <t>Percent of royalty on net sale</t>
  </si>
  <si>
    <t>3.00%</t>
  </si>
  <si>
    <t>ASU 2016-18</t>
  </si>
  <si>
    <t>ASU 2014-09 | Adjustments Due to the Adoption of Topic 606</t>
  </si>
  <si>
    <t>ASU 2014-09 | Adjustments Due to the Adoption of Topic 606 | Collaborative Arrangement with Ipsen | EMA Filing Acceptance - HCC</t>
  </si>
  <si>
    <t>ASU 2016-02 | Restatement</t>
  </si>
  <si>
    <t>Commercial Presence in Markets Worldwide</t>
  </si>
  <si>
    <t>Products Derived from Cabozantinib</t>
  </si>
  <si>
    <t>Organization and Summary of Significant Accounting Policies (Impact of Adoption of Topic 606 and Topic 842 on the Condensed Consolidated Balance Sheet) (Details) - USD ($) $ in Thousands</t>
  </si>
  <si>
    <t>Dec. 30, 2017</t>
  </si>
  <si>
    <t>Revenue, Initial Application Period Cumulative Effect Transition [Line Items]</t>
  </si>
  <si>
    <t>Contract assets: unbilled collaboration revenue, gross: Current portion</t>
  </si>
  <si>
    <t>Contract assets: unbilled collaboration revenue, gross: Long-term portion</t>
  </si>
  <si>
    <t>Calculated under Revenue Guidance in Effect before Topic 606 [Member]</t>
  </si>
  <si>
    <t>Restatement | ASU 2016-02</t>
  </si>
  <si>
    <t>Organization and Summary of Significant Accounting Policies (Impact of Adoption of Topic 606 and Topic 842 on the Consolidated Statements of Operations) (Details) - USD ($) $ / shares in Units, $ in Thousands</t>
  </si>
  <si>
    <t>3 Months Ended</t>
  </si>
  <si>
    <t>Sep. 28, 2018</t>
  </si>
  <si>
    <t>Mar. 30, 2018</t>
  </si>
  <si>
    <t>Sep. 30, 2017</t>
  </si>
  <si>
    <t>Jun. 30, 2017</t>
  </si>
  <si>
    <t>Mar. 31, 2017</t>
  </si>
  <si>
    <t>Total other income (expense), net</t>
  </si>
  <si>
    <t>Income before income taxes</t>
  </si>
  <si>
    <t>Net income per share, basic (in dollars per share)</t>
  </si>
  <si>
    <t>Net income per share, diluted (in dollars per share)</t>
  </si>
  <si>
    <t>Calculated under Revenue Guidance in Effect before Topic 606 [Member] | Collaboration revenue</t>
  </si>
  <si>
    <t>ASU 2014-09 | Adjustments Due to the Adoption of Topic 606 | Collaboration revenue</t>
  </si>
  <si>
    <t>ASU 2016-02</t>
  </si>
  <si>
    <t>Calculated Under Guidance In Effect Before Topic 606 And Topic 842 [Member]</t>
  </si>
  <si>
    <t>Organization and Summary of Significant Accounting Policies (Estimated Useful Lives of Property Plant And Equipment) (Details)</t>
  </si>
  <si>
    <t>Laboratory equipment</t>
  </si>
  <si>
    <t>Property, Plant and Equipment [Line Items]</t>
  </si>
  <si>
    <t>Estimated useful lives</t>
  </si>
  <si>
    <t>5 years</t>
  </si>
  <si>
    <t>Furniture and fixtures</t>
  </si>
  <si>
    <t>7 years</t>
  </si>
  <si>
    <t>Office equipment</t>
  </si>
  <si>
    <t>Computer equipment and software</t>
  </si>
  <si>
    <t>3 years</t>
  </si>
  <si>
    <t>Leasehold improvements | Minimum</t>
  </si>
  <si>
    <t>Leasehold improvements | Maximum</t>
  </si>
  <si>
    <t>15 years</t>
  </si>
  <si>
    <t>Revenues (Revenues by Disaggregated Category) (Details) - USD ($) $ in Thousands</t>
  </si>
  <si>
    <t>Disaggregation of Revenue [Line Items]</t>
  </si>
  <si>
    <t>Gross product revenues</t>
  </si>
  <si>
    <t>Discounts and allowances</t>
  </si>
  <si>
    <t>Total collaboration revenues</t>
  </si>
  <si>
    <t>License revenues</t>
  </si>
  <si>
    <t>Research and development services revenues</t>
  </si>
  <si>
    <t>Other collaboration revenues</t>
  </si>
  <si>
    <t>Revenues (Net Product Revenues Disaggregated by Product) (Details) - USD ($) $ in Thousands</t>
  </si>
  <si>
    <t>Net Product Revenues</t>
  </si>
  <si>
    <t>CABOMETYX</t>
  </si>
  <si>
    <t>COMETRIQ</t>
  </si>
  <si>
    <t>Revenues (Revenues Disaggregated by Significant Customer) (Details) - USD ($) $ in Thousands</t>
  </si>
  <si>
    <t>Sales revenue, net | Customer concentration risk</t>
  </si>
  <si>
    <t>Percent of total</t>
  </si>
  <si>
    <t>Ipsen</t>
  </si>
  <si>
    <t>Ipsen | Sales revenue, net | Customer concentration risk</t>
  </si>
  <si>
    <t>21.00%</t>
  </si>
  <si>
    <t>15.00%</t>
  </si>
  <si>
    <t>17.00%</t>
  </si>
  <si>
    <t>Caremark L.L.C.</t>
  </si>
  <si>
    <t>Caremark L.L.C. | Sales revenue, net | Customer concentration risk</t>
  </si>
  <si>
    <t>13.00%</t>
  </si>
  <si>
    <t>16.00%</t>
  </si>
  <si>
    <t>9.00%</t>
  </si>
  <si>
    <t>Affiliates of McKesson Corporation</t>
  </si>
  <si>
    <t>Affiliates of McKesson Corporation | Sales revenue, net | Customer concentration risk</t>
  </si>
  <si>
    <t>12.00%</t>
  </si>
  <si>
    <t>11.00%</t>
  </si>
  <si>
    <t>7.00%</t>
  </si>
  <si>
    <t>Accredo Health, Incorporated</t>
  </si>
  <si>
    <t>Accredo Health, Incorporated | Sales revenue, net | Customer concentration risk</t>
  </si>
  <si>
    <t>Diplomat Specialty Pharmacy</t>
  </si>
  <si>
    <t>Diplomat Specialty Pharmacy | Sales revenue, net | Customer concentration risk</t>
  </si>
  <si>
    <t>18.00%</t>
  </si>
  <si>
    <t>33.00%</t>
  </si>
  <si>
    <t>Others, individually less than 10% of Total revenues for all periods presented</t>
  </si>
  <si>
    <t>Others, individually less than 10% of Total revenues for all periods presented | Sales revenue, net | Customer concentration risk</t>
  </si>
  <si>
    <t>36.00%</t>
  </si>
  <si>
    <t>29.00%</t>
  </si>
  <si>
    <t>25.00%</t>
  </si>
  <si>
    <t>Revenues (Revenues Disaggregated by Geographic Region) (Details) - USD ($) $ in Thousands</t>
  </si>
  <si>
    <t>U.S.</t>
  </si>
  <si>
    <t>Europe</t>
  </si>
  <si>
    <t>Rest of the world</t>
  </si>
  <si>
    <t>Revenues (Activities and Ending Reserve Balances for Significant Categories of Discounts and Allowances) (Details) - USD ($) $ in Thousands</t>
  </si>
  <si>
    <t>SEC Schedule, 12-09, Movement in Valuation Allowances and Reserves [Roll Forward]</t>
  </si>
  <si>
    <t>Balance at beginning of period</t>
  </si>
  <si>
    <t>Provision related to sales made in:</t>
  </si>
  <si>
    <t>Current period</t>
  </si>
  <si>
    <t>Prior periods</t>
  </si>
  <si>
    <t>Payments and customer credits issued</t>
  </si>
  <si>
    <t>Balance at end of period</t>
  </si>
  <si>
    <t>Chargebacks and Discounts for Prompt Payment</t>
  </si>
  <si>
    <t>Other Customer Credits/Fees and Co-pay Assistance</t>
  </si>
  <si>
    <t>Rebates</t>
  </si>
  <si>
    <t>Returns</t>
  </si>
  <si>
    <t>Revenues (Changes in Contract Assets and Liabilities under Topic 606) (Details) $ in Thousands</t>
  </si>
  <si>
    <t>Contract Assets - Current Portion</t>
  </si>
  <si>
    <t>Increases as a result of a change in transaction price and recognition of revenues as services are performed</t>
  </si>
  <si>
    <t>Transfer to receivables from contract assets recognized at the beginning of the period</t>
  </si>
  <si>
    <t>Balance</t>
  </si>
  <si>
    <t>Contract Assets - Long-term Portion</t>
  </si>
  <si>
    <t>Contract Liabilities - Current Portion</t>
  </si>
  <si>
    <t>Increases as a result of the deferral of milestones achieved in period, excluding amounts recognized as revenue</t>
  </si>
  <si>
    <t>Revenue recognized that was included in the contract liability balance at the beginning of the period</t>
  </si>
  <si>
    <t>Contract Liabilities - Long-term Portion</t>
  </si>
  <si>
    <t>Revenues recognized for performance obligations satisfied in previous periods</t>
  </si>
  <si>
    <t>Balances Without the Adoption of Topic 606</t>
  </si>
  <si>
    <t>Collaboration Agreements (Ipsen Collaboration, Narrative) (Details) - Collaborative arrangement with Ipsen</t>
  </si>
  <si>
    <t>Feb. 29, 2016USD ($)</t>
  </si>
  <si>
    <t>Jun. 29, 2018USD ($)</t>
  </si>
  <si>
    <t>Dec. 28, 2018CAD ($)</t>
  </si>
  <si>
    <t>Collaborative Arrangements and Non-collaborative Arrangement Transactions [Line Items]</t>
  </si>
  <si>
    <t>Collaboration period to achieve specified levels of commercial performance</t>
  </si>
  <si>
    <t>10 years</t>
  </si>
  <si>
    <t>Upfront payment(s)</t>
  </si>
  <si>
    <t>Eligible payment from collaboration for development and regulatory milestone achievement under collaborations agreement</t>
  </si>
  <si>
    <t>Maximum amount eligible for commercial milestones under collaborations agreement</t>
  </si>
  <si>
    <t>Remaining performance obligation</t>
  </si>
  <si>
    <t>Research and development arrangement performed for others, reimbursement for costs incurred, percent</t>
  </si>
  <si>
    <t>35.00%</t>
  </si>
  <si>
    <t>Net contract liability</t>
  </si>
  <si>
    <t>Collaborative Arrangement with GlaxoSmithKline</t>
  </si>
  <si>
    <t>Final tier</t>
  </si>
  <si>
    <t>Royalty tier</t>
  </si>
  <si>
    <t>Initial</t>
  </si>
  <si>
    <t>Second</t>
  </si>
  <si>
    <t>Minimum | Final tier</t>
  </si>
  <si>
    <t>22.00%</t>
  </si>
  <si>
    <t>Maximum | Final tier</t>
  </si>
  <si>
    <t>26.00%</t>
  </si>
  <si>
    <t>EMA Filing Acceptance - HCC | Adjustments Due to the Adoption of Topic 606 | ASU 2014-09</t>
  </si>
  <si>
    <t>Collaboration Agreements (Collaboration Revenues - Ipsen) (Details) - USD ($) $ in Thousands</t>
  </si>
  <si>
    <t>Collaboration Agreements (Takeda Collaboration, Narrative) (Details) - USD ($)</t>
  </si>
  <si>
    <t>1 Months Ended</t>
  </si>
  <si>
    <t>Feb. 28, 2017</t>
  </si>
  <si>
    <t>Sales volume period</t>
  </si>
  <si>
    <t>6 years</t>
  </si>
  <si>
    <t>Collaborative arrangement with Takeda</t>
  </si>
  <si>
    <t>Maximum amount eligible for development and regulatory milestones</t>
  </si>
  <si>
    <t>Collaborative arrangement with Takeda | Global</t>
  </si>
  <si>
    <t>20.00%</t>
  </si>
  <si>
    <t>Collaborative arrangement with Takeda | Japan</t>
  </si>
  <si>
    <t>2 years</t>
  </si>
  <si>
    <t>Collaborative arrangement with Takeda | Initial</t>
  </si>
  <si>
    <t>Collaborative arrangement with Takeda | Minimum | Initial</t>
  </si>
  <si>
    <t>Collaborative arrangement with Takeda | Minimum | Final tier</t>
  </si>
  <si>
    <t>Collaborative arrangement with Takeda | Maximum | Initial</t>
  </si>
  <si>
    <t>24.00%</t>
  </si>
  <si>
    <t>Collaborative arrangement with Takeda | Maximum | Final tier</t>
  </si>
  <si>
    <t>30.00%</t>
  </si>
  <si>
    <t>Collaboration Agreements (Collaboration Revenue - Takeda) (Details) - USD ($) $ in Thousands</t>
  </si>
  <si>
    <t>Collaboration Agreements (Royalty Revenues under the Collaboration Agreement with GSK) (Details) - USD ($) $ in Thousands</t>
  </si>
  <si>
    <t>Jan. 01, 2016</t>
  </si>
  <si>
    <t>Collaborative Arrangements with Glaxo Smith Kline</t>
  </si>
  <si>
    <t>Royalty expense</t>
  </si>
  <si>
    <t>Collaborative Arrangement with GlaxoSmithKline | Collaborative Arrangement with Ipsen</t>
  </si>
  <si>
    <t>Collaboration Agreements (StemSynergy Collaboration, Narrative) (Details) - Collaborative Arrangement With StemSynergy - USD ($) $ in Millions</t>
  </si>
  <si>
    <t>Jan. 31, 2018</t>
  </si>
  <si>
    <t>Upfront and milestone payments</t>
  </si>
  <si>
    <t>Additional upfront and milestone payments</t>
  </si>
  <si>
    <t>First Product To Reach Market</t>
  </si>
  <si>
    <t>Collaboration Agreements (Invenra Collaboration, Narrative) (Details) - Collaborative Arrangement With Invenra - USD ($) $ in Millions</t>
  </si>
  <si>
    <t>May 31, 2018</t>
  </si>
  <si>
    <t>Project initiation fee</t>
  </si>
  <si>
    <t>Discovery Project</t>
  </si>
  <si>
    <t>Development and Regulatory Milestone</t>
  </si>
  <si>
    <t>Additional Development and Regulatory Milestone</t>
  </si>
  <si>
    <t>Product Commercialization</t>
  </si>
  <si>
    <t>Collaboration Agreements (Collaboration Revenues - Genentech) (Details) - USD ($) $ in Thousands</t>
  </si>
  <si>
    <t>Collaborative Arrangement with Genentech | Cotellic</t>
  </si>
  <si>
    <t>Collaborative Arrangement, Income (Loss) from Agreement</t>
  </si>
  <si>
    <t>Collaboration Agreements (Other Collaborations, Narrative) (Details)</t>
  </si>
  <si>
    <t>Nov. 30, 2015</t>
  </si>
  <si>
    <t>Dec. 28, 2018USD ($)clinical_trial</t>
  </si>
  <si>
    <t>Collaborative Arrangement with Genentech</t>
  </si>
  <si>
    <t>Percentage of share of the Company in promotions</t>
  </si>
  <si>
    <t>Number of clinical trials (more than) | clinical_trial</t>
  </si>
  <si>
    <t>Collaborative Arrangement with Daiichi Sankyo</t>
  </si>
  <si>
    <t>Collaborative Arrangement with Daiichi Sankyo | Maximum</t>
  </si>
  <si>
    <t>Percent of royalty on net sales</t>
  </si>
  <si>
    <t>0.50%</t>
  </si>
  <si>
    <t>Collaborative Arrangement with BMS</t>
  </si>
  <si>
    <t>Maximum amount eligible for royalties on sales under collaborations agreement</t>
  </si>
  <si>
    <t>Profit Sharing Tier One | Collaborative Arrangement with Genentech</t>
  </si>
  <si>
    <t>Percent of profits</t>
  </si>
  <si>
    <t>50.00%</t>
  </si>
  <si>
    <t>Profit Sharing Tier Two | Collaborative Arrangement with Genentech | Minimum</t>
  </si>
  <si>
    <t>Profit threshold</t>
  </si>
  <si>
    <t>Profit Sharing Tier Three | Collaborative Arrangement with Genentech</t>
  </si>
  <si>
    <t>Profit Sharing Tier Three | Collaborative Arrangement with Genentech | Maximum</t>
  </si>
  <si>
    <t>Collaboration Agreements (Collaboration Revenues - Daiichi Sankyo) (Details) - USD ($) $ in Thousands</t>
  </si>
  <si>
    <t>Collaboration Agreements (Daiichi Sankyo, Narrative) (Details) - Collaborative Arrangement with Daiichi Sankyo</t>
  </si>
  <si>
    <t>Maximum amount eligible for development and regulatory milestones upon first arm's-length sale</t>
  </si>
  <si>
    <t>Maximum</t>
  </si>
  <si>
    <t>Collaboration Agreements (Collaboration Revenues - Merck) (Details) - USD ($) $ in Thousands</t>
  </si>
  <si>
    <t>Collaborative Arrangement with Merck</t>
  </si>
  <si>
    <t>Collaboration Agreements (Collaboration Revenues - BMS) (Details) - USD ($) $ in Thousands</t>
  </si>
  <si>
    <t>Cash and Investments (Reconciliation of Cash, Cash Equivalents, and Restricted Cash) (Details) - USD ($) $ in Thousands</t>
  </si>
  <si>
    <t>Cash, cash equivalents, and restricted cash as reported within the accompanying Consolidated Statements of Cash Flows</t>
  </si>
  <si>
    <t>Cash and Investments (Summary by Security Type) (Details) - USD ($) $ in Thousands</t>
  </si>
  <si>
    <t>Investments available-for-sale:</t>
  </si>
  <si>
    <t>Amortized Cost</t>
  </si>
  <si>
    <t>Gross Unrealized Gains</t>
  </si>
  <si>
    <t>Gross Unrealized Losses</t>
  </si>
  <si>
    <t>Fair Value</t>
  </si>
  <si>
    <t>Cash, Cash Equivalents, Restricted Cash and Restricted Cash Equivalents</t>
  </si>
  <si>
    <t>Total, Amortized Cost</t>
  </si>
  <si>
    <t>Total, Fair Value</t>
  </si>
  <si>
    <t>Money market funds</t>
  </si>
  <si>
    <t>Commercial paper</t>
  </si>
  <si>
    <t>Corporate bonds</t>
  </si>
  <si>
    <t>U.S. Treasury and government sponsored enterprises</t>
  </si>
  <si>
    <t>Cash and restricted cash</t>
  </si>
  <si>
    <t>Certificates of deposit</t>
  </si>
  <si>
    <t>Cash and Investments (Narrative) (Details)</t>
  </si>
  <si>
    <t>Dec. 28, 2018USD ($)investment</t>
  </si>
  <si>
    <t>Dec. 29, 2017USD ($)investment</t>
  </si>
  <si>
    <t>Jan. 01, 2016USD ($)</t>
  </si>
  <si>
    <t>Aug. 31, 2016</t>
  </si>
  <si>
    <t>Investment [Line Items]</t>
  </si>
  <si>
    <t>Gain (loss) on sales of investments available-for-sale</t>
  </si>
  <si>
    <t>Number of investments in an unrealized loss position | investment</t>
  </si>
  <si>
    <t>Other-than-temporary impairment charges on available-for-sale securities</t>
  </si>
  <si>
    <t>Beneficial ownership interest by BlackRock (more than)</t>
  </si>
  <si>
    <t>10.00%</t>
  </si>
  <si>
    <t>Fair value of cash and investments managed by BlackRock</t>
  </si>
  <si>
    <t>Fair value of cash and investments managed by BlackRock in the BlackRock Liquidity Money Market Fund</t>
  </si>
  <si>
    <t>Fees for advisory services paid to BlackRock</t>
  </si>
  <si>
    <t>Akarna Therapeutics, Ltd.</t>
  </si>
  <si>
    <t>Realized gain on sale of cost method investment</t>
  </si>
  <si>
    <t>Cost method investment ownership percentage</t>
  </si>
  <si>
    <t>Cash and Investments (Gross Unrealized Losses) (Details) - USD ($) $ in Thousands</t>
  </si>
  <si>
    <t>In an Unrealized Loss Position Less than 12 Months</t>
  </si>
  <si>
    <t>In an Unrealized Loss Position 12 Months or Greater</t>
  </si>
  <si>
    <t>Cash and Investments (Summary by Contractual Maturity) (Details) - USD ($) $ in Thousands</t>
  </si>
  <si>
    <t>Maturing in one year or less</t>
  </si>
  <si>
    <t>Maturing after one year through five years</t>
  </si>
  <si>
    <t>Total investments available-for-sale</t>
  </si>
  <si>
    <t>Inventory (Schedule of Inventory) (Details) - USD ($) $ in Thousands</t>
  </si>
  <si>
    <t>Inventory [Line Items]</t>
  </si>
  <si>
    <t>Raw materials</t>
  </si>
  <si>
    <t>Work in process</t>
  </si>
  <si>
    <t>Finished goods</t>
  </si>
  <si>
    <t>Inventory write-down</t>
  </si>
  <si>
    <t>Inventory included in Other long-term assets</t>
  </si>
  <si>
    <t>Property and Equipment (Schedule of Property and Equipment) (Details) - USD ($) $ in Thousands</t>
  </si>
  <si>
    <t>Property and equipment, gross</t>
  </si>
  <si>
    <t>Less: accumulated depreciation and amortization</t>
  </si>
  <si>
    <t>Leasehold improvements</t>
  </si>
  <si>
    <t>Construction in progress</t>
  </si>
  <si>
    <t>Property and Equipment (Narrative) (Details) $ in Millions</t>
  </si>
  <si>
    <t>Dec. 28, 2018USD ($)ft²</t>
  </si>
  <si>
    <t>Depreciation</t>
  </si>
  <si>
    <t>Leasehold Improvements, Buildings, Furniture and Fixtures, Computer Equipment and Software</t>
  </si>
  <si>
    <t>Construction in progress capitalized</t>
  </si>
  <si>
    <t>Alameda, California</t>
  </si>
  <si>
    <t>Area of leased property (in sqft) | ft²</t>
  </si>
  <si>
    <t>Stock-based Compensation (Narrative) (Details) - USD ($)</t>
  </si>
  <si>
    <t>Dec. 31, 2010</t>
  </si>
  <si>
    <t>Share-based Compensation Arrangement by Share-based Payment Award [Line Items]</t>
  </si>
  <si>
    <t>Number of shares available for grant</t>
  </si>
  <si>
    <t>Stock-based compensation expense</t>
  </si>
  <si>
    <t>Stock options granted (in shares)</t>
  </si>
  <si>
    <t>Cash received from option exercises and purchases under the ESPP</t>
  </si>
  <si>
    <t>Options outstanding (in shares)</t>
  </si>
  <si>
    <t>Retirement Plan, employee contribution (as a percent)</t>
  </si>
  <si>
    <t>Employer matching contributions for first 3% of participant contributions (as a percent)</t>
  </si>
  <si>
    <t>Percentage of participant contributions into the 401(k) Retirement Plan (as a percent)</t>
  </si>
  <si>
    <t>850000.00%</t>
  </si>
  <si>
    <t>Expenses relating to stock match</t>
  </si>
  <si>
    <t>Number of shares available for issuance under 401(k) Retirement Plan (in shares)</t>
  </si>
  <si>
    <t>Stock Options [Member]</t>
  </si>
  <si>
    <t>Stock options, vesting period</t>
  </si>
  <si>
    <t>4 years</t>
  </si>
  <si>
    <t>Life of stock options granted</t>
  </si>
  <si>
    <t>Total unrecognized compensation expense</t>
  </si>
  <si>
    <t>Unrecognized compensation expense weighted-average period for recognition</t>
  </si>
  <si>
    <t>2 years 6 months 10 days</t>
  </si>
  <si>
    <t>Intrinsic value of options exercised</t>
  </si>
  <si>
    <t>Fair value of employee options vested and expensed</t>
  </si>
  <si>
    <t>Performance Shares [Member]</t>
  </si>
  <si>
    <t>Instruments awarded (in shares)</t>
  </si>
  <si>
    <t>RSUs [Member]</t>
  </si>
  <si>
    <t>3 years 25 days</t>
  </si>
  <si>
    <t>ESPP [Member]</t>
  </si>
  <si>
    <t>Discount rate from market value on purchase date (as a percent)</t>
  </si>
  <si>
    <t>85.00%</t>
  </si>
  <si>
    <t>Discount rate from market value on offering date (as a percent)</t>
  </si>
  <si>
    <t>Purchase period</t>
  </si>
  <si>
    <t>6 months</t>
  </si>
  <si>
    <t>Common stock issued (in shares)</t>
  </si>
  <si>
    <t>Average price per share (in dollars per share)</t>
  </si>
  <si>
    <t>Performance Share Options (PSO) [Member]</t>
  </si>
  <si>
    <t>Exercise threshold, percentage of per share exercise price of the PSO</t>
  </si>
  <si>
    <t>125.00%</t>
  </si>
  <si>
    <t>Performance Stock Options [Member]</t>
  </si>
  <si>
    <t>Number of options in vested (in shares)</t>
  </si>
  <si>
    <t>Stock-based Compensation (Schedule of Allocated Employee Stock-Based Compensation Expense) (Details) - USD ($) $ in Thousands</t>
  </si>
  <si>
    <t>Employee Service Share-based Compensation, Allocation of Recognized Period Costs [Line Items]</t>
  </si>
  <si>
    <t>Total stock-based compensation</t>
  </si>
  <si>
    <t>Research and development expense [Member]</t>
  </si>
  <si>
    <t>Selling, general and administrative expense [Member]</t>
  </si>
  <si>
    <t>Stock-based Compensation (Weighted Average Grant Date Fair Value) (Details) - $ / shares</t>
  </si>
  <si>
    <t>Weighted average grant-date fair value (in dollars per share)</t>
  </si>
  <si>
    <t>Stock-based Compensation (Schedule of Fair Value of Employee Share-Based Payments Awards ESPP Assumptions and Weighted Average Fair Values) (Details)</t>
  </si>
  <si>
    <t>Risk-free interest rate</t>
  </si>
  <si>
    <t>2.81%</t>
  </si>
  <si>
    <t>1.98%</t>
  </si>
  <si>
    <t>1.15%</t>
  </si>
  <si>
    <t>Dividend yield</t>
  </si>
  <si>
    <t>0.00%</t>
  </si>
  <si>
    <t>Volatility</t>
  </si>
  <si>
    <t>55.00%</t>
  </si>
  <si>
    <t>59.00%</t>
  </si>
  <si>
    <t>76.00%</t>
  </si>
  <si>
    <t>Expected life</t>
  </si>
  <si>
    <t>4 years 4 months 20 days</t>
  </si>
  <si>
    <t>4 years 5 months 23 days</t>
  </si>
  <si>
    <t>4 years 4 months 9 days</t>
  </si>
  <si>
    <t>1.93%</t>
  </si>
  <si>
    <t>1.09%</t>
  </si>
  <si>
    <t>0.55%</t>
  </si>
  <si>
    <t>53.00%</t>
  </si>
  <si>
    <t>58.00%</t>
  </si>
  <si>
    <t>65.00%</t>
  </si>
  <si>
    <t>Stock-based Compensation (Summary of All Stock Option Activity) (Details) $ / shares in Units, $ in Thousands</t>
  </si>
  <si>
    <t>Dec. 28, 2018USD ($)$ / sharesshares</t>
  </si>
  <si>
    <t>Shares</t>
  </si>
  <si>
    <t>Options outstanding at beginning of the year (in shares) | shares</t>
  </si>
  <si>
    <t>Granted (in shares) | shares</t>
  </si>
  <si>
    <t>Exercised (in shares) | shares</t>
  </si>
  <si>
    <t>Forfeited (in shares) | shares</t>
  </si>
  <si>
    <t>Expired (in shares) | shares</t>
  </si>
  <si>
    <t>Options outstanding at ending of the year (in shares) | shares</t>
  </si>
  <si>
    <t>Exercisable at December 31, 2018 (in shares) | shares</t>
  </si>
  <si>
    <t>Weighted Average Exercise Price</t>
  </si>
  <si>
    <t>Options outstanding at beginning of the year (in dollars per share) | $ / shares</t>
  </si>
  <si>
    <t>Granted (in dollars per share) | $ / shares</t>
  </si>
  <si>
    <t>Exercised (in dollars per share) | $ / shares</t>
  </si>
  <si>
    <t>Forfeited (in dollars per share) | $ / shares</t>
  </si>
  <si>
    <t>Expired (in dollars per share) | $ / shares</t>
  </si>
  <si>
    <t>Options outstanding at ending of the year (in dollars per share) | $ / shares</t>
  </si>
  <si>
    <t>Exercisable at December 31, 2018 (in dollars per share) | $ / shares</t>
  </si>
  <si>
    <t>Weighted Average Remaining Contractual Term, Options outstanding at December 31, 2018</t>
  </si>
  <si>
    <t>3 years 8 months 15 days</t>
  </si>
  <si>
    <t>Weighted Average Remaining Contractual Term, Exercisable at December 31, 2018</t>
  </si>
  <si>
    <t>2 years 11 months 15 days</t>
  </si>
  <si>
    <t>Aggregate Intrinsic Value, Options outstanding at December 31, 2018 | $</t>
  </si>
  <si>
    <t>Aggregate Intrinsic Value, Exercisable at December 31, 2018 | $</t>
  </si>
  <si>
    <t>Stock-based Compensation (Summary of All RSU Activity) (Details) - RSUs [Member] $ / shares in Units, $ in Thousands</t>
  </si>
  <si>
    <t>Awards outstanding at beginning of period (in shares) | shares</t>
  </si>
  <si>
    <t>Awarded (in shares) | shares</t>
  </si>
  <si>
    <t>Vested and released (in shares) | shares</t>
  </si>
  <si>
    <t>Awards outstanding at end of period (in shares) | shares</t>
  </si>
  <si>
    <t>Weighted Average Grant Date Fair Value</t>
  </si>
  <si>
    <t>Awards outstanding at beginning of period (in dollars per share) | $ / shares</t>
  </si>
  <si>
    <t>Awarded (in dollars per share) | $ / shares</t>
  </si>
  <si>
    <t>Vested and released (in dollars per share) | $ / shares</t>
  </si>
  <si>
    <t>Awards outstanding at end of period (in dollars per share) | $ / shares</t>
  </si>
  <si>
    <t>Weighted Average Remaining Contractual Term, Awards outstanding at December 31, 2018</t>
  </si>
  <si>
    <t>2 years 1 month 24 days</t>
  </si>
  <si>
    <t>Aggregate Intrinsic Value, Awards outstanding at December 31, 2018 | $</t>
  </si>
  <si>
    <t>Income Taxes (Components of Income Tax Expense (Benefit)) (Details) - USD ($) $ in Thousands</t>
  </si>
  <si>
    <t>Current:</t>
  </si>
  <si>
    <t>Federal</t>
  </si>
  <si>
    <t>State</t>
  </si>
  <si>
    <t>Total current tax expense</t>
  </si>
  <si>
    <t>Deferred:</t>
  </si>
  <si>
    <t>Total deferred tax expense</t>
  </si>
  <si>
    <t>Income Taxes (Schedule of Reconciliation of Income Taxes at the Statutory Federal Income Tax Rate to Net Income Taxes) (Details) - USD ($) $ in Thousands</t>
  </si>
  <si>
    <t>Federal income tax rate</t>
  </si>
  <si>
    <t>34.00%</t>
  </si>
  <si>
    <t>U.S. federal income tax (provision) benefit at statutory rate</t>
  </si>
  <si>
    <t>State tax expense</t>
  </si>
  <si>
    <t>Change in valuation allowance</t>
  </si>
  <si>
    <t>Research credits</t>
  </si>
  <si>
    <t>Non-deductible interest</t>
  </si>
  <si>
    <t>Debt extinguishment</t>
  </si>
  <si>
    <t>Income Taxes (Schedule of Deferred Assets and Liabilities) (Details) - USD ($) $ in Thousands</t>
  </si>
  <si>
    <t>Deferred tax assets:</t>
  </si>
  <si>
    <t>Net operating loss carryforwards</t>
  </si>
  <si>
    <t>Tax credit carryforwards</t>
  </si>
  <si>
    <t>Book over tax depreciation and amortization</t>
  </si>
  <si>
    <t>Amortization of deferred stock compensation – non-qualified</t>
  </si>
  <si>
    <t>Accruals and reserves not currently deductible</t>
  </si>
  <si>
    <t>Other assets</t>
  </si>
  <si>
    <t>Total deferred tax assets</t>
  </si>
  <si>
    <t>Valuation allowance</t>
  </si>
  <si>
    <t>Net deferred tax assets</t>
  </si>
  <si>
    <t>Deferred tax liabilities:</t>
  </si>
  <si>
    <t>Total deferred tax liabilities</t>
  </si>
  <si>
    <t>Net deferred taxes</t>
  </si>
  <si>
    <t>Income Taxes (Narrative) (Details) - USD ($) $ in Thousands</t>
  </si>
  <si>
    <t>Deferred tax assets</t>
  </si>
  <si>
    <t>Valuation allowance increase (decrease)</t>
  </si>
  <si>
    <t>Income Tax Examination [Line Items]</t>
  </si>
  <si>
    <t>Unrecognized tax benefits</t>
  </si>
  <si>
    <t>Unrecognized tax benefits that would reduce income tax provision and effective tax rate</t>
  </si>
  <si>
    <t>Federal [Member]</t>
  </si>
  <si>
    <t>Research and development tax credits</t>
  </si>
  <si>
    <t>State and Local Jurisdiction [Member]</t>
  </si>
  <si>
    <t>State and Local Jurisdiction [Member] | Research Tax Credit Carryforward [Member]</t>
  </si>
  <si>
    <t>Income Taxes (Schedule of Unrecognized Tax Benefits) (Details) - USD ($) $ in Thousands</t>
  </si>
  <si>
    <t>Reconciliation of Unrecognized Tax Benefits, Excluding Amounts Pertaining to Examined Tax Returns [Roll Forward]</t>
  </si>
  <si>
    <t>Beginning balance</t>
  </si>
  <si>
    <t>Change relating to prior year provision</t>
  </si>
  <si>
    <t>Change relating to current year provision</t>
  </si>
  <si>
    <t>Reductions based on the lapse of the applicable statutes of limitations</t>
  </si>
  <si>
    <t>Ending balance</t>
  </si>
  <si>
    <t>Net Income (Loss) Per Share (Computation of Basic and Diluted Net Income (Loss) Per Share) (Details) - USD ($) $ / shares in Units, shares in Thousands, $ in Thousands</t>
  </si>
  <si>
    <t>Numerator:</t>
  </si>
  <si>
    <t>Net income allocated to participating securities</t>
  </si>
  <si>
    <t>Net income (loss) allocable to common stock for basic net income (loss) per share</t>
  </si>
  <si>
    <t>Adjustment to net income allocated to participating securities</t>
  </si>
  <si>
    <t>Net income (loss) allocable to common stock for diluted net income (loss) per share</t>
  </si>
  <si>
    <t>Denominator:</t>
  </si>
  <si>
    <t>Weighted-average shares of common stock outstanding used in computing basic net income (loss) per share (in shares)</t>
  </si>
  <si>
    <t>Outstanding stock options, unvested RSUs and ESPP contributions (in shares)</t>
  </si>
  <si>
    <t>Weighted-average shares of common stock outstanding and dilutive securities used in computing diluted net income (loss) per share (in shares)</t>
  </si>
  <si>
    <t>Net Income (Loss) Per Share (Potentially Dilutive Shares of Common Stock) (Details) - shares shares in Thousands</t>
  </si>
  <si>
    <t>Antidilutive Securities Excluded from Computation of Earnings Per Share [Line Items]</t>
  </si>
  <si>
    <t>Total potentially dilutive shares</t>
  </si>
  <si>
    <t>Outstanding stock options, unvested RSUs and ESPP contributions [Member]</t>
  </si>
  <si>
    <t>2014 Warrants [Member]</t>
  </si>
  <si>
    <t>Deerfield Notes [Member] | Convertible debt [Member]</t>
  </si>
  <si>
    <t>Net Income (Loss) Per Share - Narrative (Details)</t>
  </si>
  <si>
    <t>Dec. 31, 2016shares</t>
  </si>
  <si>
    <t>Class of Warrant or Right [Line Items]</t>
  </si>
  <si>
    <t>Warrants outstanding (in shares)</t>
  </si>
  <si>
    <t>Fair Value Measurements (Schedule of Fair Value of Financial Assets Measured on A Recurring Basis) (Details) - USD ($) $ in Thousands</t>
  </si>
  <si>
    <t>Fair Value, Assets and Liabilities Measured on Recurring and Nonrecurring Basis [Line Items]</t>
  </si>
  <si>
    <t>Investments available-for-sale</t>
  </si>
  <si>
    <t>Recurring</t>
  </si>
  <si>
    <t>Financial assets</t>
  </si>
  <si>
    <t>Recurring | Level 1</t>
  </si>
  <si>
    <t>Recurring | Level 2</t>
  </si>
  <si>
    <t>Money market funds | Recurring</t>
  </si>
  <si>
    <t>Money market funds | Recurring | Level 1</t>
  </si>
  <si>
    <t>Money market funds | Recurring | Level 2</t>
  </si>
  <si>
    <t>Commercial paper | Recurring</t>
  </si>
  <si>
    <t>Commercial paper | Recurring | Level 1</t>
  </si>
  <si>
    <t>Commercial paper | Recurring | Level 2</t>
  </si>
  <si>
    <t>Corporate bonds | Recurring</t>
  </si>
  <si>
    <t>Corporate bonds | Recurring | Level 1</t>
  </si>
  <si>
    <t>Corporate bonds | Recurring | Level 2</t>
  </si>
  <si>
    <t>U.S. Treasury and government sponsored enterprises | Recurring</t>
  </si>
  <si>
    <t>U.S. Treasury and government sponsored enterprises | Recurring | Level 1</t>
  </si>
  <si>
    <t>U.S. Treasury and government sponsored enterprises | Recurring | Level 2</t>
  </si>
  <si>
    <t>Certificates of deposit | Recurring</t>
  </si>
  <si>
    <t>Certificates of deposit | Recurring | Level 1</t>
  </si>
  <si>
    <t>Certificates of deposit | Recurring | Level 2</t>
  </si>
  <si>
    <t>Commitments (Leases Narrative (Details) $ in Thousands</t>
  </si>
  <si>
    <t>Dec. 28, 2018USD ($)ft²option</t>
  </si>
  <si>
    <t>Lessee, Lease, Description [Line Items]</t>
  </si>
  <si>
    <t>Tenant improvement reimbursements | $</t>
  </si>
  <si>
    <t>Cash paid for amounts included in the measurement of lease liabilities | $</t>
  </si>
  <si>
    <t>Weighted average remaining lease term for operating lease</t>
  </si>
  <si>
    <t>9 years</t>
  </si>
  <si>
    <t>Weighted average operating discount rate used to determine the operating lease liability</t>
  </si>
  <si>
    <t>4.50%</t>
  </si>
  <si>
    <t>Area of leased property (in sqft)</t>
  </si>
  <si>
    <t>Area of property available for lease (in squire feet)</t>
  </si>
  <si>
    <t>South San Francisco, California</t>
  </si>
  <si>
    <t>Number of renewal options | option</t>
  </si>
  <si>
    <t>Commitments (Balance Sheet Classification of Lease Liabilities) (Details) - USD ($) $ in Thousands</t>
  </si>
  <si>
    <t>Operating lease liabilities:</t>
  </si>
  <si>
    <t>Current portion included in Other current liabilities</t>
  </si>
  <si>
    <t>Total operating lease liabilities</t>
  </si>
  <si>
    <t>Financing lease liabilities:</t>
  </si>
  <si>
    <t>Financing obligation for build-to-suit lease</t>
  </si>
  <si>
    <t>Total financing lease liabilities</t>
  </si>
  <si>
    <t>Total lease liabilities</t>
  </si>
  <si>
    <t>Commitments (Components of Lease Expense) (Details) - USD ($) $ in Thousands</t>
  </si>
  <si>
    <t>Operating lease cost</t>
  </si>
  <si>
    <t>Variable lease cost</t>
  </si>
  <si>
    <t>Sublease income</t>
  </si>
  <si>
    <t>Total lease costs</t>
  </si>
  <si>
    <t>Commitments (Maturities of Operating Lease Liabilities) (Details) $ in Thousands</t>
  </si>
  <si>
    <t>Years ending December 31,</t>
  </si>
  <si>
    <t>Thereafter</t>
  </si>
  <si>
    <t>Less:</t>
  </si>
  <si>
    <t>Present value adjustment</t>
  </si>
  <si>
    <t>Tenant improvement reimbursements</t>
  </si>
  <si>
    <t>Operating lease liabilities</t>
  </si>
  <si>
    <t>Commitments (Letters of Credit and Restricted Cash Narrative) (Details)</t>
  </si>
  <si>
    <t>Dec. 28, 2018USD ($)debt_instrument</t>
  </si>
  <si>
    <t>Operating Leased Assets [Line Items]</t>
  </si>
  <si>
    <t>Collateral provided for purchasing card program</t>
  </si>
  <si>
    <t>Workers Compensation Insurance Policy</t>
  </si>
  <si>
    <t>Line of credit borrowing capacity</t>
  </si>
  <si>
    <t>Building lease</t>
  </si>
  <si>
    <t>Standby letters of credit</t>
  </si>
  <si>
    <t>Number of letters of credit entered into (in debt instruments) | debt_instrument</t>
  </si>
  <si>
    <t>Letters of credit outstanding</t>
  </si>
  <si>
    <t>Quarterly Financial Data (Unaudited) (Summary of Unaudited Quarterly Financial Data) (Details) - USD ($) $ / shares in Units, $ in Thousands</t>
  </si>
  <si>
    <t>Gross profit</t>
  </si>
  <si>
    <t>Income from operations</t>
  </si>
  <si>
    <t>Restatement</t>
  </si>
  <si>
    <t>Collaboration revenue | Restatement</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09 [Member]</t>
  </si>
  <si>
    <t>Accounting Standards Update 2016-09 [Member] | Additional Paid-in Capital [Member]</t>
  </si>
  <si>
    <t>Accounting Standards Update 2016-09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39767</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B16" s="4" t="s">
        <v>26</v>
      </c>
    </row>
    <row r="17" spans="1:4">
      <c r="A17" s="4" t="s">
        <v>27</v>
      </c>
      <c r="C17" s="5" t="n">
        <v>300129630</v>
      </c>
    </row>
    <row r="18" spans="1:4">
      <c r="A18" s="4" t="s">
        <v>28</v>
      </c>
      <c r="B18" s="4" t="s">
        <v>29</v>
      </c>
    </row>
    <row r="19" spans="1:4">
      <c r="A19" s="4" t="s">
        <v>30</v>
      </c>
      <c r="D19" s="6" t="n">
        <v>5531.1</v>
      </c>
    </row>
    <row r="20" spans="1:4">
      <c r="A20" s="4" t="s">
        <v>31</v>
      </c>
      <c r="B20" s="4" t="s">
        <v>29</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17</v>
      </c>
    </row>
    <row r="4" spans="1:2">
      <c r="A4" s="4" t="s">
        <v>6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314775</v>
      </c>
      <c r="C3" s="7" t="n">
        <v>183164</v>
      </c>
    </row>
    <row r="4" spans="1:3">
      <c r="A4" s="4" t="s">
        <v>38</v>
      </c>
      <c r="B4" s="5" t="n">
        <v>378559</v>
      </c>
      <c r="C4" s="5" t="n">
        <v>204607</v>
      </c>
    </row>
    <row r="5" spans="1:3">
      <c r="A5" s="4" t="s">
        <v>39</v>
      </c>
      <c r="B5" s="5" t="n">
        <v>0</v>
      </c>
      <c r="C5" s="5" t="n">
        <v>504</v>
      </c>
    </row>
    <row r="6" spans="1:3">
      <c r="A6" s="4" t="s">
        <v>40</v>
      </c>
      <c r="B6" s="5" t="n">
        <v>162771</v>
      </c>
      <c r="C6" s="5" t="n">
        <v>77300</v>
      </c>
    </row>
    <row r="7" spans="1:3">
      <c r="A7" s="4" t="s">
        <v>41</v>
      </c>
      <c r="B7" s="5" t="n">
        <v>16056</v>
      </c>
      <c r="C7" s="5" t="n">
        <v>3892</v>
      </c>
    </row>
    <row r="8" spans="1:3">
      <c r="A8" s="4" t="s">
        <v>42</v>
      </c>
      <c r="B8" s="5" t="n">
        <v>9838</v>
      </c>
      <c r="C8" s="5" t="n">
        <v>6657</v>
      </c>
    </row>
    <row r="9" spans="1:3">
      <c r="A9" s="4" t="s">
        <v>43</v>
      </c>
      <c r="B9" s="5" t="n">
        <v>15017</v>
      </c>
      <c r="C9" s="5" t="n">
        <v>8750</v>
      </c>
    </row>
    <row r="10" spans="1:3">
      <c r="A10" s="4" t="s">
        <v>44</v>
      </c>
      <c r="B10" s="5" t="n">
        <v>897016</v>
      </c>
      <c r="C10" s="5" t="n">
        <v>484874</v>
      </c>
    </row>
    <row r="11" spans="1:3">
      <c r="A11" s="4" t="s">
        <v>45</v>
      </c>
      <c r="B11" s="5" t="n">
        <v>157187</v>
      </c>
      <c r="C11" s="5" t="n">
        <v>64255</v>
      </c>
    </row>
    <row r="12" spans="1:3">
      <c r="A12" s="4" t="s">
        <v>46</v>
      </c>
      <c r="B12" s="5" t="n">
        <v>1100</v>
      </c>
      <c r="C12" s="5" t="n">
        <v>4646</v>
      </c>
    </row>
    <row r="13" spans="1:3">
      <c r="A13" s="4" t="s">
        <v>47</v>
      </c>
      <c r="B13" s="5" t="n">
        <v>50897</v>
      </c>
      <c r="C13" s="5" t="n">
        <v>25743</v>
      </c>
    </row>
    <row r="14" spans="1:3">
      <c r="A14" s="4" t="s">
        <v>48</v>
      </c>
      <c r="B14" s="5" t="n">
        <v>5867</v>
      </c>
      <c r="C14" s="5" t="n">
        <v>0</v>
      </c>
    </row>
    <row r="15" spans="1:3">
      <c r="A15" s="4" t="s">
        <v>49</v>
      </c>
      <c r="B15" s="5" t="n">
        <v>244111</v>
      </c>
      <c r="C15" s="5" t="n">
        <v>0</v>
      </c>
    </row>
    <row r="16" spans="1:3">
      <c r="A16" s="4" t="s">
        <v>50</v>
      </c>
      <c r="B16" s="5" t="n">
        <v>63684</v>
      </c>
      <c r="C16" s="5" t="n">
        <v>63684</v>
      </c>
    </row>
    <row r="17" spans="1:3">
      <c r="A17" s="4" t="s">
        <v>51</v>
      </c>
      <c r="B17" s="5" t="n">
        <v>2424</v>
      </c>
      <c r="C17" s="5" t="n">
        <v>12092</v>
      </c>
    </row>
    <row r="18" spans="1:3">
      <c r="A18" s="4" t="s">
        <v>52</v>
      </c>
      <c r="B18" s="5" t="n">
        <v>1422286</v>
      </c>
      <c r="C18" s="5" t="n">
        <v>655294</v>
      </c>
    </row>
    <row r="19" spans="1:3">
      <c r="A19" s="3" t="s">
        <v>53</v>
      </c>
    </row>
    <row r="20" spans="1:3">
      <c r="A20" s="4" t="s">
        <v>54</v>
      </c>
      <c r="B20" s="5" t="n">
        <v>10901</v>
      </c>
      <c r="C20" s="5" t="n">
        <v>9575</v>
      </c>
    </row>
    <row r="21" spans="1:3">
      <c r="A21" s="4" t="s">
        <v>55</v>
      </c>
      <c r="B21" s="5" t="n">
        <v>32142</v>
      </c>
      <c r="C21" s="5" t="n">
        <v>21073</v>
      </c>
    </row>
    <row r="22" spans="1:3">
      <c r="A22" s="4" t="s">
        <v>56</v>
      </c>
      <c r="B22" s="5" t="n">
        <v>18231</v>
      </c>
      <c r="C22" s="5" t="n">
        <v>19849</v>
      </c>
    </row>
    <row r="23" spans="1:3">
      <c r="A23" s="4" t="s">
        <v>57</v>
      </c>
      <c r="B23" s="5" t="n">
        <v>14954</v>
      </c>
      <c r="C23" s="5" t="n">
        <v>7565</v>
      </c>
    </row>
    <row r="24" spans="1:3">
      <c r="A24" s="4" t="s">
        <v>58</v>
      </c>
      <c r="B24" s="5" t="n">
        <v>7419</v>
      </c>
      <c r="C24" s="5" t="n">
        <v>8974</v>
      </c>
    </row>
    <row r="25" spans="1:3">
      <c r="A25" s="4" t="s">
        <v>59</v>
      </c>
      <c r="B25" s="5" t="n">
        <v>0</v>
      </c>
      <c r="C25" s="5" t="n">
        <v>31984</v>
      </c>
    </row>
    <row r="26" spans="1:3">
      <c r="A26" s="4" t="s">
        <v>60</v>
      </c>
      <c r="B26" s="5" t="n">
        <v>21825</v>
      </c>
      <c r="C26" s="5" t="n">
        <v>16150</v>
      </c>
    </row>
    <row r="27" spans="1:3">
      <c r="A27" s="4" t="s">
        <v>61</v>
      </c>
      <c r="B27" s="5" t="n">
        <v>105472</v>
      </c>
      <c r="C27" s="5" t="n">
        <v>115170</v>
      </c>
    </row>
    <row r="28" spans="1:3">
      <c r="A28" s="4" t="s">
        <v>62</v>
      </c>
      <c r="B28" s="5" t="n">
        <v>15897</v>
      </c>
      <c r="C28" s="5" t="n">
        <v>238520</v>
      </c>
    </row>
    <row r="29" spans="1:3">
      <c r="A29" s="4" t="s">
        <v>63</v>
      </c>
      <c r="B29" s="5" t="n">
        <v>12178</v>
      </c>
      <c r="C29" s="5" t="n">
        <v>14938</v>
      </c>
    </row>
    <row r="30" spans="1:3">
      <c r="A30" s="4" t="s">
        <v>64</v>
      </c>
      <c r="B30" s="5" t="n">
        <v>1286</v>
      </c>
      <c r="C30" s="5" t="n">
        <v>1705</v>
      </c>
    </row>
    <row r="31" spans="1:3">
      <c r="A31" s="4" t="s">
        <v>65</v>
      </c>
      <c r="B31" s="5" t="n">
        <v>134833</v>
      </c>
      <c r="C31" s="5" t="n">
        <v>370333</v>
      </c>
    </row>
    <row r="32" spans="1:3">
      <c r="A32" s="4" t="s">
        <v>66</v>
      </c>
      <c r="B32" s="4" t="s">
        <v>67</v>
      </c>
      <c r="C32" s="4" t="s">
        <v>67</v>
      </c>
    </row>
    <row r="33" spans="1:3">
      <c r="A33" s="3" t="s">
        <v>68</v>
      </c>
    </row>
    <row r="34" spans="1:3">
      <c r="A34" s="4" t="s">
        <v>69</v>
      </c>
      <c r="B34" s="5" t="n">
        <v>0</v>
      </c>
      <c r="C34" s="5" t="n">
        <v>0</v>
      </c>
    </row>
    <row r="35" spans="1:3">
      <c r="A35" s="4" t="s">
        <v>70</v>
      </c>
      <c r="B35" s="5" t="n">
        <v>300</v>
      </c>
      <c r="C35" s="5" t="n">
        <v>296</v>
      </c>
    </row>
    <row r="36" spans="1:3">
      <c r="A36" s="4" t="s">
        <v>71</v>
      </c>
      <c r="B36" s="5" t="n">
        <v>2168217</v>
      </c>
      <c r="C36" s="5" t="n">
        <v>2114184</v>
      </c>
    </row>
    <row r="37" spans="1:3">
      <c r="A37" s="4" t="s">
        <v>72</v>
      </c>
      <c r="B37" s="5" t="n">
        <v>-701</v>
      </c>
      <c r="C37" s="5" t="n">
        <v>-347</v>
      </c>
    </row>
    <row r="38" spans="1:3">
      <c r="A38" s="4" t="s">
        <v>73</v>
      </c>
      <c r="B38" s="5" t="n">
        <v>-880363</v>
      </c>
      <c r="C38" s="5" t="n">
        <v>-1829172</v>
      </c>
    </row>
    <row r="39" spans="1:3">
      <c r="A39" s="4" t="s">
        <v>74</v>
      </c>
      <c r="B39" s="5" t="n">
        <v>1287453</v>
      </c>
      <c r="C39" s="5" t="n">
        <v>284961</v>
      </c>
    </row>
    <row r="40" spans="1:3">
      <c r="A40" s="4" t="s">
        <v>75</v>
      </c>
      <c r="B40" s="7" t="n">
        <v>1422286</v>
      </c>
      <c r="C40" s="7" t="n">
        <v>655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14</v>
      </c>
      <c r="B12" s="4" t="s">
        <v>239</v>
      </c>
    </row>
    <row r="13" spans="1:2">
      <c r="A13" s="4" t="s">
        <v>240</v>
      </c>
      <c r="B13" s="4" t="s">
        <v>241</v>
      </c>
    </row>
    <row r="14" spans="1:2">
      <c r="A14" s="4" t="s">
        <v>199</v>
      </c>
      <c r="B14" s="4" t="s">
        <v>242</v>
      </c>
    </row>
    <row r="15" spans="1:2">
      <c r="A15" s="4" t="s">
        <v>202</v>
      </c>
      <c r="B15" s="4" t="s">
        <v>243</v>
      </c>
    </row>
    <row r="16" spans="1:2">
      <c r="A16" s="4" t="s">
        <v>50</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08</v>
      </c>
      <c r="B22"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40</v>
      </c>
      <c r="B6" s="4" t="s">
        <v>241</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7</v>
      </c>
    </row>
    <row r="4" spans="1:2">
      <c r="A4" s="4" t="s">
        <v>272</v>
      </c>
      <c r="B4" s="4" t="s">
        <v>273</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row r="6" spans="1:2">
      <c r="A6" s="4" t="s">
        <v>291</v>
      </c>
      <c r="B6" s="4" t="s">
        <v>292</v>
      </c>
    </row>
    <row r="7" spans="1:2">
      <c r="A7" s="4" t="s">
        <v>293</v>
      </c>
      <c r="B7" s="4" t="s">
        <v>292</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5</v>
      </c>
    </row>
    <row r="2" spans="1:3">
      <c r="A2" s="3" t="s">
        <v>77</v>
      </c>
    </row>
    <row r="3" spans="1:3">
      <c r="A3" s="4" t="s">
        <v>78</v>
      </c>
      <c r="B3" s="8" t="n">
        <v>0.001</v>
      </c>
      <c r="C3" s="8" t="n">
        <v>0.001</v>
      </c>
    </row>
    <row r="4" spans="1:3">
      <c r="A4" s="4" t="s">
        <v>79</v>
      </c>
      <c r="B4" s="5" t="n">
        <v>10000000</v>
      </c>
      <c r="C4" s="5" t="n">
        <v>10000000</v>
      </c>
    </row>
    <row r="5" spans="1:3">
      <c r="A5" s="4" t="s">
        <v>80</v>
      </c>
      <c r="B5" s="5" t="n">
        <v>0</v>
      </c>
      <c r="C5" s="5" t="n">
        <v>0</v>
      </c>
    </row>
    <row r="6" spans="1:3">
      <c r="A6" s="4" t="s">
        <v>81</v>
      </c>
      <c r="B6" s="8" t="n">
        <v>0.001</v>
      </c>
      <c r="C6" s="8" t="n">
        <v>0.001</v>
      </c>
    </row>
    <row r="7" spans="1:3">
      <c r="A7" s="4" t="s">
        <v>82</v>
      </c>
      <c r="B7" s="5" t="n">
        <v>400000000</v>
      </c>
      <c r="C7" s="5" t="n">
        <v>400000000</v>
      </c>
    </row>
    <row r="8" spans="1:3">
      <c r="A8" s="4" t="s">
        <v>83</v>
      </c>
      <c r="B8" s="5" t="n">
        <v>299876080</v>
      </c>
      <c r="C8" s="5" t="n">
        <v>296209426</v>
      </c>
    </row>
    <row r="9" spans="1:3">
      <c r="A9" s="4" t="s">
        <v>84</v>
      </c>
      <c r="B9" s="5" t="n">
        <v>299876080</v>
      </c>
      <c r="C9" s="5" t="n">
        <v>2962094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s>
  <sheetData>
    <row r="1" spans="1:6">
      <c r="A1" s="1" t="s">
        <v>325</v>
      </c>
      <c r="B1" s="2" t="s">
        <v>326</v>
      </c>
      <c r="C1" s="2" t="s">
        <v>327</v>
      </c>
      <c r="D1" s="2" t="s">
        <v>328</v>
      </c>
      <c r="E1" s="2" t="s">
        <v>329</v>
      </c>
      <c r="F1" s="2" t="s">
        <v>330</v>
      </c>
    </row>
    <row r="2" spans="1:6">
      <c r="A2" s="3" t="s">
        <v>331</v>
      </c>
    </row>
    <row r="3" spans="1:6">
      <c r="A3" s="4" t="s">
        <v>332</v>
      </c>
      <c r="C3" s="5" t="n">
        <v>4</v>
      </c>
    </row>
    <row r="4" spans="1:6">
      <c r="A4" s="4" t="s">
        <v>333</v>
      </c>
      <c r="C4" s="5" t="n">
        <v>1</v>
      </c>
    </row>
    <row r="5" spans="1:6">
      <c r="A5" s="4" t="s">
        <v>334</v>
      </c>
      <c r="C5" s="7" t="n">
        <v>-297850000</v>
      </c>
      <c r="D5" s="7" t="n">
        <v>36795000</v>
      </c>
      <c r="E5" s="7" t="n">
        <v>-214548000</v>
      </c>
    </row>
    <row r="6" spans="1:6">
      <c r="A6" s="4" t="s">
        <v>73</v>
      </c>
      <c r="B6" s="7" t="n">
        <v>1570433000</v>
      </c>
      <c r="C6" s="7" t="n">
        <v>880363000</v>
      </c>
      <c r="D6" s="5" t="n">
        <v>1829172000</v>
      </c>
      <c r="F6" s="7" t="n">
        <v>880363000</v>
      </c>
    </row>
    <row r="7" spans="1:6">
      <c r="A7" s="4" t="s">
        <v>335</v>
      </c>
      <c r="C7" s="5" t="n">
        <v>1</v>
      </c>
    </row>
    <row r="8" spans="1:6">
      <c r="A8" s="4" t="s">
        <v>336</v>
      </c>
      <c r="C8" s="7" t="n">
        <v>0</v>
      </c>
      <c r="D8" s="5" t="n">
        <v>0</v>
      </c>
      <c r="E8" s="5" t="n">
        <v>0</v>
      </c>
    </row>
    <row r="9" spans="1:6">
      <c r="A9" s="4" t="s">
        <v>337</v>
      </c>
      <c r="C9" s="4" t="s">
        <v>338</v>
      </c>
    </row>
    <row r="10" spans="1:6">
      <c r="A10" s="4" t="s">
        <v>339</v>
      </c>
      <c r="C10" s="4" t="s">
        <v>340</v>
      </c>
    </row>
    <row r="11" spans="1:6">
      <c r="A11" s="4" t="s">
        <v>341</v>
      </c>
      <c r="C11" s="7" t="n">
        <v>0</v>
      </c>
      <c r="F11" s="5" t="n">
        <v>0</v>
      </c>
    </row>
    <row r="12" spans="1:6">
      <c r="A12" s="4" t="s">
        <v>342</v>
      </c>
    </row>
    <row r="13" spans="1:6">
      <c r="A13" s="3" t="s">
        <v>331</v>
      </c>
    </row>
    <row r="14" spans="1:6">
      <c r="A14" s="4" t="s">
        <v>343</v>
      </c>
      <c r="C14" s="7" t="n">
        <v>140000000</v>
      </c>
      <c r="F14" s="7" t="n">
        <v>275000000</v>
      </c>
    </row>
    <row r="15" spans="1:6">
      <c r="A15" s="4" t="s">
        <v>344</v>
      </c>
    </row>
    <row r="16" spans="1:6">
      <c r="A16" s="3" t="s">
        <v>331</v>
      </c>
    </row>
    <row r="17" spans="1:6">
      <c r="A17" s="4" t="s">
        <v>345</v>
      </c>
      <c r="C17" s="4" t="s">
        <v>346</v>
      </c>
    </row>
    <row r="18" spans="1:6">
      <c r="A18" s="4" t="s">
        <v>347</v>
      </c>
    </row>
    <row r="19" spans="1:6">
      <c r="A19" s="3" t="s">
        <v>331</v>
      </c>
    </row>
    <row r="20" spans="1:6">
      <c r="A20" s="4" t="s">
        <v>334</v>
      </c>
      <c r="D20" s="7" t="n">
        <v>1000000</v>
      </c>
      <c r="E20" s="7" t="n">
        <v>1500000</v>
      </c>
    </row>
    <row r="21" spans="1:6">
      <c r="A21" s="4" t="s">
        <v>348</v>
      </c>
    </row>
    <row r="22" spans="1:6">
      <c r="A22" s="3" t="s">
        <v>331</v>
      </c>
    </row>
    <row r="23" spans="1:6">
      <c r="A23" s="4" t="s">
        <v>73</v>
      </c>
      <c r="B23" s="5" t="n">
        <v>-258505000</v>
      </c>
    </row>
    <row r="24" spans="1:6">
      <c r="A24" s="4" t="s">
        <v>349</v>
      </c>
    </row>
    <row r="25" spans="1:6">
      <c r="A25" s="3" t="s">
        <v>331</v>
      </c>
    </row>
    <row r="26" spans="1:6">
      <c r="A26" s="4" t="s">
        <v>343</v>
      </c>
      <c r="B26" s="5" t="n">
        <v>10000000</v>
      </c>
    </row>
    <row r="27" spans="1:6">
      <c r="A27" s="4" t="s">
        <v>350</v>
      </c>
    </row>
    <row r="28" spans="1:6">
      <c r="A28" s="3" t="s">
        <v>331</v>
      </c>
    </row>
    <row r="29" spans="1:6">
      <c r="A29" s="4" t="s">
        <v>73</v>
      </c>
      <c r="B29" s="7" t="n">
        <v>-234000</v>
      </c>
    </row>
    <row r="30" spans="1:6">
      <c r="A30" s="4" t="s">
        <v>351</v>
      </c>
    </row>
    <row r="31" spans="1:6">
      <c r="A31" s="3" t="s">
        <v>331</v>
      </c>
    </row>
    <row r="32" spans="1:6">
      <c r="A32" s="4" t="s">
        <v>332</v>
      </c>
      <c r="C32" s="5" t="n">
        <v>3</v>
      </c>
    </row>
    <row r="33" spans="1:6">
      <c r="A33" s="4" t="s">
        <v>352</v>
      </c>
    </row>
    <row r="34" spans="1:6">
      <c r="A34" s="3" t="s">
        <v>331</v>
      </c>
    </row>
    <row r="35" spans="1:6">
      <c r="A35" s="4" t="s">
        <v>332</v>
      </c>
      <c r="C35"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54</v>
      </c>
      <c r="D1" s="2" t="s">
        <v>35</v>
      </c>
    </row>
    <row r="2" spans="1:4">
      <c r="A2" s="3" t="s">
        <v>355</v>
      </c>
    </row>
    <row r="3" spans="1:4">
      <c r="A3" s="4" t="s">
        <v>356</v>
      </c>
      <c r="B3" s="7" t="n">
        <v>0</v>
      </c>
      <c r="C3" s="7" t="n">
        <v>9588</v>
      </c>
    </row>
    <row r="4" spans="1:4">
      <c r="A4" s="4" t="s">
        <v>357</v>
      </c>
      <c r="B4" s="5" t="n">
        <v>0</v>
      </c>
      <c r="C4" s="5" t="n">
        <v>12247</v>
      </c>
    </row>
    <row r="5" spans="1:4">
      <c r="A5" s="4" t="s">
        <v>41</v>
      </c>
      <c r="B5" s="5" t="n">
        <v>162771</v>
      </c>
      <c r="C5" s="5" t="n">
        <v>11635</v>
      </c>
      <c r="D5" s="7" t="n">
        <v>77300</v>
      </c>
    </row>
    <row r="6" spans="1:4">
      <c r="A6" s="4" t="s">
        <v>47</v>
      </c>
      <c r="B6" s="5" t="n">
        <v>50897</v>
      </c>
      <c r="C6" s="5" t="n">
        <v>11213</v>
      </c>
      <c r="D6" s="5" t="n">
        <v>25743</v>
      </c>
    </row>
    <row r="7" spans="1:4">
      <c r="A7" s="4" t="s">
        <v>48</v>
      </c>
      <c r="B7" s="5" t="n">
        <v>5867</v>
      </c>
      <c r="C7" s="5" t="n">
        <v>8579</v>
      </c>
      <c r="D7" s="5" t="n">
        <v>0</v>
      </c>
    </row>
    <row r="8" spans="1:4">
      <c r="A8" s="4" t="s">
        <v>59</v>
      </c>
      <c r="B8" s="5" t="n">
        <v>0</v>
      </c>
      <c r="C8" s="5" t="n">
        <v>8393</v>
      </c>
      <c r="D8" s="5" t="n">
        <v>31984</v>
      </c>
    </row>
    <row r="9" spans="1:4">
      <c r="A9" s="4" t="s">
        <v>62</v>
      </c>
      <c r="B9" s="5" t="n">
        <v>15897</v>
      </c>
      <c r="C9" s="5" t="n">
        <v>25441</v>
      </c>
      <c r="D9" s="5" t="n">
        <v>238520</v>
      </c>
    </row>
    <row r="10" spans="1:4">
      <c r="A10" s="4" t="s">
        <v>60</v>
      </c>
      <c r="B10" s="5" t="n">
        <v>21825</v>
      </c>
      <c r="C10" s="5" t="n">
        <v>19323</v>
      </c>
      <c r="D10" s="5" t="n">
        <v>16150</v>
      </c>
    </row>
    <row r="11" spans="1:4">
      <c r="A11" s="4" t="s">
        <v>63</v>
      </c>
      <c r="B11" s="5" t="n">
        <v>14965</v>
      </c>
      <c r="C11" s="5" t="n">
        <v>13323</v>
      </c>
    </row>
    <row r="12" spans="1:4">
      <c r="A12" s="4" t="s">
        <v>73</v>
      </c>
      <c r="B12" s="7" t="n">
        <v>-880363</v>
      </c>
      <c r="C12" s="5" t="n">
        <v>-1570433</v>
      </c>
      <c r="D12" s="5" t="n">
        <v>-1829172</v>
      </c>
    </row>
    <row r="13" spans="1:4">
      <c r="A13" s="4" t="s">
        <v>358</v>
      </c>
    </row>
    <row r="14" spans="1:4">
      <c r="A14" s="3" t="s">
        <v>355</v>
      </c>
    </row>
    <row r="15" spans="1:4">
      <c r="A15" s="4" t="s">
        <v>356</v>
      </c>
      <c r="D15" s="5" t="n">
        <v>0</v>
      </c>
    </row>
    <row r="16" spans="1:4">
      <c r="A16" s="4" t="s">
        <v>357</v>
      </c>
      <c r="D16" s="5" t="n">
        <v>0</v>
      </c>
    </row>
    <row r="17" spans="1:4">
      <c r="A17" s="4" t="s">
        <v>41</v>
      </c>
      <c r="D17" s="5" t="n">
        <v>3892</v>
      </c>
    </row>
    <row r="18" spans="1:4">
      <c r="A18" s="4" t="s">
        <v>47</v>
      </c>
      <c r="D18" s="5" t="n">
        <v>25743</v>
      </c>
    </row>
    <row r="19" spans="1:4">
      <c r="A19" s="4" t="s">
        <v>48</v>
      </c>
      <c r="D19" s="5" t="n">
        <v>0</v>
      </c>
    </row>
    <row r="20" spans="1:4">
      <c r="A20" s="4" t="s">
        <v>59</v>
      </c>
      <c r="D20" s="5" t="n">
        <v>31984</v>
      </c>
    </row>
    <row r="21" spans="1:4">
      <c r="A21" s="4" t="s">
        <v>62</v>
      </c>
      <c r="D21" s="5" t="n">
        <v>238520</v>
      </c>
    </row>
    <row r="22" spans="1:4">
      <c r="A22" s="4" t="s">
        <v>60</v>
      </c>
      <c r="D22" s="5" t="n">
        <v>16150</v>
      </c>
    </row>
    <row r="23" spans="1:4">
      <c r="A23" s="4" t="s">
        <v>63</v>
      </c>
      <c r="D23" s="5" t="n">
        <v>14938</v>
      </c>
    </row>
    <row r="24" spans="1:4">
      <c r="A24" s="4" t="s">
        <v>73</v>
      </c>
      <c r="D24" s="7" t="n">
        <v>-1829172</v>
      </c>
    </row>
    <row r="25" spans="1:4">
      <c r="A25" s="4" t="s">
        <v>348</v>
      </c>
    </row>
    <row r="26" spans="1:4">
      <c r="A26" s="3" t="s">
        <v>355</v>
      </c>
    </row>
    <row r="27" spans="1:4">
      <c r="A27" s="4" t="s">
        <v>356</v>
      </c>
      <c r="C27" s="5" t="n">
        <v>9588</v>
      </c>
    </row>
    <row r="28" spans="1:4">
      <c r="A28" s="4" t="s">
        <v>357</v>
      </c>
      <c r="C28" s="5" t="n">
        <v>12247</v>
      </c>
    </row>
    <row r="29" spans="1:4">
      <c r="A29" s="4" t="s">
        <v>59</v>
      </c>
      <c r="C29" s="5" t="n">
        <v>-23591</v>
      </c>
    </row>
    <row r="30" spans="1:4">
      <c r="A30" s="4" t="s">
        <v>62</v>
      </c>
      <c r="C30" s="5" t="n">
        <v>-213079</v>
      </c>
    </row>
    <row r="31" spans="1:4">
      <c r="A31" s="4" t="s">
        <v>73</v>
      </c>
      <c r="C31" s="5" t="n">
        <v>258505</v>
      </c>
    </row>
    <row r="32" spans="1:4">
      <c r="A32" s="4" t="s">
        <v>359</v>
      </c>
    </row>
    <row r="33" spans="1:4">
      <c r="A33" s="3" t="s">
        <v>355</v>
      </c>
    </row>
    <row r="34" spans="1:4">
      <c r="A34" s="4" t="s">
        <v>41</v>
      </c>
      <c r="C34" s="5" t="n">
        <v>7743</v>
      </c>
    </row>
    <row r="35" spans="1:4">
      <c r="A35" s="4" t="s">
        <v>47</v>
      </c>
      <c r="C35" s="5" t="n">
        <v>-14530</v>
      </c>
    </row>
    <row r="36" spans="1:4">
      <c r="A36" s="4" t="s">
        <v>48</v>
      </c>
      <c r="C36" s="5" t="n">
        <v>8579</v>
      </c>
    </row>
    <row r="37" spans="1:4">
      <c r="A37" s="4" t="s">
        <v>60</v>
      </c>
      <c r="C37" s="5" t="n">
        <v>3173</v>
      </c>
    </row>
    <row r="38" spans="1:4">
      <c r="A38" s="4" t="s">
        <v>63</v>
      </c>
      <c r="C38" s="5" t="n">
        <v>-1615</v>
      </c>
    </row>
    <row r="39" spans="1:4">
      <c r="A39" s="4" t="s">
        <v>73</v>
      </c>
      <c r="C39" s="7" t="n">
        <v>2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355</v>
      </c>
    </row>
    <row r="4" spans="1:12">
      <c r="A4" s="4" t="s">
        <v>8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92</v>
      </c>
      <c r="J5" s="5" t="n">
        <v>206366</v>
      </c>
      <c r="K5" s="5" t="n">
        <v>159362</v>
      </c>
      <c r="L5" s="5" t="n">
        <v>116145</v>
      </c>
    </row>
    <row r="6" spans="1:12">
      <c r="A6" s="4" t="s">
        <v>94</v>
      </c>
      <c r="J6" s="5" t="n">
        <v>414971</v>
      </c>
      <c r="K6" s="5" t="n">
        <v>286567</v>
      </c>
      <c r="L6" s="5" t="n">
        <v>219578</v>
      </c>
    </row>
    <row r="7" spans="1:12">
      <c r="A7" s="4" t="s">
        <v>98</v>
      </c>
      <c r="J7" s="5" t="n">
        <v>0</v>
      </c>
      <c r="K7" s="5" t="n">
        <v>-8679</v>
      </c>
      <c r="L7" s="5" t="n">
        <v>-33060</v>
      </c>
    </row>
    <row r="8" spans="1:12">
      <c r="A8" s="4" t="s">
        <v>367</v>
      </c>
      <c r="J8" s="5" t="n">
        <v>13237</v>
      </c>
      <c r="K8" s="5" t="n">
        <v>-7333</v>
      </c>
      <c r="L8" s="5" t="n">
        <v>-42098</v>
      </c>
    </row>
    <row r="9" spans="1:12">
      <c r="A9" s="4" t="s">
        <v>368</v>
      </c>
      <c r="J9" s="5" t="n">
        <v>452092</v>
      </c>
      <c r="K9" s="5" t="n">
        <v>158577</v>
      </c>
      <c r="L9" s="5" t="n">
        <v>-70222</v>
      </c>
    </row>
    <row r="10" spans="1:12">
      <c r="A10" s="4" t="s">
        <v>102</v>
      </c>
      <c r="J10" s="5" t="n">
        <v>237978</v>
      </c>
      <c r="K10" s="5" t="n">
        <v>-4350</v>
      </c>
      <c r="L10" s="5" t="n">
        <v>0</v>
      </c>
    </row>
    <row r="11" spans="1:12">
      <c r="A11" s="4" t="s">
        <v>103</v>
      </c>
      <c r="B11" s="7" t="n">
        <v>360089</v>
      </c>
      <c r="C11" s="7" t="n">
        <v>126630</v>
      </c>
      <c r="D11" s="7" t="n">
        <v>87494</v>
      </c>
      <c r="E11" s="7" t="n">
        <v>115857</v>
      </c>
      <c r="F11" s="7" t="n">
        <v>38489</v>
      </c>
      <c r="G11" s="7" t="n">
        <v>81382</v>
      </c>
      <c r="H11" s="7" t="n">
        <v>17656</v>
      </c>
      <c r="I11" s="7" t="n">
        <v>16700</v>
      </c>
      <c r="J11" s="7" t="n">
        <v>690070</v>
      </c>
      <c r="K11" s="7" t="n">
        <v>154227</v>
      </c>
      <c r="L11" s="7" t="n">
        <v>-70222</v>
      </c>
    </row>
    <row r="12" spans="1:12">
      <c r="A12" s="4" t="s">
        <v>369</v>
      </c>
      <c r="B12" s="9" t="n">
        <v>1.2</v>
      </c>
      <c r="C12" s="9" t="n">
        <v>0.42</v>
      </c>
      <c r="D12" s="9" t="n">
        <v>0.29</v>
      </c>
      <c r="E12" s="9" t="n">
        <v>0.39</v>
      </c>
      <c r="F12" s="9" t="n">
        <v>0.13</v>
      </c>
      <c r="G12" s="9" t="n">
        <v>0.28</v>
      </c>
      <c r="H12" s="9" t="n">
        <v>0.06</v>
      </c>
      <c r="I12" s="9" t="n">
        <v>0.06</v>
      </c>
      <c r="J12" s="9" t="n">
        <v>2.32</v>
      </c>
      <c r="K12" s="9" t="n">
        <v>0.52</v>
      </c>
      <c r="L12" s="9" t="n">
        <v>-0.28</v>
      </c>
    </row>
    <row r="13" spans="1:12">
      <c r="A13" s="4" t="s">
        <v>370</v>
      </c>
      <c r="B13" s="9" t="n">
        <v>1.15</v>
      </c>
      <c r="C13" s="9" t="n">
        <v>0.41</v>
      </c>
      <c r="D13" s="9" t="n">
        <v>0.28</v>
      </c>
      <c r="E13" s="9" t="n">
        <v>0.37</v>
      </c>
      <c r="F13" s="9" t="n">
        <v>0.12</v>
      </c>
      <c r="G13" s="9" t="n">
        <v>0.26</v>
      </c>
      <c r="H13" s="9" t="n">
        <v>0.06</v>
      </c>
      <c r="I13" s="9" t="n">
        <v>0.05</v>
      </c>
      <c r="J13" s="9" t="n">
        <v>2.21</v>
      </c>
      <c r="K13" s="9" t="n">
        <v>0.49</v>
      </c>
      <c r="L13" s="9" t="n">
        <v>-0.28</v>
      </c>
    </row>
    <row r="14" spans="1:12">
      <c r="A14" s="4" t="s">
        <v>109</v>
      </c>
    </row>
    <row r="15" spans="1:12">
      <c r="A15" s="3" t="s">
        <v>355</v>
      </c>
    </row>
    <row r="16" spans="1:12">
      <c r="A16" s="4" t="s">
        <v>88</v>
      </c>
      <c r="J16" s="7" t="n">
        <v>234547</v>
      </c>
      <c r="K16" s="7" t="n">
        <v>103469</v>
      </c>
      <c r="L16" s="7" t="n">
        <v>56079</v>
      </c>
    </row>
    <row r="17" spans="1:12">
      <c r="A17" s="4" t="s">
        <v>371</v>
      </c>
    </row>
    <row r="18" spans="1:12">
      <c r="A18" s="3" t="s">
        <v>355</v>
      </c>
    </row>
    <row r="19" spans="1:12">
      <c r="A19" s="4" t="s">
        <v>88</v>
      </c>
      <c r="J19" s="5" t="n">
        <v>270429</v>
      </c>
    </row>
    <row r="20" spans="1:12">
      <c r="A20" s="4" t="s">
        <v>348</v>
      </c>
    </row>
    <row r="21" spans="1:12">
      <c r="A21" s="3" t="s">
        <v>355</v>
      </c>
    </row>
    <row r="22" spans="1:12">
      <c r="A22" s="4" t="s">
        <v>88</v>
      </c>
      <c r="J22" s="5" t="n">
        <v>-35882</v>
      </c>
    </row>
    <row r="23" spans="1:12">
      <c r="A23" s="4" t="s">
        <v>368</v>
      </c>
      <c r="J23" s="5" t="n">
        <v>-35882</v>
      </c>
    </row>
    <row r="24" spans="1:12">
      <c r="A24" s="4" t="s">
        <v>102</v>
      </c>
      <c r="J24" s="5" t="n">
        <v>-48325</v>
      </c>
    </row>
    <row r="25" spans="1:12">
      <c r="A25" s="4" t="s">
        <v>103</v>
      </c>
      <c r="J25" s="7" t="n">
        <v>-84207</v>
      </c>
    </row>
    <row r="26" spans="1:12">
      <c r="A26" s="4" t="s">
        <v>369</v>
      </c>
      <c r="J26" s="9" t="n">
        <v>-0.28</v>
      </c>
    </row>
    <row r="27" spans="1:12">
      <c r="A27" s="4" t="s">
        <v>370</v>
      </c>
      <c r="J27" s="9" t="n">
        <v>-0.27</v>
      </c>
    </row>
    <row r="28" spans="1:12">
      <c r="A28" s="4" t="s">
        <v>372</v>
      </c>
    </row>
    <row r="29" spans="1:12">
      <c r="A29" s="3" t="s">
        <v>355</v>
      </c>
    </row>
    <row r="30" spans="1:12">
      <c r="A30" s="4" t="s">
        <v>88</v>
      </c>
      <c r="J30" s="7" t="n">
        <v>-35882</v>
      </c>
    </row>
    <row r="31" spans="1:12">
      <c r="A31" s="4" t="s">
        <v>373</v>
      </c>
    </row>
    <row r="32" spans="1:12">
      <c r="A32" s="3" t="s">
        <v>355</v>
      </c>
    </row>
    <row r="33" spans="1:12">
      <c r="A33" s="4" t="s">
        <v>92</v>
      </c>
      <c r="J33" s="5" t="n">
        <v>1204</v>
      </c>
    </row>
    <row r="34" spans="1:12">
      <c r="A34" s="4" t="s">
        <v>94</v>
      </c>
      <c r="J34" s="5" t="n">
        <v>1204</v>
      </c>
    </row>
    <row r="35" spans="1:12">
      <c r="A35" s="4" t="s">
        <v>98</v>
      </c>
      <c r="J35" s="5" t="n">
        <v>-631</v>
      </c>
    </row>
    <row r="36" spans="1:12">
      <c r="A36" s="4" t="s">
        <v>367</v>
      </c>
      <c r="J36" s="5" t="n">
        <v>631</v>
      </c>
    </row>
    <row r="37" spans="1:12">
      <c r="A37" s="4" t="s">
        <v>368</v>
      </c>
      <c r="J37" s="5" t="n">
        <v>-573</v>
      </c>
    </row>
    <row r="38" spans="1:12">
      <c r="A38" s="4" t="s">
        <v>102</v>
      </c>
      <c r="J38" s="5" t="n">
        <v>73</v>
      </c>
    </row>
    <row r="39" spans="1:12">
      <c r="A39" s="4" t="s">
        <v>103</v>
      </c>
      <c r="J39" s="7" t="n">
        <v>-500</v>
      </c>
    </row>
    <row r="40" spans="1:12">
      <c r="A40" s="4" t="s">
        <v>369</v>
      </c>
      <c r="J40" s="7" t="n">
        <v>0</v>
      </c>
    </row>
    <row r="41" spans="1:12">
      <c r="A41" s="4" t="s">
        <v>370</v>
      </c>
      <c r="J41" s="7" t="n">
        <v>0</v>
      </c>
    </row>
    <row r="42" spans="1:12">
      <c r="A42" s="4" t="s">
        <v>374</v>
      </c>
    </row>
    <row r="43" spans="1:12">
      <c r="A43" s="3" t="s">
        <v>355</v>
      </c>
    </row>
    <row r="44" spans="1:12">
      <c r="A44" s="4" t="s">
        <v>88</v>
      </c>
      <c r="J44" s="7" t="n">
        <v>889708</v>
      </c>
    </row>
    <row r="45" spans="1:12">
      <c r="A45" s="4" t="s">
        <v>92</v>
      </c>
      <c r="J45" s="5" t="n">
        <v>205162</v>
      </c>
    </row>
    <row r="46" spans="1:12">
      <c r="A46" s="4" t="s">
        <v>94</v>
      </c>
      <c r="J46" s="5" t="n">
        <v>413767</v>
      </c>
    </row>
    <row r="47" spans="1:12">
      <c r="A47" s="4" t="s">
        <v>98</v>
      </c>
      <c r="J47" s="5" t="n">
        <v>631</v>
      </c>
    </row>
    <row r="48" spans="1:12">
      <c r="A48" s="4" t="s">
        <v>367</v>
      </c>
      <c r="J48" s="5" t="n">
        <v>12606</v>
      </c>
    </row>
    <row r="49" spans="1:12">
      <c r="A49" s="4" t="s">
        <v>368</v>
      </c>
      <c r="J49" s="5" t="n">
        <v>488547</v>
      </c>
    </row>
    <row r="50" spans="1:12">
      <c r="A50" s="4" t="s">
        <v>102</v>
      </c>
      <c r="J50" s="5" t="n">
        <v>286230</v>
      </c>
    </row>
    <row r="51" spans="1:12">
      <c r="A51" s="4" t="s">
        <v>103</v>
      </c>
      <c r="J51" s="7" t="n">
        <v>774777</v>
      </c>
    </row>
    <row r="52" spans="1:12">
      <c r="A52" s="4" t="s">
        <v>369</v>
      </c>
      <c r="J52" s="9" t="n">
        <v>2.6</v>
      </c>
    </row>
    <row r="53" spans="1:12">
      <c r="A53" s="4" t="s">
        <v>370</v>
      </c>
      <c r="J53" s="9" t="n">
        <v>2.48</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79</v>
      </c>
    </row>
    <row r="12" spans="1:2">
      <c r="A12" s="4" t="s">
        <v>383</v>
      </c>
    </row>
    <row r="13" spans="1:2">
      <c r="A13" s="3" t="s">
        <v>377</v>
      </c>
    </row>
    <row r="14" spans="1:2">
      <c r="A14" s="4" t="s">
        <v>378</v>
      </c>
      <c r="B14" s="4" t="s">
        <v>384</v>
      </c>
    </row>
    <row r="15" spans="1:2">
      <c r="A15" s="4" t="s">
        <v>385</v>
      </c>
    </row>
    <row r="16" spans="1:2">
      <c r="A16" s="3" t="s">
        <v>377</v>
      </c>
    </row>
    <row r="17" spans="1:2">
      <c r="A17" s="4" t="s">
        <v>378</v>
      </c>
      <c r="B17" s="4" t="s">
        <v>381</v>
      </c>
    </row>
    <row r="18" spans="1:2">
      <c r="A18" s="4" t="s">
        <v>386</v>
      </c>
    </row>
    <row r="19" spans="1:2">
      <c r="A19" s="3" t="s">
        <v>377</v>
      </c>
    </row>
    <row r="20" spans="1:2">
      <c r="A20" s="4" t="s">
        <v>378</v>
      </c>
      <c r="B20"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389</v>
      </c>
    </row>
    <row r="4" spans="1:12">
      <c r="A4" s="4" t="s">
        <v>8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108</v>
      </c>
    </row>
    <row r="6" spans="1:12">
      <c r="A6" s="3" t="s">
        <v>389</v>
      </c>
    </row>
    <row r="7" spans="1:12">
      <c r="A7" s="4" t="s">
        <v>88</v>
      </c>
      <c r="J7" s="5" t="n">
        <v>619279</v>
      </c>
      <c r="K7" s="5" t="n">
        <v>349008</v>
      </c>
      <c r="L7" s="5" t="n">
        <v>135375</v>
      </c>
    </row>
    <row r="8" spans="1:12">
      <c r="A8" s="4" t="s">
        <v>390</v>
      </c>
    </row>
    <row r="9" spans="1:12">
      <c r="A9" s="3" t="s">
        <v>389</v>
      </c>
    </row>
    <row r="10" spans="1:12">
      <c r="A10" s="4" t="s">
        <v>88</v>
      </c>
      <c r="J10" s="5" t="n">
        <v>738529</v>
      </c>
      <c r="K10" s="5" t="n">
        <v>402569</v>
      </c>
      <c r="L10" s="5" t="n">
        <v>151499</v>
      </c>
    </row>
    <row r="11" spans="1:12">
      <c r="A11" s="4" t="s">
        <v>391</v>
      </c>
    </row>
    <row r="12" spans="1:12">
      <c r="A12" s="3" t="s">
        <v>389</v>
      </c>
    </row>
    <row r="13" spans="1:12">
      <c r="A13" s="4" t="s">
        <v>88</v>
      </c>
      <c r="J13" s="5" t="n">
        <v>119250</v>
      </c>
      <c r="K13" s="5" t="n">
        <v>53561</v>
      </c>
      <c r="L13" s="5" t="n">
        <v>16124</v>
      </c>
    </row>
    <row r="14" spans="1:12">
      <c r="A14" s="4" t="s">
        <v>392</v>
      </c>
    </row>
    <row r="15" spans="1:12">
      <c r="A15" s="3" t="s">
        <v>389</v>
      </c>
    </row>
    <row r="16" spans="1:12">
      <c r="A16" s="4" t="s">
        <v>88</v>
      </c>
      <c r="J16" s="5" t="n">
        <v>234547</v>
      </c>
      <c r="K16" s="5" t="n">
        <v>103469</v>
      </c>
      <c r="L16" s="5" t="n">
        <v>56079</v>
      </c>
    </row>
    <row r="17" spans="1:12">
      <c r="A17" s="4" t="s">
        <v>393</v>
      </c>
    </row>
    <row r="18" spans="1:12">
      <c r="A18" s="3" t="s">
        <v>389</v>
      </c>
    </row>
    <row r="19" spans="1:12">
      <c r="A19" s="4" t="s">
        <v>88</v>
      </c>
      <c r="J19" s="5" t="n">
        <v>192188</v>
      </c>
      <c r="K19" s="5" t="n">
        <v>96637</v>
      </c>
      <c r="L19" s="5" t="n">
        <v>56286</v>
      </c>
    </row>
    <row r="20" spans="1:12">
      <c r="A20" s="4" t="s">
        <v>394</v>
      </c>
    </row>
    <row r="21" spans="1:12">
      <c r="A21" s="3" t="s">
        <v>389</v>
      </c>
    </row>
    <row r="22" spans="1:12">
      <c r="A22" s="4" t="s">
        <v>88</v>
      </c>
      <c r="J22" s="5" t="n">
        <v>39501</v>
      </c>
      <c r="K22" s="5" t="n">
        <v>8737</v>
      </c>
      <c r="L22" s="5" t="n">
        <v>0</v>
      </c>
    </row>
    <row r="23" spans="1:12">
      <c r="A23" s="4" t="s">
        <v>395</v>
      </c>
    </row>
    <row r="24" spans="1:12">
      <c r="A24" s="3" t="s">
        <v>389</v>
      </c>
    </row>
    <row r="25" spans="1:12">
      <c r="A25" s="4" t="s">
        <v>88</v>
      </c>
      <c r="J25" s="7" t="n">
        <v>2858</v>
      </c>
      <c r="K25" s="7" t="n">
        <v>-1905</v>
      </c>
      <c r="L25" s="7" t="n">
        <v>-20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389</v>
      </c>
    </row>
    <row r="4" spans="1:12">
      <c r="A4" s="4" t="s">
        <v>10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397</v>
      </c>
    </row>
    <row r="6" spans="1:12">
      <c r="A6" s="3" t="s">
        <v>389</v>
      </c>
    </row>
    <row r="7" spans="1:12">
      <c r="A7" s="4" t="s">
        <v>108</v>
      </c>
      <c r="J7" s="5" t="n">
        <v>619279</v>
      </c>
      <c r="K7" s="5" t="n">
        <v>349008</v>
      </c>
      <c r="L7" s="5" t="n">
        <v>135375</v>
      </c>
    </row>
    <row r="8" spans="1:12">
      <c r="A8" s="4" t="s">
        <v>398</v>
      </c>
    </row>
    <row r="9" spans="1:12">
      <c r="A9" s="3" t="s">
        <v>389</v>
      </c>
    </row>
    <row r="10" spans="1:12">
      <c r="A10" s="4" t="s">
        <v>108</v>
      </c>
      <c r="J10" s="5" t="n">
        <v>599946</v>
      </c>
      <c r="K10" s="5" t="n">
        <v>324000</v>
      </c>
      <c r="L10" s="5" t="n">
        <v>93481</v>
      </c>
    </row>
    <row r="11" spans="1:12">
      <c r="A11" s="4" t="s">
        <v>399</v>
      </c>
    </row>
    <row r="12" spans="1:12">
      <c r="A12" s="3" t="s">
        <v>389</v>
      </c>
    </row>
    <row r="13" spans="1:12">
      <c r="A13" s="4" t="s">
        <v>108</v>
      </c>
      <c r="J13" s="7" t="n">
        <v>19333</v>
      </c>
      <c r="K13" s="7" t="n">
        <v>25008</v>
      </c>
      <c r="L13" s="7" t="n">
        <v>4189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7" t="n">
        <v>853826</v>
      </c>
      <c r="C4" s="7" t="n">
        <v>452477</v>
      </c>
      <c r="D4" s="7" t="n">
        <v>191454</v>
      </c>
    </row>
    <row r="5" spans="1:4">
      <c r="A5" s="3" t="s">
        <v>89</v>
      </c>
    </row>
    <row r="6" spans="1:4">
      <c r="A6" s="4" t="s">
        <v>90</v>
      </c>
      <c r="B6" s="5" t="n">
        <v>26348</v>
      </c>
      <c r="C6" s="5" t="n">
        <v>15066</v>
      </c>
      <c r="D6" s="5" t="n">
        <v>6552</v>
      </c>
    </row>
    <row r="7" spans="1:4">
      <c r="A7" s="4" t="s">
        <v>91</v>
      </c>
      <c r="B7" s="5" t="n">
        <v>182257</v>
      </c>
      <c r="C7" s="5" t="n">
        <v>112171</v>
      </c>
      <c r="D7" s="5" t="n">
        <v>95967</v>
      </c>
    </row>
    <row r="8" spans="1:4">
      <c r="A8" s="4" t="s">
        <v>92</v>
      </c>
      <c r="B8" s="5" t="n">
        <v>206366</v>
      </c>
      <c r="C8" s="5" t="n">
        <v>159362</v>
      </c>
      <c r="D8" s="5" t="n">
        <v>116145</v>
      </c>
    </row>
    <row r="9" spans="1:4">
      <c r="A9" s="4" t="s">
        <v>93</v>
      </c>
      <c r="B9" s="5" t="n">
        <v>0</v>
      </c>
      <c r="C9" s="5" t="n">
        <v>-32</v>
      </c>
      <c r="D9" s="5" t="n">
        <v>914</v>
      </c>
    </row>
    <row r="10" spans="1:4">
      <c r="A10" s="4" t="s">
        <v>94</v>
      </c>
      <c r="B10" s="5" t="n">
        <v>414971</v>
      </c>
      <c r="C10" s="5" t="n">
        <v>286567</v>
      </c>
      <c r="D10" s="5" t="n">
        <v>219578</v>
      </c>
    </row>
    <row r="11" spans="1:4">
      <c r="A11" s="4" t="s">
        <v>95</v>
      </c>
      <c r="B11" s="5" t="n">
        <v>438855</v>
      </c>
      <c r="C11" s="5" t="n">
        <v>165910</v>
      </c>
      <c r="D11" s="5" t="n">
        <v>-28124</v>
      </c>
    </row>
    <row r="12" spans="1:4">
      <c r="A12" s="3" t="s">
        <v>96</v>
      </c>
    </row>
    <row r="13" spans="1:4">
      <c r="A13" s="4" t="s">
        <v>97</v>
      </c>
      <c r="B13" s="5" t="n">
        <v>12840</v>
      </c>
      <c r="C13" s="5" t="n">
        <v>4883</v>
      </c>
      <c r="D13" s="5" t="n">
        <v>2578</v>
      </c>
    </row>
    <row r="14" spans="1:4">
      <c r="A14" s="4" t="s">
        <v>98</v>
      </c>
      <c r="B14" s="5" t="n">
        <v>0</v>
      </c>
      <c r="C14" s="5" t="n">
        <v>-8679</v>
      </c>
      <c r="D14" s="5" t="n">
        <v>-33060</v>
      </c>
    </row>
    <row r="15" spans="1:4">
      <c r="A15" s="4" t="s">
        <v>99</v>
      </c>
      <c r="B15" s="5" t="n">
        <v>397</v>
      </c>
      <c r="C15" s="5" t="n">
        <v>-3537</v>
      </c>
      <c r="D15" s="5" t="n">
        <v>-11616</v>
      </c>
    </row>
    <row r="16" spans="1:4">
      <c r="A16" s="4" t="s">
        <v>100</v>
      </c>
      <c r="B16" s="5" t="n">
        <v>13237</v>
      </c>
      <c r="C16" s="5" t="n">
        <v>-7333</v>
      </c>
      <c r="D16" s="5" t="n">
        <v>-42098</v>
      </c>
    </row>
    <row r="17" spans="1:4">
      <c r="A17" s="4" t="s">
        <v>101</v>
      </c>
      <c r="B17" s="5" t="n">
        <v>452092</v>
      </c>
      <c r="C17" s="5" t="n">
        <v>158577</v>
      </c>
      <c r="D17" s="5" t="n">
        <v>-70222</v>
      </c>
    </row>
    <row r="18" spans="1:4">
      <c r="A18" s="4" t="s">
        <v>102</v>
      </c>
      <c r="B18" s="5" t="n">
        <v>237978</v>
      </c>
      <c r="C18" s="5" t="n">
        <v>-4350</v>
      </c>
      <c r="D18" s="5" t="n">
        <v>0</v>
      </c>
    </row>
    <row r="19" spans="1:4">
      <c r="A19" s="4" t="s">
        <v>103</v>
      </c>
      <c r="B19" s="7" t="n">
        <v>690070</v>
      </c>
      <c r="C19" s="7" t="n">
        <v>154227</v>
      </c>
      <c r="D19" s="7" t="n">
        <v>-70222</v>
      </c>
    </row>
    <row r="20" spans="1:4">
      <c r="A20" s="4" t="s">
        <v>104</v>
      </c>
      <c r="B20" s="9" t="n">
        <v>2.32</v>
      </c>
      <c r="C20" s="9" t="n">
        <v>0.52</v>
      </c>
      <c r="D20" s="9" t="n">
        <v>-0.28</v>
      </c>
    </row>
    <row r="21" spans="1:4">
      <c r="A21" s="4" t="s">
        <v>105</v>
      </c>
      <c r="B21" s="9" t="n">
        <v>2.21</v>
      </c>
      <c r="C21" s="9" t="n">
        <v>0.49</v>
      </c>
      <c r="D21" s="9" t="n">
        <v>-0.28</v>
      </c>
    </row>
    <row r="22" spans="1:4">
      <c r="A22" s="4" t="s">
        <v>106</v>
      </c>
      <c r="B22" s="5" t="n">
        <v>297892</v>
      </c>
      <c r="C22" s="5" t="n">
        <v>293588</v>
      </c>
      <c r="D22" s="5" t="n">
        <v>250531</v>
      </c>
    </row>
    <row r="23" spans="1:4">
      <c r="A23" s="4" t="s">
        <v>107</v>
      </c>
      <c r="B23" s="5" t="n">
        <v>312803</v>
      </c>
      <c r="C23" s="5" t="n">
        <v>312003</v>
      </c>
      <c r="D23" s="5" t="n">
        <v>250531</v>
      </c>
    </row>
    <row r="24" spans="1:4">
      <c r="A24" s="4" t="s">
        <v>108</v>
      </c>
    </row>
    <row r="25" spans="1:4">
      <c r="A25" s="3" t="s">
        <v>87</v>
      </c>
    </row>
    <row r="26" spans="1:4">
      <c r="A26" s="4" t="s">
        <v>88</v>
      </c>
      <c r="B26" s="7" t="n">
        <v>619279</v>
      </c>
      <c r="C26" s="7" t="n">
        <v>349008</v>
      </c>
      <c r="D26" s="7" t="n">
        <v>135375</v>
      </c>
    </row>
    <row r="27" spans="1:4">
      <c r="A27" s="4" t="s">
        <v>109</v>
      </c>
    </row>
    <row r="28" spans="1:4">
      <c r="A28" s="3" t="s">
        <v>87</v>
      </c>
    </row>
    <row r="29" spans="1:4">
      <c r="A29" s="4" t="s">
        <v>88</v>
      </c>
      <c r="B29" s="7" t="n">
        <v>234547</v>
      </c>
      <c r="C29" s="7" t="n">
        <v>103469</v>
      </c>
      <c r="D29" s="7" t="n">
        <v>56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355</v>
      </c>
    </row>
    <row r="4" spans="1:12">
      <c r="A4" s="4" t="s">
        <v>8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401</v>
      </c>
    </row>
    <row r="6" spans="1:12">
      <c r="A6" s="3" t="s">
        <v>355</v>
      </c>
    </row>
    <row r="7" spans="1:12">
      <c r="A7" s="4" t="s">
        <v>402</v>
      </c>
      <c r="J7" s="4" t="s">
        <v>340</v>
      </c>
      <c r="K7" s="4" t="s">
        <v>340</v>
      </c>
      <c r="L7" s="4" t="s">
        <v>340</v>
      </c>
    </row>
    <row r="8" spans="1:12">
      <c r="A8" s="4" t="s">
        <v>403</v>
      </c>
    </row>
    <row r="9" spans="1:12">
      <c r="A9" s="3" t="s">
        <v>355</v>
      </c>
    </row>
    <row r="10" spans="1:12">
      <c r="A10" s="4" t="s">
        <v>88</v>
      </c>
      <c r="J10" s="7" t="n">
        <v>182879</v>
      </c>
      <c r="K10" s="7" t="n">
        <v>69792</v>
      </c>
      <c r="L10" s="7" t="n">
        <v>33252</v>
      </c>
    </row>
    <row r="11" spans="1:12">
      <c r="A11" s="4" t="s">
        <v>404</v>
      </c>
    </row>
    <row r="12" spans="1:12">
      <c r="A12" s="3" t="s">
        <v>355</v>
      </c>
    </row>
    <row r="13" spans="1:12">
      <c r="A13" s="4" t="s">
        <v>402</v>
      </c>
      <c r="J13" s="4" t="s">
        <v>405</v>
      </c>
      <c r="K13" s="4" t="s">
        <v>406</v>
      </c>
      <c r="L13" s="4" t="s">
        <v>407</v>
      </c>
    </row>
    <row r="14" spans="1:12">
      <c r="A14" s="4" t="s">
        <v>408</v>
      </c>
    </row>
    <row r="15" spans="1:12">
      <c r="A15" s="3" t="s">
        <v>355</v>
      </c>
    </row>
    <row r="16" spans="1:12">
      <c r="A16" s="4" t="s">
        <v>88</v>
      </c>
      <c r="J16" s="7" t="n">
        <v>110698</v>
      </c>
      <c r="K16" s="7" t="n">
        <v>73921</v>
      </c>
      <c r="L16" s="7" t="n">
        <v>17746</v>
      </c>
    </row>
    <row r="17" spans="1:12">
      <c r="A17" s="4" t="s">
        <v>409</v>
      </c>
    </row>
    <row r="18" spans="1:12">
      <c r="A18" s="3" t="s">
        <v>355</v>
      </c>
    </row>
    <row r="19" spans="1:12">
      <c r="A19" s="4" t="s">
        <v>402</v>
      </c>
      <c r="J19" s="4" t="s">
        <v>410</v>
      </c>
      <c r="K19" s="4" t="s">
        <v>411</v>
      </c>
      <c r="L19" s="4" t="s">
        <v>412</v>
      </c>
    </row>
    <row r="20" spans="1:12">
      <c r="A20" s="4" t="s">
        <v>413</v>
      </c>
    </row>
    <row r="21" spans="1:12">
      <c r="A21" s="3" t="s">
        <v>355</v>
      </c>
    </row>
    <row r="22" spans="1:12">
      <c r="A22" s="4" t="s">
        <v>88</v>
      </c>
      <c r="J22" s="7" t="n">
        <v>99916</v>
      </c>
      <c r="K22" s="7" t="n">
        <v>48662</v>
      </c>
      <c r="L22" s="7" t="n">
        <v>13143</v>
      </c>
    </row>
    <row r="23" spans="1:12">
      <c r="A23" s="4" t="s">
        <v>414</v>
      </c>
    </row>
    <row r="24" spans="1:12">
      <c r="A24" s="3" t="s">
        <v>355</v>
      </c>
    </row>
    <row r="25" spans="1:12">
      <c r="A25" s="4" t="s">
        <v>402</v>
      </c>
      <c r="J25" s="4" t="s">
        <v>415</v>
      </c>
      <c r="K25" s="4" t="s">
        <v>416</v>
      </c>
      <c r="L25" s="4" t="s">
        <v>417</v>
      </c>
    </row>
    <row r="26" spans="1:12">
      <c r="A26" s="4" t="s">
        <v>418</v>
      </c>
    </row>
    <row r="27" spans="1:12">
      <c r="A27" s="3" t="s">
        <v>355</v>
      </c>
    </row>
    <row r="28" spans="1:12">
      <c r="A28" s="4" t="s">
        <v>88</v>
      </c>
      <c r="J28" s="7" t="n">
        <v>81028</v>
      </c>
      <c r="K28" s="7" t="n">
        <v>50716</v>
      </c>
      <c r="L28" s="7" t="n">
        <v>16631</v>
      </c>
    </row>
    <row r="29" spans="1:12">
      <c r="A29" s="4" t="s">
        <v>419</v>
      </c>
    </row>
    <row r="30" spans="1:12">
      <c r="A30" s="3" t="s">
        <v>355</v>
      </c>
    </row>
    <row r="31" spans="1:12">
      <c r="A31" s="4" t="s">
        <v>402</v>
      </c>
      <c r="J31" s="4" t="s">
        <v>412</v>
      </c>
      <c r="K31" s="4" t="s">
        <v>416</v>
      </c>
      <c r="L31" s="4" t="s">
        <v>412</v>
      </c>
    </row>
    <row r="32" spans="1:12">
      <c r="A32" s="4" t="s">
        <v>420</v>
      </c>
    </row>
    <row r="33" spans="1:12">
      <c r="A33" s="3" t="s">
        <v>355</v>
      </c>
    </row>
    <row r="34" spans="1:12">
      <c r="A34" s="4" t="s">
        <v>88</v>
      </c>
      <c r="J34" s="7" t="n">
        <v>74244</v>
      </c>
      <c r="K34" s="7" t="n">
        <v>83059</v>
      </c>
      <c r="L34" s="7" t="n">
        <v>63826</v>
      </c>
    </row>
    <row r="35" spans="1:12">
      <c r="A35" s="4" t="s">
        <v>421</v>
      </c>
    </row>
    <row r="36" spans="1:12">
      <c r="A36" s="3" t="s">
        <v>355</v>
      </c>
    </row>
    <row r="37" spans="1:12">
      <c r="A37" s="4" t="s">
        <v>402</v>
      </c>
      <c r="J37" s="4" t="s">
        <v>412</v>
      </c>
      <c r="K37" s="4" t="s">
        <v>422</v>
      </c>
      <c r="L37" s="4" t="s">
        <v>423</v>
      </c>
    </row>
    <row r="38" spans="1:12">
      <c r="A38" s="4" t="s">
        <v>424</v>
      </c>
    </row>
    <row r="39" spans="1:12">
      <c r="A39" s="3" t="s">
        <v>355</v>
      </c>
    </row>
    <row r="40" spans="1:12">
      <c r="A40" s="4" t="s">
        <v>88</v>
      </c>
      <c r="J40" s="7" t="n">
        <v>305061</v>
      </c>
      <c r="K40" s="7" t="n">
        <v>126327</v>
      </c>
      <c r="L40" s="7" t="n">
        <v>46856</v>
      </c>
    </row>
    <row r="41" spans="1:12">
      <c r="A41" s="4" t="s">
        <v>425</v>
      </c>
    </row>
    <row r="42" spans="1:12">
      <c r="A42" s="3" t="s">
        <v>355</v>
      </c>
    </row>
    <row r="43" spans="1:12">
      <c r="A43" s="4" t="s">
        <v>402</v>
      </c>
      <c r="J43" s="4" t="s">
        <v>426</v>
      </c>
      <c r="K43" s="4" t="s">
        <v>427</v>
      </c>
      <c r="L43" s="4" t="s">
        <v>42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389</v>
      </c>
    </row>
    <row r="4" spans="1:12">
      <c r="A4" s="4" t="s">
        <v>8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430</v>
      </c>
    </row>
    <row r="6" spans="1:12">
      <c r="A6" s="3" t="s">
        <v>389</v>
      </c>
    </row>
    <row r="7" spans="1:12">
      <c r="A7" s="4" t="s">
        <v>88</v>
      </c>
      <c r="J7" s="5" t="n">
        <v>632927</v>
      </c>
      <c r="K7" s="5" t="n">
        <v>367906</v>
      </c>
      <c r="L7" s="5" t="n">
        <v>140709</v>
      </c>
    </row>
    <row r="8" spans="1:12">
      <c r="A8" s="4" t="s">
        <v>431</v>
      </c>
    </row>
    <row r="9" spans="1:12">
      <c r="A9" s="3" t="s">
        <v>389</v>
      </c>
    </row>
    <row r="10" spans="1:12">
      <c r="A10" s="4" t="s">
        <v>88</v>
      </c>
      <c r="J10" s="5" t="n">
        <v>182879</v>
      </c>
      <c r="K10" s="5" t="n">
        <v>69792</v>
      </c>
      <c r="L10" s="5" t="n">
        <v>35745</v>
      </c>
    </row>
    <row r="11" spans="1:12">
      <c r="A11" s="4" t="s">
        <v>432</v>
      </c>
    </row>
    <row r="12" spans="1:12">
      <c r="A12" s="3" t="s">
        <v>389</v>
      </c>
    </row>
    <row r="13" spans="1:12">
      <c r="A13" s="4" t="s">
        <v>88</v>
      </c>
      <c r="J13" s="7" t="n">
        <v>38020</v>
      </c>
      <c r="K13" s="7" t="n">
        <v>14779</v>
      </c>
      <c r="L13" s="7" t="n">
        <v>15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5</v>
      </c>
    </row>
    <row r="3" spans="1:3">
      <c r="A3" s="3" t="s">
        <v>434</v>
      </c>
    </row>
    <row r="4" spans="1:3">
      <c r="A4" s="4" t="s">
        <v>435</v>
      </c>
      <c r="B4" s="7" t="n">
        <v>9493</v>
      </c>
      <c r="C4" s="7" t="n">
        <v>5574</v>
      </c>
    </row>
    <row r="5" spans="1:3">
      <c r="A5" s="3" t="s">
        <v>436</v>
      </c>
    </row>
    <row r="6" spans="1:3">
      <c r="A6" s="4" t="s">
        <v>437</v>
      </c>
      <c r="B6" s="5" t="n">
        <v>119600</v>
      </c>
      <c r="C6" s="5" t="n">
        <v>55001</v>
      </c>
    </row>
    <row r="7" spans="1:3">
      <c r="A7" s="4" t="s">
        <v>438</v>
      </c>
      <c r="B7" s="5" t="n">
        <v>-350</v>
      </c>
      <c r="C7" s="5" t="n">
        <v>-1441</v>
      </c>
    </row>
    <row r="8" spans="1:3">
      <c r="A8" s="4" t="s">
        <v>439</v>
      </c>
      <c r="B8" s="5" t="n">
        <v>-111467</v>
      </c>
      <c r="C8" s="5" t="n">
        <v>-49641</v>
      </c>
    </row>
    <row r="9" spans="1:3">
      <c r="A9" s="4" t="s">
        <v>440</v>
      </c>
      <c r="B9" s="5" t="n">
        <v>17276</v>
      </c>
      <c r="C9" s="5" t="n">
        <v>9493</v>
      </c>
    </row>
    <row r="10" spans="1:3">
      <c r="A10" s="4" t="s">
        <v>441</v>
      </c>
    </row>
    <row r="11" spans="1:3">
      <c r="A11" s="3" t="s">
        <v>434</v>
      </c>
    </row>
    <row r="12" spans="1:3">
      <c r="A12" s="4" t="s">
        <v>435</v>
      </c>
      <c r="B12" s="5" t="n">
        <v>1928</v>
      </c>
      <c r="C12" s="5" t="n">
        <v>1802</v>
      </c>
    </row>
    <row r="13" spans="1:3">
      <c r="A13" s="3" t="s">
        <v>436</v>
      </c>
    </row>
    <row r="14" spans="1:3">
      <c r="A14" s="4" t="s">
        <v>437</v>
      </c>
      <c r="B14" s="5" t="n">
        <v>75543</v>
      </c>
      <c r="C14" s="5" t="n">
        <v>33310</v>
      </c>
    </row>
    <row r="15" spans="1:3">
      <c r="A15" s="4" t="s">
        <v>438</v>
      </c>
      <c r="B15" s="5" t="n">
        <v>-403</v>
      </c>
      <c r="C15" s="5" t="n">
        <v>-817</v>
      </c>
    </row>
    <row r="16" spans="1:3">
      <c r="A16" s="4" t="s">
        <v>439</v>
      </c>
      <c r="B16" s="5" t="n">
        <v>-74746</v>
      </c>
      <c r="C16" s="5" t="n">
        <v>-32367</v>
      </c>
    </row>
    <row r="17" spans="1:3">
      <c r="A17" s="4" t="s">
        <v>440</v>
      </c>
      <c r="B17" s="5" t="n">
        <v>2322</v>
      </c>
      <c r="C17" s="5" t="n">
        <v>1928</v>
      </c>
    </row>
    <row r="18" spans="1:3">
      <c r="A18" s="4" t="s">
        <v>442</v>
      </c>
    </row>
    <row r="19" spans="1:3">
      <c r="A19" s="3" t="s">
        <v>434</v>
      </c>
    </row>
    <row r="20" spans="1:3">
      <c r="A20" s="4" t="s">
        <v>435</v>
      </c>
      <c r="B20" s="5" t="n">
        <v>1795</v>
      </c>
      <c r="C20" s="5" t="n">
        <v>794</v>
      </c>
    </row>
    <row r="21" spans="1:3">
      <c r="A21" s="3" t="s">
        <v>436</v>
      </c>
    </row>
    <row r="22" spans="1:3">
      <c r="A22" s="4" t="s">
        <v>437</v>
      </c>
      <c r="B22" s="5" t="n">
        <v>13015</v>
      </c>
      <c r="C22" s="5" t="n">
        <v>7301</v>
      </c>
    </row>
    <row r="23" spans="1:3">
      <c r="A23" s="4" t="s">
        <v>438</v>
      </c>
      <c r="B23" s="5" t="n">
        <v>206</v>
      </c>
      <c r="C23" s="5" t="n">
        <v>0</v>
      </c>
    </row>
    <row r="24" spans="1:3">
      <c r="A24" s="4" t="s">
        <v>439</v>
      </c>
      <c r="B24" s="5" t="n">
        <v>-11978</v>
      </c>
      <c r="C24" s="5" t="n">
        <v>-6300</v>
      </c>
    </row>
    <row r="25" spans="1:3">
      <c r="A25" s="4" t="s">
        <v>440</v>
      </c>
      <c r="B25" s="5" t="n">
        <v>3038</v>
      </c>
      <c r="C25" s="5" t="n">
        <v>1795</v>
      </c>
    </row>
    <row r="26" spans="1:3">
      <c r="A26" s="4" t="s">
        <v>443</v>
      </c>
    </row>
    <row r="27" spans="1:3">
      <c r="A27" s="3" t="s">
        <v>434</v>
      </c>
    </row>
    <row r="28" spans="1:3">
      <c r="A28" s="4" t="s">
        <v>435</v>
      </c>
      <c r="B28" s="5" t="n">
        <v>5770</v>
      </c>
      <c r="C28" s="5" t="n">
        <v>2627</v>
      </c>
    </row>
    <row r="29" spans="1:3">
      <c r="A29" s="3" t="s">
        <v>436</v>
      </c>
    </row>
    <row r="30" spans="1:3">
      <c r="A30" s="4" t="s">
        <v>437</v>
      </c>
      <c r="B30" s="5" t="n">
        <v>31040</v>
      </c>
      <c r="C30" s="5" t="n">
        <v>14390</v>
      </c>
    </row>
    <row r="31" spans="1:3">
      <c r="A31" s="4" t="s">
        <v>438</v>
      </c>
      <c r="B31" s="5" t="n">
        <v>-153</v>
      </c>
      <c r="C31" s="5" t="n">
        <v>-624</v>
      </c>
    </row>
    <row r="32" spans="1:3">
      <c r="A32" s="4" t="s">
        <v>439</v>
      </c>
      <c r="B32" s="5" t="n">
        <v>-24741</v>
      </c>
      <c r="C32" s="5" t="n">
        <v>-10623</v>
      </c>
    </row>
    <row r="33" spans="1:3">
      <c r="A33" s="4" t="s">
        <v>440</v>
      </c>
      <c r="B33" s="5" t="n">
        <v>11916</v>
      </c>
      <c r="C33" s="5" t="n">
        <v>5770</v>
      </c>
    </row>
    <row r="34" spans="1:3">
      <c r="A34" s="4" t="s">
        <v>444</v>
      </c>
    </row>
    <row r="35" spans="1:3">
      <c r="A35" s="3" t="s">
        <v>434</v>
      </c>
    </row>
    <row r="36" spans="1:3">
      <c r="A36" s="4" t="s">
        <v>435</v>
      </c>
      <c r="B36" s="5" t="n">
        <v>0</v>
      </c>
      <c r="C36" s="5" t="n">
        <v>351</v>
      </c>
    </row>
    <row r="37" spans="1:3">
      <c r="A37" s="3" t="s">
        <v>436</v>
      </c>
    </row>
    <row r="38" spans="1:3">
      <c r="A38" s="4" t="s">
        <v>437</v>
      </c>
      <c r="B38" s="5" t="n">
        <v>2</v>
      </c>
      <c r="C38" s="5" t="n">
        <v>0</v>
      </c>
    </row>
    <row r="39" spans="1:3">
      <c r="A39" s="4" t="s">
        <v>438</v>
      </c>
      <c r="B39" s="5" t="n">
        <v>0</v>
      </c>
      <c r="C39" s="5" t="n">
        <v>0</v>
      </c>
    </row>
    <row r="40" spans="1:3">
      <c r="A40" s="4" t="s">
        <v>439</v>
      </c>
      <c r="B40" s="5" t="n">
        <v>-2</v>
      </c>
      <c r="C40" s="5" t="n">
        <v>-351</v>
      </c>
    </row>
    <row r="41" spans="1:3">
      <c r="A41" s="4" t="s">
        <v>440</v>
      </c>
      <c r="B41" s="7" t="n">
        <v>0</v>
      </c>
      <c r="C41"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30</v>
      </c>
    </row>
    <row r="3" spans="1:2">
      <c r="A3" s="3" t="s">
        <v>446</v>
      </c>
    </row>
    <row r="4" spans="1:2">
      <c r="A4" s="4" t="s">
        <v>447</v>
      </c>
      <c r="B4" s="7" t="n">
        <v>37881</v>
      </c>
    </row>
    <row r="5" spans="1:2">
      <c r="A5" s="4" t="s">
        <v>448</v>
      </c>
      <c r="B5" s="5" t="n">
        <v>-46052</v>
      </c>
    </row>
    <row r="6" spans="1:2">
      <c r="A6" s="4" t="s">
        <v>154</v>
      </c>
      <c r="B6" s="5" t="n">
        <v>-1417</v>
      </c>
    </row>
    <row r="7" spans="1:2">
      <c r="A7" s="4" t="s">
        <v>449</v>
      </c>
      <c r="B7" s="5" t="n">
        <v>0</v>
      </c>
    </row>
    <row r="8" spans="1:2">
      <c r="A8" s="3" t="s">
        <v>450</v>
      </c>
    </row>
    <row r="9" spans="1:2">
      <c r="A9" s="4" t="s">
        <v>447</v>
      </c>
      <c r="B9" s="5" t="n">
        <v>4545</v>
      </c>
    </row>
    <row r="10" spans="1:2">
      <c r="A10" s="4" t="s">
        <v>154</v>
      </c>
      <c r="B10" s="5" t="n">
        <v>-16792</v>
      </c>
    </row>
    <row r="11" spans="1:2">
      <c r="A11" s="4" t="s">
        <v>449</v>
      </c>
      <c r="B11" s="5" t="n">
        <v>0</v>
      </c>
    </row>
    <row r="12" spans="1:2">
      <c r="A12" s="3" t="s">
        <v>451</v>
      </c>
    </row>
    <row r="13" spans="1:2">
      <c r="A13" s="4" t="s">
        <v>449</v>
      </c>
      <c r="B13" s="5" t="n">
        <v>31984</v>
      </c>
    </row>
    <row r="14" spans="1:2">
      <c r="A14" s="4" t="s">
        <v>452</v>
      </c>
      <c r="B14" s="5" t="n">
        <v>1718</v>
      </c>
    </row>
    <row r="15" spans="1:2">
      <c r="A15" s="4" t="s">
        <v>453</v>
      </c>
      <c r="B15" s="5" t="n">
        <v>-8683</v>
      </c>
    </row>
    <row r="16" spans="1:2">
      <c r="A16" s="4" t="s">
        <v>154</v>
      </c>
      <c r="B16" s="5" t="n">
        <v>-1428</v>
      </c>
    </row>
    <row r="17" spans="1:2">
      <c r="A17" s="4" t="s">
        <v>449</v>
      </c>
      <c r="B17" s="5" t="n">
        <v>0</v>
      </c>
    </row>
    <row r="18" spans="1:2">
      <c r="A18" s="3" t="s">
        <v>454</v>
      </c>
    </row>
    <row r="19" spans="1:2">
      <c r="A19" s="4" t="s">
        <v>449</v>
      </c>
      <c r="B19" s="5" t="n">
        <v>238520</v>
      </c>
    </row>
    <row r="20" spans="1:2">
      <c r="A20" s="4" t="s">
        <v>452</v>
      </c>
      <c r="B20" s="5" t="n">
        <v>7237</v>
      </c>
    </row>
    <row r="21" spans="1:2">
      <c r="A21" s="4" t="s">
        <v>453</v>
      </c>
      <c r="B21" s="5" t="n">
        <v>0</v>
      </c>
    </row>
    <row r="22" spans="1:2">
      <c r="A22" s="4" t="s">
        <v>154</v>
      </c>
      <c r="B22" s="5" t="n">
        <v>-16781</v>
      </c>
    </row>
    <row r="23" spans="1:2">
      <c r="A23" s="4" t="s">
        <v>449</v>
      </c>
      <c r="B23" s="5" t="n">
        <v>15897</v>
      </c>
    </row>
    <row r="24" spans="1:2">
      <c r="A24" s="4" t="s">
        <v>455</v>
      </c>
      <c r="B24" s="5" t="n">
        <v>198100</v>
      </c>
    </row>
    <row r="25" spans="1:2">
      <c r="A25" s="4" t="s">
        <v>456</v>
      </c>
    </row>
    <row r="26" spans="1:2">
      <c r="A26" s="3" t="s">
        <v>446</v>
      </c>
    </row>
    <row r="27" spans="1:2">
      <c r="A27" s="4" t="s">
        <v>449</v>
      </c>
      <c r="B27" s="5" t="n">
        <v>0</v>
      </c>
    </row>
    <row r="28" spans="1:2">
      <c r="A28" s="3" t="s">
        <v>450</v>
      </c>
    </row>
    <row r="29" spans="1:2">
      <c r="A29" s="4" t="s">
        <v>449</v>
      </c>
      <c r="B29" s="5" t="n">
        <v>0</v>
      </c>
    </row>
    <row r="30" spans="1:2">
      <c r="A30" s="3" t="s">
        <v>451</v>
      </c>
    </row>
    <row r="31" spans="1:2">
      <c r="A31" s="4" t="s">
        <v>449</v>
      </c>
      <c r="B31" s="5" t="n">
        <v>31984</v>
      </c>
    </row>
    <row r="32" spans="1:2">
      <c r="A32" s="3" t="s">
        <v>454</v>
      </c>
    </row>
    <row r="33" spans="1:2">
      <c r="A33" s="4" t="s">
        <v>449</v>
      </c>
      <c r="B33" s="7" t="n">
        <v>2385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7</v>
      </c>
      <c r="B1" s="2" t="s">
        <v>326</v>
      </c>
      <c r="C1" s="2" t="s">
        <v>458</v>
      </c>
      <c r="D1" s="2" t="s">
        <v>459</v>
      </c>
      <c r="E1" s="2" t="s">
        <v>330</v>
      </c>
      <c r="F1" s="2" t="s">
        <v>460</v>
      </c>
      <c r="G1" s="2" t="s">
        <v>330</v>
      </c>
    </row>
    <row r="2" spans="1:7">
      <c r="A2" s="3" t="s">
        <v>461</v>
      </c>
    </row>
    <row r="3" spans="1:7">
      <c r="A3" s="4" t="s">
        <v>462</v>
      </c>
      <c r="E3" s="4" t="s">
        <v>463</v>
      </c>
      <c r="F3" s="4" t="s">
        <v>463</v>
      </c>
    </row>
    <row r="4" spans="1:7">
      <c r="A4" s="4" t="s">
        <v>464</v>
      </c>
      <c r="C4" s="7" t="n">
        <v>210000000</v>
      </c>
    </row>
    <row r="5" spans="1:7">
      <c r="A5" s="4" t="s">
        <v>343</v>
      </c>
      <c r="E5" s="7" t="n">
        <v>140000000</v>
      </c>
      <c r="G5" s="7" t="n">
        <v>275000000</v>
      </c>
    </row>
    <row r="6" spans="1:7">
      <c r="A6" s="4" t="s">
        <v>465</v>
      </c>
      <c r="C6" s="5" t="n">
        <v>84000000</v>
      </c>
    </row>
    <row r="7" spans="1:7">
      <c r="A7" s="4" t="s">
        <v>466</v>
      </c>
      <c r="C7" s="7" t="n">
        <v>519500000</v>
      </c>
    </row>
    <row r="8" spans="1:7">
      <c r="A8" s="4" t="s">
        <v>467</v>
      </c>
      <c r="E8" s="7" t="n">
        <v>48000000</v>
      </c>
      <c r="G8" s="5" t="n">
        <v>48000000</v>
      </c>
    </row>
    <row r="9" spans="1:7">
      <c r="A9" s="4" t="s">
        <v>468</v>
      </c>
      <c r="E9" s="4" t="s">
        <v>469</v>
      </c>
      <c r="F9" s="4" t="s">
        <v>469</v>
      </c>
    </row>
    <row r="10" spans="1:7">
      <c r="A10" s="4" t="s">
        <v>470</v>
      </c>
      <c r="E10" s="7" t="n">
        <v>13300000</v>
      </c>
      <c r="G10" s="7" t="n">
        <v>13300000</v>
      </c>
    </row>
    <row r="11" spans="1:7">
      <c r="A11" s="4" t="s">
        <v>471</v>
      </c>
    </row>
    <row r="12" spans="1:7">
      <c r="A12" s="3" t="s">
        <v>461</v>
      </c>
    </row>
    <row r="13" spans="1:7">
      <c r="A13" s="4" t="s">
        <v>345</v>
      </c>
      <c r="E13" s="4" t="s">
        <v>346</v>
      </c>
      <c r="F13" s="4" t="s">
        <v>346</v>
      </c>
    </row>
    <row r="14" spans="1:7">
      <c r="A14" s="4" t="s">
        <v>472</v>
      </c>
    </row>
    <row r="15" spans="1:7">
      <c r="A15" s="3" t="s">
        <v>461</v>
      </c>
    </row>
    <row r="16" spans="1:7">
      <c r="A16" s="4" t="s">
        <v>473</v>
      </c>
      <c r="D16" s="7" t="n">
        <v>150000000</v>
      </c>
      <c r="F16" s="7" t="n">
        <v>30000000</v>
      </c>
    </row>
    <row r="17" spans="1:7">
      <c r="A17" s="4" t="s">
        <v>474</v>
      </c>
    </row>
    <row r="18" spans="1:7">
      <c r="A18" s="3" t="s">
        <v>461</v>
      </c>
    </row>
    <row r="19" spans="1:7">
      <c r="A19" s="4" t="s">
        <v>345</v>
      </c>
      <c r="D19" s="4" t="s">
        <v>338</v>
      </c>
    </row>
    <row r="20" spans="1:7">
      <c r="A20" s="4" t="s">
        <v>475</v>
      </c>
    </row>
    <row r="21" spans="1:7">
      <c r="A21" s="3" t="s">
        <v>461</v>
      </c>
    </row>
    <row r="22" spans="1:7">
      <c r="A22" s="4" t="s">
        <v>345</v>
      </c>
      <c r="D22" s="4" t="s">
        <v>415</v>
      </c>
    </row>
    <row r="23" spans="1:7">
      <c r="A23" s="4" t="s">
        <v>476</v>
      </c>
    </row>
    <row r="24" spans="1:7">
      <c r="A24" s="3" t="s">
        <v>461</v>
      </c>
    </row>
    <row r="25" spans="1:7">
      <c r="A25" s="4" t="s">
        <v>345</v>
      </c>
      <c r="E25" s="4" t="s">
        <v>477</v>
      </c>
      <c r="F25" s="4" t="s">
        <v>477</v>
      </c>
    </row>
    <row r="26" spans="1:7">
      <c r="A26" s="4" t="s">
        <v>478</v>
      </c>
    </row>
    <row r="27" spans="1:7">
      <c r="A27" s="3" t="s">
        <v>461</v>
      </c>
    </row>
    <row r="28" spans="1:7">
      <c r="A28" s="4" t="s">
        <v>345</v>
      </c>
      <c r="E28" s="4" t="s">
        <v>479</v>
      </c>
      <c r="F28" s="4" t="s">
        <v>479</v>
      </c>
    </row>
    <row r="29" spans="1:7">
      <c r="A29" s="4" t="s">
        <v>480</v>
      </c>
    </row>
    <row r="30" spans="1:7">
      <c r="A30" s="3" t="s">
        <v>461</v>
      </c>
    </row>
    <row r="31" spans="1:7">
      <c r="A31" s="4" t="s">
        <v>343</v>
      </c>
      <c r="B31" s="7" t="n">
        <v>1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461</v>
      </c>
    </row>
    <row r="4" spans="1:12">
      <c r="A4" s="4" t="s">
        <v>8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342</v>
      </c>
    </row>
    <row r="6" spans="1:12">
      <c r="A6" s="3" t="s">
        <v>461</v>
      </c>
    </row>
    <row r="7" spans="1:12">
      <c r="A7" s="4" t="s">
        <v>88</v>
      </c>
      <c r="J7" s="7" t="n">
        <v>182879</v>
      </c>
      <c r="K7" s="7" t="n">
        <v>69792</v>
      </c>
      <c r="L7" s="7" t="n">
        <v>3325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483</v>
      </c>
      <c r="C1" s="2" t="s">
        <v>1</v>
      </c>
    </row>
    <row r="2" spans="1:3">
      <c r="B2" s="2" t="s">
        <v>484</v>
      </c>
      <c r="C2" s="2" t="s">
        <v>2</v>
      </c>
    </row>
    <row r="3" spans="1:3">
      <c r="A3" s="3" t="s">
        <v>461</v>
      </c>
    </row>
    <row r="4" spans="1:3">
      <c r="A4" s="4" t="s">
        <v>485</v>
      </c>
      <c r="C4" s="4" t="s">
        <v>486</v>
      </c>
    </row>
    <row r="5" spans="1:3">
      <c r="A5" s="4" t="s">
        <v>487</v>
      </c>
    </row>
    <row r="6" spans="1:3">
      <c r="A6" s="3" t="s">
        <v>461</v>
      </c>
    </row>
    <row r="7" spans="1:3">
      <c r="A7" s="4" t="s">
        <v>464</v>
      </c>
      <c r="B7" s="7" t="n">
        <v>50000000</v>
      </c>
    </row>
    <row r="8" spans="1:3">
      <c r="A8" s="4" t="s">
        <v>343</v>
      </c>
      <c r="C8" s="7" t="n">
        <v>10000000</v>
      </c>
    </row>
    <row r="9" spans="1:3">
      <c r="A9" s="4" t="s">
        <v>488</v>
      </c>
      <c r="C9" s="5" t="n">
        <v>90000000</v>
      </c>
    </row>
    <row r="10" spans="1:3">
      <c r="A10" s="4" t="s">
        <v>466</v>
      </c>
      <c r="C10" s="5" t="n">
        <v>83000000</v>
      </c>
    </row>
    <row r="11" spans="1:3">
      <c r="A11" s="4" t="s">
        <v>467</v>
      </c>
      <c r="C11" s="5" t="n">
        <v>25600000</v>
      </c>
    </row>
    <row r="12" spans="1:3">
      <c r="A12" s="4" t="s">
        <v>470</v>
      </c>
      <c r="C12" s="7" t="n">
        <v>2600000</v>
      </c>
    </row>
    <row r="13" spans="1:3">
      <c r="A13" s="4" t="s">
        <v>489</v>
      </c>
    </row>
    <row r="14" spans="1:3">
      <c r="A14" s="3" t="s">
        <v>461</v>
      </c>
    </row>
    <row r="15" spans="1:3">
      <c r="A15" s="4" t="s">
        <v>468</v>
      </c>
      <c r="C15" s="4" t="s">
        <v>490</v>
      </c>
    </row>
    <row r="16" spans="1:3">
      <c r="A16" s="4" t="s">
        <v>491</v>
      </c>
    </row>
    <row r="17" spans="1:3">
      <c r="A17" s="3" t="s">
        <v>461</v>
      </c>
    </row>
    <row r="18" spans="1:3">
      <c r="A18" s="4" t="s">
        <v>468</v>
      </c>
      <c r="C18" s="4" t="s">
        <v>340</v>
      </c>
    </row>
    <row r="19" spans="1:3">
      <c r="A19" s="4" t="s">
        <v>462</v>
      </c>
      <c r="C19" s="4" t="s">
        <v>492</v>
      </c>
    </row>
    <row r="20" spans="1:3">
      <c r="A20" s="4" t="s">
        <v>493</v>
      </c>
    </row>
    <row r="21" spans="1:3">
      <c r="A21" s="3" t="s">
        <v>461</v>
      </c>
    </row>
    <row r="22" spans="1:3">
      <c r="A22" s="4" t="s">
        <v>473</v>
      </c>
      <c r="C22" s="7" t="n">
        <v>300000000</v>
      </c>
    </row>
    <row r="23" spans="1:3">
      <c r="A23" s="4" t="s">
        <v>494</v>
      </c>
    </row>
    <row r="24" spans="1:3">
      <c r="A24" s="3" t="s">
        <v>461</v>
      </c>
    </row>
    <row r="25" spans="1:3">
      <c r="A25" s="4" t="s">
        <v>345</v>
      </c>
      <c r="C25" s="4" t="s">
        <v>406</v>
      </c>
    </row>
    <row r="26" spans="1:3">
      <c r="A26" s="4" t="s">
        <v>495</v>
      </c>
    </row>
    <row r="27" spans="1:3">
      <c r="A27" s="3" t="s">
        <v>461</v>
      </c>
    </row>
    <row r="28" spans="1:3">
      <c r="A28" s="4" t="s">
        <v>345</v>
      </c>
      <c r="C28" s="4" t="s">
        <v>490</v>
      </c>
    </row>
    <row r="29" spans="1:3">
      <c r="A29" s="4" t="s">
        <v>496</v>
      </c>
    </row>
    <row r="30" spans="1:3">
      <c r="A30" s="3" t="s">
        <v>461</v>
      </c>
    </row>
    <row r="31" spans="1:3">
      <c r="A31" s="4" t="s">
        <v>345</v>
      </c>
      <c r="C31" s="4" t="s">
        <v>497</v>
      </c>
    </row>
    <row r="32" spans="1:3">
      <c r="A32" s="4" t="s">
        <v>498</v>
      </c>
    </row>
    <row r="33" spans="1:3">
      <c r="A33" s="3" t="s">
        <v>461</v>
      </c>
    </row>
    <row r="34" spans="1:3">
      <c r="A34" s="4" t="s">
        <v>345</v>
      </c>
      <c r="C34" s="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461</v>
      </c>
    </row>
    <row r="4" spans="1:12">
      <c r="A4" s="4" t="s">
        <v>8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487</v>
      </c>
    </row>
    <row r="6" spans="1:12">
      <c r="A6" s="3" t="s">
        <v>461</v>
      </c>
    </row>
    <row r="7" spans="1:12">
      <c r="A7" s="4" t="s">
        <v>88</v>
      </c>
      <c r="J7" s="7" t="n">
        <v>18020</v>
      </c>
      <c r="K7" s="7" t="n">
        <v>1477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502</v>
      </c>
    </row>
    <row r="3" spans="1:4">
      <c r="A3" s="4" t="s">
        <v>503</v>
      </c>
    </row>
    <row r="4" spans="1:4">
      <c r="A4" s="3" t="s">
        <v>461</v>
      </c>
    </row>
    <row r="5" spans="1:4">
      <c r="A5" s="4" t="s">
        <v>504</v>
      </c>
      <c r="B5" s="7" t="n">
        <v>23950</v>
      </c>
      <c r="C5" s="7" t="n">
        <v>12413</v>
      </c>
      <c r="D5" s="7" t="n">
        <v>4334</v>
      </c>
    </row>
    <row r="6" spans="1:4">
      <c r="A6" s="4" t="s">
        <v>505</v>
      </c>
    </row>
    <row r="7" spans="1:4">
      <c r="A7" s="3" t="s">
        <v>461</v>
      </c>
    </row>
    <row r="8" spans="1:4">
      <c r="A8" s="4" t="s">
        <v>345</v>
      </c>
      <c r="B8" s="4" t="s">
        <v>3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507</v>
      </c>
    </row>
    <row r="3" spans="1:3">
      <c r="A3" s="3" t="s">
        <v>461</v>
      </c>
    </row>
    <row r="4" spans="1:3">
      <c r="A4" s="4" t="s">
        <v>508</v>
      </c>
      <c r="B4" s="7" t="n">
        <v>3</v>
      </c>
    </row>
    <row r="5" spans="1:3">
      <c r="A5" s="4" t="s">
        <v>509</v>
      </c>
      <c r="B5" s="10" t="n">
        <v>1.2</v>
      </c>
    </row>
    <row r="6" spans="1:3">
      <c r="A6" s="4" t="s">
        <v>465</v>
      </c>
      <c r="C6" s="6" t="n">
        <v>2.3</v>
      </c>
    </row>
    <row r="7" spans="1:3">
      <c r="A7" s="4" t="s">
        <v>510</v>
      </c>
    </row>
    <row r="8" spans="1:3">
      <c r="A8" s="3" t="s">
        <v>461</v>
      </c>
    </row>
    <row r="9" spans="1:3">
      <c r="A9" s="4" t="s">
        <v>465</v>
      </c>
      <c r="B9" s="6" t="n">
        <v>5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v>
      </c>
      <c r="C1" s="2" t="s">
        <v>1</v>
      </c>
    </row>
    <row r="2" spans="1:5">
      <c r="C2" s="2" t="s">
        <v>2</v>
      </c>
      <c r="D2" s="2" t="s">
        <v>35</v>
      </c>
      <c r="E2" s="2" t="s">
        <v>86</v>
      </c>
    </row>
    <row r="3" spans="1:5">
      <c r="A3" s="3" t="s">
        <v>111</v>
      </c>
    </row>
    <row r="4" spans="1:5">
      <c r="A4" s="4" t="s">
        <v>103</v>
      </c>
      <c r="C4" s="7" t="n">
        <v>690070</v>
      </c>
      <c r="D4" s="7" t="n">
        <v>154227</v>
      </c>
      <c r="E4" s="7" t="n">
        <v>-70222</v>
      </c>
    </row>
    <row r="5" spans="1:5">
      <c r="A5" s="4" t="s">
        <v>112</v>
      </c>
      <c r="B5" s="4" t="s">
        <v>113</v>
      </c>
      <c r="C5" s="5" t="n">
        <v>-354</v>
      </c>
      <c r="D5" s="5" t="n">
        <v>69</v>
      </c>
      <c r="E5" s="5" t="n">
        <v>-184</v>
      </c>
    </row>
    <row r="6" spans="1:5">
      <c r="A6" s="4" t="s">
        <v>114</v>
      </c>
      <c r="C6" s="7" t="n">
        <v>689716</v>
      </c>
      <c r="D6" s="7" t="n">
        <v>154296</v>
      </c>
      <c r="E6" s="7" t="n">
        <v>-70406</v>
      </c>
    </row>
    <row r="7" spans="1:5"/>
    <row r="8" spans="1:5">
      <c r="A8" s="4" t="s">
        <v>113</v>
      </c>
      <c r="B8" s="4" t="s">
        <v>115</v>
      </c>
    </row>
  </sheetData>
  <mergeCells count="4">
    <mergeCell ref="A1:B2"/>
    <mergeCell ref="C1:E1"/>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11</v>
      </c>
      <c r="B1" s="2" t="s">
        <v>1</v>
      </c>
    </row>
    <row r="2" spans="1:3">
      <c r="B2" s="2" t="s">
        <v>2</v>
      </c>
      <c r="C2" s="2" t="s">
        <v>512</v>
      </c>
    </row>
    <row r="3" spans="1:3">
      <c r="A3" s="3" t="s">
        <v>461</v>
      </c>
    </row>
    <row r="4" spans="1:3">
      <c r="A4" s="4" t="s">
        <v>508</v>
      </c>
      <c r="B4" s="7" t="n">
        <v>2</v>
      </c>
    </row>
    <row r="5" spans="1:3">
      <c r="A5" s="4" t="s">
        <v>513</v>
      </c>
      <c r="B5" s="5" t="n">
        <v>2</v>
      </c>
    </row>
    <row r="6" spans="1:3">
      <c r="A6" s="4" t="s">
        <v>514</v>
      </c>
    </row>
    <row r="7" spans="1:3">
      <c r="A7" s="3" t="s">
        <v>461</v>
      </c>
    </row>
    <row r="8" spans="1:3">
      <c r="A8" s="4" t="s">
        <v>508</v>
      </c>
      <c r="B8" s="5" t="n">
        <v>2</v>
      </c>
    </row>
    <row r="9" spans="1:3">
      <c r="A9" s="4" t="s">
        <v>515</v>
      </c>
    </row>
    <row r="10" spans="1:3">
      <c r="A10" s="3" t="s">
        <v>461</v>
      </c>
    </row>
    <row r="11" spans="1:3">
      <c r="A11" s="4" t="s">
        <v>465</v>
      </c>
      <c r="B11" s="10" t="n">
        <v>131.5</v>
      </c>
    </row>
    <row r="12" spans="1:3">
      <c r="A12" s="4" t="s">
        <v>516</v>
      </c>
    </row>
    <row r="13" spans="1:3">
      <c r="A13" s="3" t="s">
        <v>461</v>
      </c>
    </row>
    <row r="14" spans="1:3">
      <c r="A14" s="4" t="s">
        <v>465</v>
      </c>
      <c r="B14" s="6" t="n">
        <v>127.5</v>
      </c>
    </row>
    <row r="15" spans="1:3">
      <c r="A15" s="4" t="s">
        <v>517</v>
      </c>
    </row>
    <row r="16" spans="1:3">
      <c r="A16" s="3" t="s">
        <v>461</v>
      </c>
    </row>
    <row r="17" spans="1:3">
      <c r="A17" s="4" t="s">
        <v>465</v>
      </c>
      <c r="C17" s="7" t="n">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461</v>
      </c>
    </row>
    <row r="4" spans="1:12">
      <c r="A4" s="4" t="s">
        <v>8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519</v>
      </c>
    </row>
    <row r="6" spans="1:12">
      <c r="A6" s="3" t="s">
        <v>461</v>
      </c>
    </row>
    <row r="7" spans="1:12">
      <c r="A7" s="4" t="s">
        <v>520</v>
      </c>
      <c r="J7" s="5" t="n">
        <v>8084</v>
      </c>
      <c r="K7" s="5" t="n">
        <v>-2140</v>
      </c>
      <c r="L7" s="5" t="n">
        <v>8771</v>
      </c>
    </row>
    <row r="8" spans="1:12">
      <c r="A8" s="4" t="s">
        <v>88</v>
      </c>
      <c r="J8" s="7" t="n">
        <v>5564</v>
      </c>
      <c r="K8" s="7" t="n">
        <v>6398</v>
      </c>
      <c r="L8" s="7" t="n">
        <v>282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35"/>
  </cols>
  <sheetData>
    <row r="1" spans="1:3">
      <c r="A1" s="1" t="s">
        <v>521</v>
      </c>
      <c r="B1" s="2" t="s">
        <v>483</v>
      </c>
      <c r="C1" s="2" t="s">
        <v>1</v>
      </c>
    </row>
    <row r="2" spans="1:3">
      <c r="B2" s="2" t="s">
        <v>522</v>
      </c>
      <c r="C2" s="2" t="s">
        <v>523</v>
      </c>
    </row>
    <row r="3" spans="1:3">
      <c r="A3" s="4" t="s">
        <v>524</v>
      </c>
    </row>
    <row r="4" spans="1:3">
      <c r="A4" s="3" t="s">
        <v>461</v>
      </c>
    </row>
    <row r="5" spans="1:3">
      <c r="A5" s="4" t="s">
        <v>525</v>
      </c>
      <c r="B5" s="4" t="s">
        <v>428</v>
      </c>
    </row>
    <row r="6" spans="1:3">
      <c r="A6" s="4" t="s">
        <v>526</v>
      </c>
      <c r="C6" s="5" t="n">
        <v>50</v>
      </c>
    </row>
    <row r="7" spans="1:3">
      <c r="A7" s="4" t="s">
        <v>527</v>
      </c>
    </row>
    <row r="8" spans="1:3">
      <c r="A8" s="3" t="s">
        <v>461</v>
      </c>
    </row>
    <row r="9" spans="1:3">
      <c r="A9" s="4" t="s">
        <v>488</v>
      </c>
      <c r="C9" s="7" t="n">
        <v>110000000</v>
      </c>
    </row>
    <row r="10" spans="1:3">
      <c r="A10" s="4" t="s">
        <v>528</v>
      </c>
    </row>
    <row r="11" spans="1:3">
      <c r="A11" s="3" t="s">
        <v>461</v>
      </c>
    </row>
    <row r="12" spans="1:3">
      <c r="A12" s="4" t="s">
        <v>529</v>
      </c>
      <c r="C12" s="4" t="s">
        <v>530</v>
      </c>
    </row>
    <row r="13" spans="1:3">
      <c r="A13" s="4" t="s">
        <v>531</v>
      </c>
    </row>
    <row r="14" spans="1:3">
      <c r="A14" s="3" t="s">
        <v>461</v>
      </c>
    </row>
    <row r="15" spans="1:3">
      <c r="A15" s="4" t="s">
        <v>488</v>
      </c>
      <c r="C15" s="7" t="n">
        <v>240000000</v>
      </c>
    </row>
    <row r="16" spans="1:3">
      <c r="A16" s="4" t="s">
        <v>532</v>
      </c>
      <c r="C16" s="7" t="n">
        <v>150000000</v>
      </c>
    </row>
    <row r="17" spans="1:3">
      <c r="A17" s="4" t="s">
        <v>533</v>
      </c>
    </row>
    <row r="18" spans="1:3">
      <c r="A18" s="3" t="s">
        <v>461</v>
      </c>
    </row>
    <row r="19" spans="1:3">
      <c r="A19" s="4" t="s">
        <v>534</v>
      </c>
      <c r="C19" s="4" t="s">
        <v>535</v>
      </c>
    </row>
    <row r="20" spans="1:3">
      <c r="A20" s="4" t="s">
        <v>536</v>
      </c>
    </row>
    <row r="21" spans="1:3">
      <c r="A21" s="3" t="s">
        <v>461</v>
      </c>
    </row>
    <row r="22" spans="1:3">
      <c r="A22" s="4" t="s">
        <v>537</v>
      </c>
      <c r="C22" s="7" t="n">
        <v>200000000</v>
      </c>
    </row>
    <row r="23" spans="1:3">
      <c r="A23" s="4" t="s">
        <v>538</v>
      </c>
    </row>
    <row r="24" spans="1:3">
      <c r="A24" s="3" t="s">
        <v>461</v>
      </c>
    </row>
    <row r="25" spans="1:3">
      <c r="A25" s="4" t="s">
        <v>534</v>
      </c>
      <c r="C25" s="4" t="s">
        <v>499</v>
      </c>
    </row>
    <row r="26" spans="1:3">
      <c r="A26" s="4" t="s">
        <v>539</v>
      </c>
    </row>
    <row r="27" spans="1:3">
      <c r="A27" s="3" t="s">
        <v>461</v>
      </c>
    </row>
    <row r="28" spans="1:3">
      <c r="A28" s="4" t="s">
        <v>537</v>
      </c>
      <c r="C28" s="7" t="n">
        <v>4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461</v>
      </c>
    </row>
    <row r="4" spans="1:12">
      <c r="A4" s="4" t="s">
        <v>8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527</v>
      </c>
    </row>
    <row r="6" spans="1:12">
      <c r="A6" s="3" t="s">
        <v>461</v>
      </c>
    </row>
    <row r="7" spans="1:12">
      <c r="A7" s="4" t="s">
        <v>88</v>
      </c>
      <c r="J7" s="7" t="n">
        <v>20000</v>
      </c>
      <c r="K7" s="7" t="n">
        <v>0</v>
      </c>
      <c r="L7" s="7" t="n">
        <v>15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330</v>
      </c>
    </row>
    <row r="3" spans="1:2">
      <c r="A3" s="3" t="s">
        <v>461</v>
      </c>
    </row>
    <row r="4" spans="1:2">
      <c r="A4" s="4" t="s">
        <v>488</v>
      </c>
      <c r="B4" s="7" t="n">
        <v>110000000</v>
      </c>
    </row>
    <row r="5" spans="1:2">
      <c r="A5" s="4" t="s">
        <v>542</v>
      </c>
      <c r="B5" s="7" t="n">
        <v>20000000</v>
      </c>
    </row>
    <row r="6" spans="1:2">
      <c r="A6" s="4" t="s">
        <v>543</v>
      </c>
    </row>
    <row r="7" spans="1:2">
      <c r="A7" s="3" t="s">
        <v>461</v>
      </c>
    </row>
    <row r="8" spans="1:2">
      <c r="A8" s="4" t="s">
        <v>345</v>
      </c>
      <c r="B8" s="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461</v>
      </c>
    </row>
    <row r="4" spans="1:12">
      <c r="A4" s="4" t="s">
        <v>8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545</v>
      </c>
    </row>
    <row r="6" spans="1:12">
      <c r="A6" s="3" t="s">
        <v>461</v>
      </c>
    </row>
    <row r="7" spans="1:12">
      <c r="A7" s="4" t="s">
        <v>88</v>
      </c>
      <c r="J7" s="7" t="n">
        <v>0</v>
      </c>
      <c r="K7" s="7" t="n">
        <v>0</v>
      </c>
      <c r="L7" s="7" t="n">
        <v>5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461</v>
      </c>
    </row>
    <row r="4" spans="1:12">
      <c r="A4" s="4" t="s">
        <v>8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531</v>
      </c>
    </row>
    <row r="6" spans="1:12">
      <c r="A6" s="3" t="s">
        <v>461</v>
      </c>
    </row>
    <row r="7" spans="1:12">
      <c r="A7" s="4" t="s">
        <v>88</v>
      </c>
      <c r="J7" s="7" t="n">
        <v>0</v>
      </c>
      <c r="K7" s="7" t="n">
        <v>12500</v>
      </c>
      <c r="L7" s="7" t="n">
        <v>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2</v>
      </c>
      <c r="C1" s="2" t="s">
        <v>35</v>
      </c>
      <c r="D1" s="2" t="s">
        <v>86</v>
      </c>
      <c r="E1" s="2" t="s">
        <v>502</v>
      </c>
    </row>
    <row r="2" spans="1:5">
      <c r="A2" s="3" t="s">
        <v>197</v>
      </c>
    </row>
    <row r="3" spans="1:5">
      <c r="A3" s="4" t="s">
        <v>37</v>
      </c>
      <c r="B3" s="7" t="n">
        <v>314775</v>
      </c>
      <c r="C3" s="7" t="n">
        <v>183164</v>
      </c>
      <c r="D3" s="7" t="n">
        <v>151686</v>
      </c>
    </row>
    <row r="4" spans="1:5">
      <c r="A4" s="4" t="s">
        <v>39</v>
      </c>
      <c r="B4" s="5" t="n">
        <v>0</v>
      </c>
      <c r="C4" s="5" t="n">
        <v>504</v>
      </c>
      <c r="D4" s="5" t="n">
        <v>0</v>
      </c>
    </row>
    <row r="5" spans="1:5">
      <c r="A5" s="4" t="s">
        <v>46</v>
      </c>
      <c r="B5" s="5" t="n">
        <v>1100</v>
      </c>
      <c r="C5" s="5" t="n">
        <v>4646</v>
      </c>
      <c r="D5" s="5" t="n">
        <v>4150</v>
      </c>
    </row>
    <row r="6" spans="1:5">
      <c r="A6" s="4" t="s">
        <v>548</v>
      </c>
      <c r="B6" s="7" t="n">
        <v>315875</v>
      </c>
      <c r="C6" s="7" t="n">
        <v>188314</v>
      </c>
      <c r="D6" s="7" t="n">
        <v>155836</v>
      </c>
      <c r="E6" s="7" t="n">
        <v>1442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35</v>
      </c>
      <c r="D1" s="2" t="s">
        <v>86</v>
      </c>
      <c r="E1" s="2" t="s">
        <v>502</v>
      </c>
    </row>
    <row r="2" spans="1:5">
      <c r="A2" s="3" t="s">
        <v>550</v>
      </c>
    </row>
    <row r="3" spans="1:5">
      <c r="A3" s="4" t="s">
        <v>551</v>
      </c>
      <c r="B3" s="7" t="n">
        <v>828843</v>
      </c>
      <c r="C3" s="7" t="n">
        <v>440756</v>
      </c>
    </row>
    <row r="4" spans="1:5">
      <c r="A4" s="4" t="s">
        <v>552</v>
      </c>
      <c r="B4" s="5" t="n">
        <v>182</v>
      </c>
      <c r="C4" s="5" t="n">
        <v>18</v>
      </c>
    </row>
    <row r="5" spans="1:5">
      <c r="A5" s="4" t="s">
        <v>553</v>
      </c>
      <c r="B5" s="5" t="n">
        <v>-883</v>
      </c>
      <c r="C5" s="5" t="n">
        <v>-364</v>
      </c>
    </row>
    <row r="6" spans="1:5">
      <c r="A6" s="4" t="s">
        <v>554</v>
      </c>
      <c r="B6" s="5" t="n">
        <v>828142</v>
      </c>
      <c r="C6" s="5" t="n">
        <v>440410</v>
      </c>
    </row>
    <row r="7" spans="1:5">
      <c r="A7" s="3" t="s">
        <v>555</v>
      </c>
    </row>
    <row r="8" spans="1:5">
      <c r="A8" s="4" t="s">
        <v>551</v>
      </c>
      <c r="B8" s="5" t="n">
        <v>315875</v>
      </c>
      <c r="C8" s="5" t="n">
        <v>188314</v>
      </c>
      <c r="D8" s="7" t="n">
        <v>155836</v>
      </c>
      <c r="E8" s="7" t="n">
        <v>144284</v>
      </c>
    </row>
    <row r="9" spans="1:5">
      <c r="A9" s="4" t="s">
        <v>556</v>
      </c>
      <c r="B9" s="5" t="n">
        <v>852322</v>
      </c>
      <c r="C9" s="5" t="n">
        <v>457522</v>
      </c>
    </row>
    <row r="10" spans="1:5">
      <c r="A10" s="4" t="s">
        <v>557</v>
      </c>
      <c r="B10" s="5" t="n">
        <v>851621</v>
      </c>
      <c r="C10" s="5" t="n">
        <v>457176</v>
      </c>
    </row>
    <row r="11" spans="1:5">
      <c r="A11" s="4" t="s">
        <v>558</v>
      </c>
    </row>
    <row r="12" spans="1:5">
      <c r="A12" s="3" t="s">
        <v>550</v>
      </c>
    </row>
    <row r="13" spans="1:5">
      <c r="A13" s="4" t="s">
        <v>551</v>
      </c>
      <c r="B13" s="5" t="n">
        <v>47744</v>
      </c>
      <c r="C13" s="5" t="n">
        <v>45478</v>
      </c>
    </row>
    <row r="14" spans="1:5">
      <c r="A14" s="4" t="s">
        <v>552</v>
      </c>
      <c r="B14" s="5" t="n">
        <v>0</v>
      </c>
      <c r="C14" s="5" t="n">
        <v>0</v>
      </c>
    </row>
    <row r="15" spans="1:5">
      <c r="A15" s="4" t="s">
        <v>553</v>
      </c>
      <c r="B15" s="5" t="n">
        <v>0</v>
      </c>
      <c r="C15" s="5" t="n">
        <v>0</v>
      </c>
    </row>
    <row r="16" spans="1:5">
      <c r="A16" s="4" t="s">
        <v>554</v>
      </c>
      <c r="B16" s="5" t="n">
        <v>47744</v>
      </c>
      <c r="C16" s="5" t="n">
        <v>45478</v>
      </c>
    </row>
    <row r="17" spans="1:5">
      <c r="A17" s="4" t="s">
        <v>559</v>
      </c>
    </row>
    <row r="18" spans="1:5">
      <c r="A18" s="3" t="s">
        <v>550</v>
      </c>
    </row>
    <row r="19" spans="1:5">
      <c r="A19" s="4" t="s">
        <v>551</v>
      </c>
      <c r="B19" s="5" t="n">
        <v>381134</v>
      </c>
      <c r="C19" s="5" t="n">
        <v>199647</v>
      </c>
    </row>
    <row r="20" spans="1:5">
      <c r="A20" s="4" t="s">
        <v>552</v>
      </c>
      <c r="B20" s="5" t="n">
        <v>0</v>
      </c>
      <c r="C20" s="5" t="n">
        <v>0</v>
      </c>
    </row>
    <row r="21" spans="1:5">
      <c r="A21" s="4" t="s">
        <v>553</v>
      </c>
      <c r="B21" s="5" t="n">
        <v>-1</v>
      </c>
      <c r="C21" s="5" t="n">
        <v>0</v>
      </c>
    </row>
    <row r="22" spans="1:5">
      <c r="A22" s="4" t="s">
        <v>554</v>
      </c>
      <c r="B22" s="5" t="n">
        <v>381133</v>
      </c>
      <c r="C22" s="5" t="n">
        <v>199647</v>
      </c>
    </row>
    <row r="23" spans="1:5">
      <c r="A23" s="4" t="s">
        <v>560</v>
      </c>
    </row>
    <row r="24" spans="1:5">
      <c r="A24" s="3" t="s">
        <v>550</v>
      </c>
    </row>
    <row r="25" spans="1:5">
      <c r="A25" s="4" t="s">
        <v>551</v>
      </c>
      <c r="B25" s="5" t="n">
        <v>344741</v>
      </c>
      <c r="C25" s="5" t="n">
        <v>179336</v>
      </c>
    </row>
    <row r="26" spans="1:5">
      <c r="A26" s="4" t="s">
        <v>552</v>
      </c>
      <c r="B26" s="5" t="n">
        <v>180</v>
      </c>
      <c r="C26" s="5" t="n">
        <v>18</v>
      </c>
    </row>
    <row r="27" spans="1:5">
      <c r="A27" s="4" t="s">
        <v>553</v>
      </c>
      <c r="B27" s="5" t="n">
        <v>-857</v>
      </c>
      <c r="C27" s="5" t="n">
        <v>-332</v>
      </c>
    </row>
    <row r="28" spans="1:5">
      <c r="A28" s="4" t="s">
        <v>554</v>
      </c>
      <c r="B28" s="5" t="n">
        <v>344064</v>
      </c>
      <c r="C28" s="5" t="n">
        <v>179022</v>
      </c>
    </row>
    <row r="29" spans="1:5">
      <c r="A29" s="4" t="s">
        <v>561</v>
      </c>
    </row>
    <row r="30" spans="1:5">
      <c r="A30" s="3" t="s">
        <v>550</v>
      </c>
    </row>
    <row r="31" spans="1:5">
      <c r="A31" s="4" t="s">
        <v>551</v>
      </c>
      <c r="B31" s="5" t="n">
        <v>55224</v>
      </c>
      <c r="C31" s="5" t="n">
        <v>16295</v>
      </c>
    </row>
    <row r="32" spans="1:5">
      <c r="A32" s="4" t="s">
        <v>552</v>
      </c>
      <c r="B32" s="5" t="n">
        <v>2</v>
      </c>
      <c r="C32" s="5" t="n">
        <v>0</v>
      </c>
    </row>
    <row r="33" spans="1:5">
      <c r="A33" s="4" t="s">
        <v>553</v>
      </c>
      <c r="B33" s="5" t="n">
        <v>-25</v>
      </c>
      <c r="C33" s="5" t="n">
        <v>-32</v>
      </c>
    </row>
    <row r="34" spans="1:5">
      <c r="A34" s="4" t="s">
        <v>554</v>
      </c>
      <c r="B34" s="5" t="n">
        <v>55201</v>
      </c>
      <c r="C34" s="5" t="n">
        <v>16263</v>
      </c>
    </row>
    <row r="35" spans="1:5">
      <c r="A35" s="4" t="s">
        <v>562</v>
      </c>
    </row>
    <row r="36" spans="1:5">
      <c r="A36" s="3" t="s">
        <v>555</v>
      </c>
    </row>
    <row r="37" spans="1:5">
      <c r="A37" s="4" t="s">
        <v>551</v>
      </c>
      <c r="B37" s="5" t="n">
        <v>6883</v>
      </c>
      <c r="C37" s="5" t="n">
        <v>3268</v>
      </c>
    </row>
    <row r="38" spans="1:5">
      <c r="A38" s="4" t="s">
        <v>554</v>
      </c>
      <c r="B38" s="5" t="n">
        <v>6883</v>
      </c>
      <c r="C38" s="5" t="n">
        <v>3268</v>
      </c>
    </row>
    <row r="39" spans="1:5">
      <c r="A39" s="4" t="s">
        <v>563</v>
      </c>
    </row>
    <row r="40" spans="1:5">
      <c r="A40" s="3" t="s">
        <v>555</v>
      </c>
    </row>
    <row r="41" spans="1:5">
      <c r="A41" s="4" t="s">
        <v>551</v>
      </c>
      <c r="B41" s="5" t="n">
        <v>16596</v>
      </c>
      <c r="C41" s="5" t="n">
        <v>13498</v>
      </c>
    </row>
    <row r="42" spans="1:5">
      <c r="A42" s="4" t="s">
        <v>554</v>
      </c>
      <c r="B42" s="7" t="n">
        <v>16596</v>
      </c>
      <c r="C42" s="7" t="n">
        <v>134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 customWidth="1" max="7" min="7" width="14"/>
  </cols>
  <sheetData>
    <row r="1" spans="1:7">
      <c r="A1" s="1" t="s">
        <v>564</v>
      </c>
      <c r="B1" s="2" t="s">
        <v>361</v>
      </c>
      <c r="C1" s="2" t="s">
        <v>1</v>
      </c>
    </row>
    <row r="2" spans="1:7">
      <c r="B2" s="2" t="s">
        <v>565</v>
      </c>
      <c r="C2" s="2" t="s">
        <v>565</v>
      </c>
      <c r="D2" s="2" t="s">
        <v>566</v>
      </c>
      <c r="E2" s="2" t="s">
        <v>329</v>
      </c>
      <c r="F2" s="2" t="s">
        <v>567</v>
      </c>
      <c r="G2" s="2" t="s">
        <v>568</v>
      </c>
    </row>
    <row r="3" spans="1:7">
      <c r="A3" s="3" t="s">
        <v>569</v>
      </c>
    </row>
    <row r="4" spans="1:7">
      <c r="A4" s="4" t="s">
        <v>570</v>
      </c>
      <c r="E4" s="7" t="n">
        <v>0</v>
      </c>
      <c r="F4" s="7" t="n">
        <v>0</v>
      </c>
    </row>
    <row r="5" spans="1:7">
      <c r="A5" s="4" t="s">
        <v>571</v>
      </c>
      <c r="B5" s="5" t="n">
        <v>199</v>
      </c>
      <c r="C5" s="5" t="n">
        <v>199</v>
      </c>
      <c r="D5" s="5" t="n">
        <v>134</v>
      </c>
    </row>
    <row r="6" spans="1:7">
      <c r="A6" s="4" t="s">
        <v>572</v>
      </c>
      <c r="D6" s="7" t="n">
        <v>0</v>
      </c>
      <c r="E6" s="5" t="n">
        <v>0</v>
      </c>
      <c r="F6" s="7" t="n">
        <v>0</v>
      </c>
    </row>
    <row r="7" spans="1:7">
      <c r="A7" s="4" t="s">
        <v>573</v>
      </c>
      <c r="B7" s="4" t="s">
        <v>574</v>
      </c>
      <c r="C7" s="4" t="s">
        <v>574</v>
      </c>
    </row>
    <row r="8" spans="1:7">
      <c r="A8" s="4" t="s">
        <v>575</v>
      </c>
      <c r="B8" s="7" t="n">
        <v>298500000</v>
      </c>
      <c r="C8" s="7" t="n">
        <v>298500000</v>
      </c>
      <c r="D8" s="5" t="n">
        <v>141000000</v>
      </c>
    </row>
    <row r="9" spans="1:7">
      <c r="A9" s="4" t="s">
        <v>576</v>
      </c>
      <c r="B9" s="5" t="n">
        <v>3000000</v>
      </c>
      <c r="C9" s="5" t="n">
        <v>3000000</v>
      </c>
      <c r="D9" s="5" t="n">
        <v>1000000</v>
      </c>
    </row>
    <row r="10" spans="1:7">
      <c r="A10" s="4" t="s">
        <v>577</v>
      </c>
      <c r="B10" s="7" t="n">
        <v>200000</v>
      </c>
    </row>
    <row r="11" spans="1:7">
      <c r="A11" s="4" t="s">
        <v>578</v>
      </c>
    </row>
    <row r="12" spans="1:7">
      <c r="A12" s="3" t="s">
        <v>569</v>
      </c>
    </row>
    <row r="13" spans="1:7">
      <c r="A13" s="4" t="s">
        <v>579</v>
      </c>
      <c r="C13" s="7" t="n">
        <v>200000</v>
      </c>
    </row>
    <row r="14" spans="1:7">
      <c r="A14" s="4" t="s">
        <v>579</v>
      </c>
      <c r="D14" s="7" t="n">
        <v>3000000</v>
      </c>
      <c r="E14" s="7" t="n">
        <v>2500000</v>
      </c>
    </row>
    <row r="15" spans="1:7">
      <c r="A15" s="4" t="s">
        <v>580</v>
      </c>
      <c r="G15" s="4" t="s">
        <v>412</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86</v>
      </c>
    </row>
    <row r="3" spans="1:4">
      <c r="A3" s="3" t="s">
        <v>111</v>
      </c>
    </row>
    <row r="4" spans="1:4">
      <c r="A4" s="4" t="s">
        <v>117</v>
      </c>
      <c r="B4" s="7" t="n">
        <v>0</v>
      </c>
      <c r="C4" s="7" t="n">
        <v>0</v>
      </c>
      <c r="D4" s="7" t="n">
        <v>0</v>
      </c>
    </row>
    <row r="5" spans="1:4">
      <c r="A5" s="4" t="s">
        <v>118</v>
      </c>
      <c r="B5" s="7" t="n">
        <v>-20000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5</v>
      </c>
    </row>
    <row r="2" spans="1:3">
      <c r="A2" s="3" t="s">
        <v>554</v>
      </c>
    </row>
    <row r="3" spans="1:3">
      <c r="A3" s="4" t="s">
        <v>582</v>
      </c>
      <c r="B3" s="7" t="n">
        <v>271358</v>
      </c>
      <c r="C3" s="7" t="n">
        <v>154357</v>
      </c>
    </row>
    <row r="4" spans="1:3">
      <c r="A4" s="4" t="s">
        <v>583</v>
      </c>
      <c r="B4" s="5" t="n">
        <v>48809</v>
      </c>
      <c r="C4" s="5" t="n">
        <v>22698</v>
      </c>
    </row>
    <row r="5" spans="1:3">
      <c r="A5" s="4" t="s">
        <v>120</v>
      </c>
      <c r="B5" s="5" t="n">
        <v>320167</v>
      </c>
      <c r="C5" s="5" t="n">
        <v>177055</v>
      </c>
    </row>
    <row r="6" spans="1:3">
      <c r="A6" s="3" t="s">
        <v>553</v>
      </c>
    </row>
    <row r="7" spans="1:3">
      <c r="A7" s="4" t="s">
        <v>582</v>
      </c>
      <c r="B7" s="5" t="n">
        <v>-623</v>
      </c>
      <c r="C7" s="5" t="n">
        <v>-319</v>
      </c>
    </row>
    <row r="8" spans="1:3">
      <c r="A8" s="4" t="s">
        <v>583</v>
      </c>
      <c r="B8" s="5" t="n">
        <v>-260</v>
      </c>
      <c r="C8" s="5" t="n">
        <v>-45</v>
      </c>
    </row>
    <row r="9" spans="1:3">
      <c r="A9" s="4" t="s">
        <v>120</v>
      </c>
      <c r="B9" s="5" t="n">
        <v>-883</v>
      </c>
      <c r="C9" s="5" t="n">
        <v>-364</v>
      </c>
    </row>
    <row r="10" spans="1:3">
      <c r="A10" s="4" t="s">
        <v>560</v>
      </c>
    </row>
    <row r="11" spans="1:3">
      <c r="A11" s="3" t="s">
        <v>554</v>
      </c>
    </row>
    <row r="12" spans="1:3">
      <c r="A12" s="4" t="s">
        <v>582</v>
      </c>
      <c r="B12" s="5" t="n">
        <v>236162</v>
      </c>
      <c r="C12" s="5" t="n">
        <v>140746</v>
      </c>
    </row>
    <row r="13" spans="1:3">
      <c r="A13" s="4" t="s">
        <v>583</v>
      </c>
      <c r="B13" s="5" t="n">
        <v>39627</v>
      </c>
      <c r="C13" s="5" t="n">
        <v>20047</v>
      </c>
    </row>
    <row r="14" spans="1:3">
      <c r="A14" s="4" t="s">
        <v>120</v>
      </c>
      <c r="B14" s="5" t="n">
        <v>275789</v>
      </c>
      <c r="C14" s="5" t="n">
        <v>160793</v>
      </c>
    </row>
    <row r="15" spans="1:3">
      <c r="A15" s="3" t="s">
        <v>553</v>
      </c>
    </row>
    <row r="16" spans="1:3">
      <c r="A16" s="4" t="s">
        <v>582</v>
      </c>
      <c r="B16" s="5" t="n">
        <v>-606</v>
      </c>
      <c r="C16" s="5" t="n">
        <v>-296</v>
      </c>
    </row>
    <row r="17" spans="1:3">
      <c r="A17" s="4" t="s">
        <v>583</v>
      </c>
      <c r="B17" s="5" t="n">
        <v>-251</v>
      </c>
      <c r="C17" s="5" t="n">
        <v>-36</v>
      </c>
    </row>
    <row r="18" spans="1:3">
      <c r="A18" s="4" t="s">
        <v>120</v>
      </c>
      <c r="B18" s="5" t="n">
        <v>-857</v>
      </c>
      <c r="C18" s="5" t="n">
        <v>-332</v>
      </c>
    </row>
    <row r="19" spans="1:3">
      <c r="A19" s="4" t="s">
        <v>561</v>
      </c>
    </row>
    <row r="20" spans="1:3">
      <c r="A20" s="3" t="s">
        <v>554</v>
      </c>
    </row>
    <row r="21" spans="1:3">
      <c r="A21" s="4" t="s">
        <v>582</v>
      </c>
      <c r="B21" s="5" t="n">
        <v>28105</v>
      </c>
      <c r="C21" s="5" t="n">
        <v>13611</v>
      </c>
    </row>
    <row r="22" spans="1:3">
      <c r="A22" s="4" t="s">
        <v>583</v>
      </c>
      <c r="B22" s="5" t="n">
        <v>9182</v>
      </c>
      <c r="C22" s="5" t="n">
        <v>2651</v>
      </c>
    </row>
    <row r="23" spans="1:3">
      <c r="A23" s="4" t="s">
        <v>120</v>
      </c>
      <c r="B23" s="5" t="n">
        <v>37287</v>
      </c>
      <c r="C23" s="5" t="n">
        <v>16262</v>
      </c>
    </row>
    <row r="24" spans="1:3">
      <c r="A24" s="3" t="s">
        <v>553</v>
      </c>
    </row>
    <row r="25" spans="1:3">
      <c r="A25" s="4" t="s">
        <v>582</v>
      </c>
      <c r="B25" s="5" t="n">
        <v>-16</v>
      </c>
      <c r="C25" s="5" t="n">
        <v>-23</v>
      </c>
    </row>
    <row r="26" spans="1:3">
      <c r="A26" s="4" t="s">
        <v>583</v>
      </c>
      <c r="B26" s="5" t="n">
        <v>-9</v>
      </c>
      <c r="C26" s="5" t="n">
        <v>-9</v>
      </c>
    </row>
    <row r="27" spans="1:3">
      <c r="A27" s="4" t="s">
        <v>120</v>
      </c>
      <c r="B27" s="5" t="n">
        <v>-25</v>
      </c>
      <c r="C27" s="7" t="n">
        <v>-32</v>
      </c>
    </row>
    <row r="28" spans="1:3">
      <c r="A28" s="4" t="s">
        <v>559</v>
      </c>
    </row>
    <row r="29" spans="1:3">
      <c r="A29" s="3" t="s">
        <v>554</v>
      </c>
    </row>
    <row r="30" spans="1:3">
      <c r="A30" s="4" t="s">
        <v>582</v>
      </c>
      <c r="B30" s="5" t="n">
        <v>7091</v>
      </c>
    </row>
    <row r="31" spans="1:3">
      <c r="A31" s="4" t="s">
        <v>583</v>
      </c>
      <c r="B31" s="5" t="n">
        <v>0</v>
      </c>
    </row>
    <row r="32" spans="1:3">
      <c r="A32" s="4" t="s">
        <v>120</v>
      </c>
      <c r="B32" s="5" t="n">
        <v>7091</v>
      </c>
    </row>
    <row r="33" spans="1:3">
      <c r="A33" s="3" t="s">
        <v>553</v>
      </c>
    </row>
    <row r="34" spans="1:3">
      <c r="A34" s="4" t="s">
        <v>582</v>
      </c>
      <c r="B34" s="5" t="n">
        <v>-1</v>
      </c>
    </row>
    <row r="35" spans="1:3">
      <c r="A35" s="4" t="s">
        <v>583</v>
      </c>
      <c r="B35" s="5" t="n">
        <v>0</v>
      </c>
    </row>
    <row r="36" spans="1:3">
      <c r="A36" s="4" t="s">
        <v>120</v>
      </c>
      <c r="B36" s="7"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5</v>
      </c>
    </row>
    <row r="2" spans="1:3">
      <c r="A2" s="3" t="s">
        <v>197</v>
      </c>
    </row>
    <row r="3" spans="1:3">
      <c r="A3" s="4" t="s">
        <v>585</v>
      </c>
      <c r="B3" s="7" t="n">
        <v>674455</v>
      </c>
      <c r="C3" s="7" t="n">
        <v>377155</v>
      </c>
    </row>
    <row r="4" spans="1:3">
      <c r="A4" s="4" t="s">
        <v>586</v>
      </c>
      <c r="B4" s="5" t="n">
        <v>153687</v>
      </c>
      <c r="C4" s="5" t="n">
        <v>63255</v>
      </c>
    </row>
    <row r="5" spans="1:3">
      <c r="A5" s="4" t="s">
        <v>587</v>
      </c>
      <c r="B5" s="7" t="n">
        <v>828142</v>
      </c>
      <c r="C5" s="7" t="n">
        <v>4404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8</v>
      </c>
      <c r="B1" s="2" t="s">
        <v>1</v>
      </c>
    </row>
    <row r="2" spans="1:4">
      <c r="B2" s="2" t="s">
        <v>2</v>
      </c>
      <c r="C2" s="2" t="s">
        <v>35</v>
      </c>
      <c r="D2" s="2" t="s">
        <v>86</v>
      </c>
    </row>
    <row r="3" spans="1:4">
      <c r="A3" s="3" t="s">
        <v>589</v>
      </c>
    </row>
    <row r="4" spans="1:4">
      <c r="A4" s="4" t="s">
        <v>590</v>
      </c>
      <c r="B4" s="7" t="n">
        <v>1922</v>
      </c>
      <c r="C4" s="7" t="n">
        <v>498</v>
      </c>
    </row>
    <row r="5" spans="1:4">
      <c r="A5" s="4" t="s">
        <v>591</v>
      </c>
      <c r="B5" s="5" t="n">
        <v>6170</v>
      </c>
      <c r="C5" s="5" t="n">
        <v>3997</v>
      </c>
    </row>
    <row r="6" spans="1:4">
      <c r="A6" s="4" t="s">
        <v>592</v>
      </c>
      <c r="B6" s="5" t="n">
        <v>3836</v>
      </c>
      <c r="C6" s="5" t="n">
        <v>2854</v>
      </c>
    </row>
    <row r="7" spans="1:4">
      <c r="A7" s="4" t="s">
        <v>120</v>
      </c>
      <c r="B7" s="5" t="n">
        <v>11928</v>
      </c>
      <c r="C7" s="5" t="n">
        <v>7349</v>
      </c>
    </row>
    <row r="8" spans="1:4">
      <c r="A8" s="4" t="s">
        <v>593</v>
      </c>
      <c r="B8" s="5" t="n">
        <v>1100</v>
      </c>
      <c r="C8" s="5" t="n">
        <v>1200</v>
      </c>
      <c r="D8" s="7" t="n">
        <v>500</v>
      </c>
    </row>
    <row r="9" spans="1:4">
      <c r="A9" s="4" t="s">
        <v>199</v>
      </c>
    </row>
    <row r="10" spans="1:4">
      <c r="A10" s="3" t="s">
        <v>589</v>
      </c>
    </row>
    <row r="11" spans="1:4">
      <c r="A11" s="4" t="s">
        <v>120</v>
      </c>
      <c r="B11" s="5" t="n">
        <v>9838</v>
      </c>
      <c r="C11" s="5" t="n">
        <v>6657</v>
      </c>
    </row>
    <row r="12" spans="1:4">
      <c r="A12" s="4" t="s">
        <v>594</v>
      </c>
    </row>
    <row r="13" spans="1:4">
      <c r="A13" s="3" t="s">
        <v>589</v>
      </c>
    </row>
    <row r="14" spans="1:4">
      <c r="A14" s="4" t="s">
        <v>120</v>
      </c>
      <c r="B14" s="7" t="n">
        <v>2090</v>
      </c>
      <c r="C14" s="7" t="n">
        <v>6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354</v>
      </c>
      <c r="D1" s="2" t="s">
        <v>35</v>
      </c>
    </row>
    <row r="2" spans="1:4">
      <c r="A2" s="3" t="s">
        <v>377</v>
      </c>
    </row>
    <row r="3" spans="1:4">
      <c r="A3" s="4" t="s">
        <v>596</v>
      </c>
      <c r="B3" s="7" t="n">
        <v>68206</v>
      </c>
      <c r="D3" s="7" t="n">
        <v>48543</v>
      </c>
    </row>
    <row r="4" spans="1:4">
      <c r="A4" s="4" t="s">
        <v>597</v>
      </c>
      <c r="B4" s="5" t="n">
        <v>-17309</v>
      </c>
      <c r="D4" s="5" t="n">
        <v>-22800</v>
      </c>
    </row>
    <row r="5" spans="1:4">
      <c r="A5" s="4" t="s">
        <v>47</v>
      </c>
      <c r="B5" s="5" t="n">
        <v>50897</v>
      </c>
      <c r="C5" s="7" t="n">
        <v>11213</v>
      </c>
      <c r="D5" s="5" t="n">
        <v>25743</v>
      </c>
    </row>
    <row r="6" spans="1:4">
      <c r="A6" s="4" t="s">
        <v>598</v>
      </c>
    </row>
    <row r="7" spans="1:4">
      <c r="A7" s="3" t="s">
        <v>377</v>
      </c>
    </row>
    <row r="8" spans="1:4">
      <c r="A8" s="4" t="s">
        <v>596</v>
      </c>
      <c r="B8" s="5" t="n">
        <v>33941</v>
      </c>
      <c r="D8" s="5" t="n">
        <v>4715</v>
      </c>
    </row>
    <row r="9" spans="1:4">
      <c r="A9" s="4" t="s">
        <v>383</v>
      </c>
    </row>
    <row r="10" spans="1:4">
      <c r="A10" s="3" t="s">
        <v>377</v>
      </c>
    </row>
    <row r="11" spans="1:4">
      <c r="A11" s="4" t="s">
        <v>596</v>
      </c>
      <c r="B11" s="5" t="n">
        <v>15022</v>
      </c>
      <c r="D11" s="5" t="n">
        <v>14146</v>
      </c>
    </row>
    <row r="12" spans="1:4">
      <c r="A12" s="4" t="s">
        <v>380</v>
      </c>
    </row>
    <row r="13" spans="1:4">
      <c r="A13" s="3" t="s">
        <v>377</v>
      </c>
    </row>
    <row r="14" spans="1:4">
      <c r="A14" s="4" t="s">
        <v>596</v>
      </c>
      <c r="B14" s="5" t="n">
        <v>12709</v>
      </c>
      <c r="D14" s="5" t="n">
        <v>1609</v>
      </c>
    </row>
    <row r="15" spans="1:4">
      <c r="A15" s="4" t="s">
        <v>376</v>
      </c>
    </row>
    <row r="16" spans="1:4">
      <c r="A16" s="3" t="s">
        <v>377</v>
      </c>
    </row>
    <row r="17" spans="1:4">
      <c r="A17" s="4" t="s">
        <v>596</v>
      </c>
      <c r="B17" s="5" t="n">
        <v>5668</v>
      </c>
      <c r="D17" s="5" t="n">
        <v>5959</v>
      </c>
    </row>
    <row r="18" spans="1:4">
      <c r="A18" s="4" t="s">
        <v>599</v>
      </c>
    </row>
    <row r="19" spans="1:4">
      <c r="A19" s="3" t="s">
        <v>377</v>
      </c>
    </row>
    <row r="20" spans="1:4">
      <c r="A20" s="4" t="s">
        <v>596</v>
      </c>
      <c r="B20" s="7" t="n">
        <v>866</v>
      </c>
      <c r="D20" s="7" t="n">
        <v>221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600</v>
      </c>
      <c r="B1" s="2" t="s">
        <v>1</v>
      </c>
    </row>
    <row r="2" spans="1:5">
      <c r="B2" s="2" t="s">
        <v>601</v>
      </c>
      <c r="C2" s="2" t="s">
        <v>601</v>
      </c>
      <c r="D2" s="2" t="s">
        <v>328</v>
      </c>
      <c r="E2" s="2" t="s">
        <v>329</v>
      </c>
    </row>
    <row r="3" spans="1:5">
      <c r="A3" s="3" t="s">
        <v>377</v>
      </c>
    </row>
    <row r="4" spans="1:5">
      <c r="A4" s="4" t="s">
        <v>602</v>
      </c>
      <c r="C4" s="6" t="n">
        <v>4.9</v>
      </c>
      <c r="D4" s="6" t="n">
        <v>1.2</v>
      </c>
      <c r="E4" s="7" t="n">
        <v>1</v>
      </c>
    </row>
    <row r="5" spans="1:5">
      <c r="A5" s="4" t="s">
        <v>603</v>
      </c>
    </row>
    <row r="6" spans="1:5">
      <c r="A6" s="3" t="s">
        <v>377</v>
      </c>
    </row>
    <row r="7" spans="1:5">
      <c r="A7" s="4" t="s">
        <v>604</v>
      </c>
      <c r="B7" s="6" t="n">
        <v>46.3</v>
      </c>
    </row>
    <row r="8" spans="1:5">
      <c r="A8" s="4" t="s">
        <v>605</v>
      </c>
    </row>
    <row r="9" spans="1:5">
      <c r="A9" s="3" t="s">
        <v>377</v>
      </c>
    </row>
    <row r="10" spans="1:5">
      <c r="A10" s="4" t="s">
        <v>606</v>
      </c>
      <c r="B10" s="5" t="n">
        <v>134765</v>
      </c>
      <c r="C10" s="5" t="n">
        <v>13476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07</v>
      </c>
      <c r="B1" s="2" t="s">
        <v>1</v>
      </c>
    </row>
    <row r="2" spans="1:5">
      <c r="B2" s="2" t="s">
        <v>2</v>
      </c>
      <c r="C2" s="2" t="s">
        <v>35</v>
      </c>
      <c r="D2" s="2" t="s">
        <v>86</v>
      </c>
      <c r="E2" s="2" t="s">
        <v>608</v>
      </c>
    </row>
    <row r="3" spans="1:5">
      <c r="A3" s="3" t="s">
        <v>609</v>
      </c>
    </row>
    <row r="4" spans="1:5">
      <c r="A4" s="4" t="s">
        <v>610</v>
      </c>
      <c r="B4" s="5" t="n">
        <v>14693867</v>
      </c>
    </row>
    <row r="5" spans="1:5">
      <c r="A5" s="4" t="s">
        <v>611</v>
      </c>
      <c r="B5" s="7" t="n">
        <v>40626000</v>
      </c>
      <c r="C5" s="7" t="n">
        <v>23938000</v>
      </c>
      <c r="D5" s="7" t="n">
        <v>22912000</v>
      </c>
    </row>
    <row r="6" spans="1:5">
      <c r="A6" s="4" t="s">
        <v>171</v>
      </c>
      <c r="B6" s="7" t="n">
        <v>5202000</v>
      </c>
      <c r="C6" s="5" t="n">
        <v>4868000</v>
      </c>
      <c r="D6" s="5" t="n">
        <v>2187000</v>
      </c>
    </row>
    <row r="7" spans="1:5">
      <c r="A7" s="4" t="s">
        <v>612</v>
      </c>
      <c r="B7" s="5" t="n">
        <v>3238473</v>
      </c>
    </row>
    <row r="8" spans="1:5">
      <c r="A8" s="4" t="s">
        <v>613</v>
      </c>
      <c r="B8" s="7" t="n">
        <v>12076000</v>
      </c>
      <c r="C8" s="7" t="n">
        <v>17555000</v>
      </c>
      <c r="D8" s="5" t="n">
        <v>25327000</v>
      </c>
    </row>
    <row r="9" spans="1:5">
      <c r="A9" s="4" t="s">
        <v>614</v>
      </c>
      <c r="B9" s="5" t="n">
        <v>22674062</v>
      </c>
      <c r="C9" s="5" t="n">
        <v>22208446</v>
      </c>
    </row>
    <row r="10" spans="1:5">
      <c r="A10" s="4" t="s">
        <v>615</v>
      </c>
      <c r="B10" s="4" t="s">
        <v>535</v>
      </c>
    </row>
    <row r="11" spans="1:5">
      <c r="A11" s="4" t="s">
        <v>616</v>
      </c>
      <c r="B11" s="4" t="s">
        <v>340</v>
      </c>
    </row>
    <row r="12" spans="1:5">
      <c r="A12" s="4" t="s">
        <v>617</v>
      </c>
      <c r="B12" s="4" t="s">
        <v>618</v>
      </c>
    </row>
    <row r="13" spans="1:5">
      <c r="A13" s="4" t="s">
        <v>619</v>
      </c>
      <c r="B13" s="7" t="n">
        <v>3600000</v>
      </c>
      <c r="C13" s="7" t="n">
        <v>1700000</v>
      </c>
      <c r="D13" s="5" t="n">
        <v>1100000</v>
      </c>
    </row>
    <row r="14" spans="1:5">
      <c r="A14" s="4" t="s">
        <v>620</v>
      </c>
      <c r="C14" s="5" t="n">
        <v>571674</v>
      </c>
    </row>
    <row r="15" spans="1:5">
      <c r="A15" s="4" t="s">
        <v>621</v>
      </c>
    </row>
    <row r="16" spans="1:5">
      <c r="A16" s="3" t="s">
        <v>609</v>
      </c>
    </row>
    <row r="17" spans="1:5">
      <c r="A17" s="4" t="s">
        <v>622</v>
      </c>
      <c r="B17" s="4" t="s">
        <v>623</v>
      </c>
      <c r="E17" s="4" t="s">
        <v>463</v>
      </c>
    </row>
    <row r="18" spans="1:5">
      <c r="A18" s="4" t="s">
        <v>624</v>
      </c>
      <c r="B18" s="4" t="s">
        <v>381</v>
      </c>
    </row>
    <row r="19" spans="1:5">
      <c r="A19" s="4" t="s">
        <v>625</v>
      </c>
      <c r="B19" s="7" t="n">
        <v>48000000</v>
      </c>
    </row>
    <row r="20" spans="1:5">
      <c r="A20" s="4" t="s">
        <v>626</v>
      </c>
      <c r="B20" s="4" t="s">
        <v>627</v>
      </c>
    </row>
    <row r="21" spans="1:5">
      <c r="A21" s="4" t="s">
        <v>628</v>
      </c>
      <c r="B21" s="7" t="n">
        <v>39100000</v>
      </c>
      <c r="C21" s="7" t="n">
        <v>85200000</v>
      </c>
      <c r="D21" s="5" t="n">
        <v>50000000</v>
      </c>
    </row>
    <row r="22" spans="1:5">
      <c r="A22" s="4" t="s">
        <v>613</v>
      </c>
      <c r="B22" s="5" t="n">
        <v>12100000</v>
      </c>
      <c r="C22" s="5" t="n">
        <v>17600000</v>
      </c>
      <c r="D22" s="5" t="n">
        <v>25300000</v>
      </c>
    </row>
    <row r="23" spans="1:5">
      <c r="A23" s="4" t="s">
        <v>629</v>
      </c>
      <c r="B23" s="5" t="n">
        <v>18900000</v>
      </c>
      <c r="C23" s="5" t="n">
        <v>13100000</v>
      </c>
      <c r="D23" s="5" t="n">
        <v>13400000</v>
      </c>
    </row>
    <row r="24" spans="1:5">
      <c r="A24" s="4" t="s">
        <v>630</v>
      </c>
    </row>
    <row r="25" spans="1:5">
      <c r="A25" s="3" t="s">
        <v>609</v>
      </c>
    </row>
    <row r="26" spans="1:5">
      <c r="A26" s="4" t="s">
        <v>625</v>
      </c>
      <c r="B26" s="7" t="n">
        <v>12700000</v>
      </c>
    </row>
    <row r="27" spans="1:5">
      <c r="A27" s="4" t="s">
        <v>631</v>
      </c>
      <c r="B27" s="5" t="n">
        <v>693131</v>
      </c>
    </row>
    <row r="28" spans="1:5">
      <c r="A28" s="4" t="s">
        <v>632</v>
      </c>
    </row>
    <row r="29" spans="1:5">
      <c r="A29" s="3" t="s">
        <v>609</v>
      </c>
    </row>
    <row r="30" spans="1:5">
      <c r="A30" s="4" t="s">
        <v>622</v>
      </c>
      <c r="B30" s="4" t="s">
        <v>623</v>
      </c>
    </row>
    <row r="31" spans="1:5">
      <c r="A31" s="4" t="s">
        <v>625</v>
      </c>
      <c r="B31" s="7" t="n">
        <v>81800000</v>
      </c>
    </row>
    <row r="32" spans="1:5">
      <c r="A32" s="4" t="s">
        <v>626</v>
      </c>
      <c r="B32" s="4" t="s">
        <v>633</v>
      </c>
    </row>
    <row r="33" spans="1:5">
      <c r="A33" s="4" t="s">
        <v>631</v>
      </c>
      <c r="B33" s="5" t="n">
        <v>2519425</v>
      </c>
    </row>
    <row r="34" spans="1:5">
      <c r="A34" s="4" t="s">
        <v>634</v>
      </c>
    </row>
    <row r="35" spans="1:5">
      <c r="A35" s="3" t="s">
        <v>609</v>
      </c>
    </row>
    <row r="36" spans="1:5">
      <c r="A36" s="4" t="s">
        <v>610</v>
      </c>
      <c r="B36" s="5" t="n">
        <v>4722008</v>
      </c>
    </row>
    <row r="37" spans="1:5">
      <c r="A37" s="4" t="s">
        <v>635</v>
      </c>
      <c r="B37" s="4" t="s">
        <v>636</v>
      </c>
    </row>
    <row r="38" spans="1:5">
      <c r="A38" s="4" t="s">
        <v>637</v>
      </c>
      <c r="B38" s="4" t="s">
        <v>636</v>
      </c>
    </row>
    <row r="39" spans="1:5">
      <c r="A39" s="4" t="s">
        <v>638</v>
      </c>
      <c r="B39" s="4" t="s">
        <v>639</v>
      </c>
    </row>
    <row r="40" spans="1:5">
      <c r="A40" s="4" t="s">
        <v>611</v>
      </c>
      <c r="B40" s="7" t="n">
        <v>2200000</v>
      </c>
      <c r="C40" s="7" t="n">
        <v>1600000</v>
      </c>
      <c r="D40" s="7" t="n">
        <v>1000000</v>
      </c>
    </row>
    <row r="41" spans="1:5">
      <c r="A41" s="4" t="s">
        <v>640</v>
      </c>
      <c r="B41" s="5" t="n">
        <v>330492</v>
      </c>
      <c r="C41" s="5" t="n">
        <v>434523</v>
      </c>
      <c r="D41" s="5" t="n">
        <v>559936</v>
      </c>
    </row>
    <row r="42" spans="1:5">
      <c r="A42" s="4" t="s">
        <v>641</v>
      </c>
      <c r="B42" s="9" t="n">
        <v>15.74</v>
      </c>
      <c r="C42" s="9" t="n">
        <v>11.2</v>
      </c>
      <c r="D42" s="9" t="n">
        <v>3.91</v>
      </c>
    </row>
    <row r="43" spans="1:5">
      <c r="A43" s="4" t="s">
        <v>171</v>
      </c>
      <c r="B43" s="7" t="n">
        <v>5200000</v>
      </c>
      <c r="C43" s="7" t="n">
        <v>4900000</v>
      </c>
      <c r="D43" s="7" t="n">
        <v>2200000</v>
      </c>
    </row>
    <row r="44" spans="1:5">
      <c r="A44" s="4" t="s">
        <v>642</v>
      </c>
    </row>
    <row r="45" spans="1:5">
      <c r="A45" s="3" t="s">
        <v>609</v>
      </c>
    </row>
    <row r="46" spans="1:5">
      <c r="A46" s="4" t="s">
        <v>612</v>
      </c>
      <c r="B46" s="5" t="n">
        <v>308365</v>
      </c>
    </row>
    <row r="47" spans="1:5">
      <c r="A47" s="4" t="s">
        <v>643</v>
      </c>
      <c r="B47" s="4" t="s">
        <v>644</v>
      </c>
    </row>
    <row r="48" spans="1:5">
      <c r="A48" s="4" t="s">
        <v>645</v>
      </c>
    </row>
    <row r="49" spans="1:5">
      <c r="A49" s="3" t="s">
        <v>609</v>
      </c>
    </row>
    <row r="50" spans="1:5">
      <c r="A50" s="4" t="s">
        <v>611</v>
      </c>
      <c r="C50" s="7" t="n">
        <v>0</v>
      </c>
      <c r="D50" s="7" t="n">
        <v>4100000</v>
      </c>
    </row>
    <row r="51" spans="1:5">
      <c r="A51" s="4" t="s">
        <v>646</v>
      </c>
      <c r="D51" s="5" t="n">
        <v>5870303</v>
      </c>
    </row>
    <row r="52" spans="1:5">
      <c r="A52" s="4" t="s">
        <v>614</v>
      </c>
      <c r="C52" s="5" t="n">
        <v>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86</v>
      </c>
    </row>
    <row r="3" spans="1:4">
      <c r="A3" s="3" t="s">
        <v>648</v>
      </c>
    </row>
    <row r="4" spans="1:4">
      <c r="A4" s="4" t="s">
        <v>649</v>
      </c>
      <c r="B4" s="7" t="n">
        <v>40626</v>
      </c>
      <c r="C4" s="7" t="n">
        <v>23938</v>
      </c>
      <c r="D4" s="7" t="n">
        <v>22912</v>
      </c>
    </row>
    <row r="5" spans="1:4">
      <c r="A5" s="4" t="s">
        <v>650</v>
      </c>
    </row>
    <row r="6" spans="1:4">
      <c r="A6" s="3" t="s">
        <v>648</v>
      </c>
    </row>
    <row r="7" spans="1:4">
      <c r="A7" s="4" t="s">
        <v>649</v>
      </c>
      <c r="B7" s="5" t="n">
        <v>13115</v>
      </c>
      <c r="C7" s="5" t="n">
        <v>7569</v>
      </c>
      <c r="D7" s="5" t="n">
        <v>9366</v>
      </c>
    </row>
    <row r="8" spans="1:4">
      <c r="A8" s="4" t="s">
        <v>651</v>
      </c>
    </row>
    <row r="9" spans="1:4">
      <c r="A9" s="3" t="s">
        <v>648</v>
      </c>
    </row>
    <row r="10" spans="1:4">
      <c r="A10" s="4" t="s">
        <v>649</v>
      </c>
      <c r="B10" s="7" t="n">
        <v>27511</v>
      </c>
      <c r="C10" s="7" t="n">
        <v>16369</v>
      </c>
      <c r="D10" s="7" t="n">
        <v>135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86</v>
      </c>
    </row>
    <row r="3" spans="1:4">
      <c r="A3" s="4" t="s">
        <v>621</v>
      </c>
    </row>
    <row r="4" spans="1:4">
      <c r="A4" s="3" t="s">
        <v>609</v>
      </c>
    </row>
    <row r="5" spans="1:4">
      <c r="A5" s="4" t="s">
        <v>653</v>
      </c>
      <c r="B5" s="9" t="n">
        <v>9.07</v>
      </c>
      <c r="C5" s="9" t="n">
        <v>11.42</v>
      </c>
      <c r="D5" s="9" t="n">
        <v>4.77</v>
      </c>
    </row>
    <row r="6" spans="1:4">
      <c r="A6" s="4" t="s">
        <v>634</v>
      </c>
    </row>
    <row r="7" spans="1:4">
      <c r="A7" s="3" t="s">
        <v>609</v>
      </c>
    </row>
    <row r="8" spans="1:4">
      <c r="A8" s="4" t="s">
        <v>653</v>
      </c>
      <c r="B8" s="9" t="n">
        <v>6.4</v>
      </c>
      <c r="C8" s="7" t="n">
        <v>6</v>
      </c>
      <c r="D8" s="9" t="n">
        <v>2.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54</v>
      </c>
      <c r="B1" s="2" t="s">
        <v>1</v>
      </c>
    </row>
    <row r="2" spans="1:4">
      <c r="B2" s="2" t="s">
        <v>2</v>
      </c>
      <c r="C2" s="2" t="s">
        <v>35</v>
      </c>
      <c r="D2" s="2" t="s">
        <v>86</v>
      </c>
    </row>
    <row r="3" spans="1:4">
      <c r="A3" s="4" t="s">
        <v>621</v>
      </c>
    </row>
    <row r="4" spans="1:4">
      <c r="A4" s="3" t="s">
        <v>609</v>
      </c>
    </row>
    <row r="5" spans="1:4">
      <c r="A5" s="4" t="s">
        <v>655</v>
      </c>
      <c r="B5" s="4" t="s">
        <v>656</v>
      </c>
      <c r="C5" s="4" t="s">
        <v>657</v>
      </c>
      <c r="D5" s="4" t="s">
        <v>658</v>
      </c>
    </row>
    <row r="6" spans="1:4">
      <c r="A6" s="4" t="s">
        <v>659</v>
      </c>
      <c r="B6" s="4" t="s">
        <v>660</v>
      </c>
      <c r="C6" s="4" t="s">
        <v>660</v>
      </c>
      <c r="D6" s="4" t="s">
        <v>660</v>
      </c>
    </row>
    <row r="7" spans="1:4">
      <c r="A7" s="4" t="s">
        <v>661</v>
      </c>
      <c r="B7" s="4" t="s">
        <v>662</v>
      </c>
      <c r="C7" s="4" t="s">
        <v>663</v>
      </c>
      <c r="D7" s="4" t="s">
        <v>664</v>
      </c>
    </row>
    <row r="8" spans="1:4">
      <c r="A8" s="4" t="s">
        <v>665</v>
      </c>
      <c r="B8" s="4" t="s">
        <v>666</v>
      </c>
      <c r="C8" s="4" t="s">
        <v>667</v>
      </c>
      <c r="D8" s="4" t="s">
        <v>668</v>
      </c>
    </row>
    <row r="9" spans="1:4">
      <c r="A9" s="4" t="s">
        <v>634</v>
      </c>
    </row>
    <row r="10" spans="1:4">
      <c r="A10" s="3" t="s">
        <v>609</v>
      </c>
    </row>
    <row r="11" spans="1:4">
      <c r="A11" s="4" t="s">
        <v>655</v>
      </c>
      <c r="B11" s="4" t="s">
        <v>669</v>
      </c>
      <c r="C11" s="4" t="s">
        <v>670</v>
      </c>
      <c r="D11" s="4" t="s">
        <v>671</v>
      </c>
    </row>
    <row r="12" spans="1:4">
      <c r="A12" s="4" t="s">
        <v>659</v>
      </c>
      <c r="B12" s="4" t="s">
        <v>660</v>
      </c>
      <c r="C12" s="4" t="s">
        <v>660</v>
      </c>
      <c r="D12" s="4" t="s">
        <v>660</v>
      </c>
    </row>
    <row r="13" spans="1:4">
      <c r="A13" s="4" t="s">
        <v>661</v>
      </c>
      <c r="B13" s="4" t="s">
        <v>672</v>
      </c>
      <c r="C13" s="4" t="s">
        <v>673</v>
      </c>
      <c r="D13" s="4" t="s">
        <v>674</v>
      </c>
    </row>
    <row r="14" spans="1:4">
      <c r="A14" s="4" t="s">
        <v>665</v>
      </c>
      <c r="B14" s="4" t="s">
        <v>639</v>
      </c>
      <c r="C14" s="4" t="s">
        <v>639</v>
      </c>
      <c r="D14" s="4" t="s">
        <v>6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75</v>
      </c>
      <c r="B1" s="2" t="s">
        <v>1</v>
      </c>
    </row>
    <row r="2" spans="1:2">
      <c r="B2" s="2" t="s">
        <v>676</v>
      </c>
    </row>
    <row r="3" spans="1:2">
      <c r="A3" s="3" t="s">
        <v>677</v>
      </c>
    </row>
    <row r="4" spans="1:2">
      <c r="A4" s="4" t="s">
        <v>678</v>
      </c>
      <c r="B4" s="5" t="n">
        <v>22208446</v>
      </c>
    </row>
    <row r="5" spans="1:2">
      <c r="A5" s="4" t="s">
        <v>679</v>
      </c>
      <c r="B5" s="5" t="n">
        <v>3238473</v>
      </c>
    </row>
    <row r="6" spans="1:2">
      <c r="A6" s="4" t="s">
        <v>680</v>
      </c>
      <c r="B6" s="5" t="n">
        <v>-2466579</v>
      </c>
    </row>
    <row r="7" spans="1:2">
      <c r="A7" s="4" t="s">
        <v>681</v>
      </c>
      <c r="B7" s="5" t="n">
        <v>-288197</v>
      </c>
    </row>
    <row r="8" spans="1:2">
      <c r="A8" s="4" t="s">
        <v>682</v>
      </c>
      <c r="B8" s="5" t="n">
        <v>-18081</v>
      </c>
    </row>
    <row r="9" spans="1:2">
      <c r="A9" s="4" t="s">
        <v>683</v>
      </c>
      <c r="B9" s="5" t="n">
        <v>22674062</v>
      </c>
    </row>
    <row r="10" spans="1:2">
      <c r="A10" s="4" t="s">
        <v>684</v>
      </c>
      <c r="B10" s="5" t="n">
        <v>16463202</v>
      </c>
    </row>
    <row r="11" spans="1:2">
      <c r="A11" s="3" t="s">
        <v>685</v>
      </c>
    </row>
    <row r="12" spans="1:2">
      <c r="A12" s="4" t="s">
        <v>686</v>
      </c>
      <c r="B12" s="9" t="n">
        <v>6.83</v>
      </c>
    </row>
    <row r="13" spans="1:2">
      <c r="A13" s="4" t="s">
        <v>687</v>
      </c>
      <c r="B13" s="11" t="n">
        <v>19.4</v>
      </c>
    </row>
    <row r="14" spans="1:2">
      <c r="A14" s="4" t="s">
        <v>688</v>
      </c>
      <c r="B14" s="11" t="n">
        <v>4.9</v>
      </c>
    </row>
    <row r="15" spans="1:2">
      <c r="A15" s="4" t="s">
        <v>689</v>
      </c>
      <c r="B15" s="11" t="n">
        <v>15.71</v>
      </c>
    </row>
    <row r="16" spans="1:2">
      <c r="A16" s="4" t="s">
        <v>690</v>
      </c>
      <c r="B16" s="11" t="n">
        <v>20.64</v>
      </c>
    </row>
    <row r="17" spans="1:2">
      <c r="A17" s="4" t="s">
        <v>691</v>
      </c>
      <c r="B17" s="11" t="n">
        <v>8.710000000000001</v>
      </c>
    </row>
    <row r="18" spans="1:2">
      <c r="A18" s="4" t="s">
        <v>692</v>
      </c>
      <c r="B18" s="9" t="n">
        <v>5.65</v>
      </c>
    </row>
    <row r="19" spans="1:2">
      <c r="A19" s="4" t="s">
        <v>693</v>
      </c>
      <c r="B19" s="4" t="s">
        <v>694</v>
      </c>
    </row>
    <row r="20" spans="1:2">
      <c r="A20" s="4" t="s">
        <v>695</v>
      </c>
      <c r="B20" s="4" t="s">
        <v>696</v>
      </c>
    </row>
    <row r="21" spans="1:2">
      <c r="A21" s="4" t="s">
        <v>697</v>
      </c>
      <c r="B21" s="7" t="n">
        <v>254201</v>
      </c>
    </row>
    <row r="22" spans="1:2">
      <c r="A22" s="4" t="s">
        <v>698</v>
      </c>
      <c r="B22" s="7" t="n">
        <v>2296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7"/>
    <col customWidth="1" max="7" min="7" width="20"/>
  </cols>
  <sheetData>
    <row r="1" spans="1:7">
      <c r="A1" s="1" t="s">
        <v>119</v>
      </c>
      <c r="B1" s="2" t="s">
        <v>120</v>
      </c>
      <c r="D1" s="2" t="s">
        <v>121</v>
      </c>
      <c r="E1" s="2" t="s">
        <v>122</v>
      </c>
      <c r="F1" s="2" t="s">
        <v>123</v>
      </c>
      <c r="G1" s="2" t="s">
        <v>124</v>
      </c>
    </row>
    <row r="2" spans="1:7">
      <c r="A2" s="4" t="s">
        <v>125</v>
      </c>
      <c r="D2" s="5" t="n">
        <v>227960943</v>
      </c>
    </row>
    <row r="3" spans="1:7">
      <c r="A3" s="4" t="s">
        <v>126</v>
      </c>
      <c r="B3" s="7" t="n">
        <v>-140806</v>
      </c>
      <c r="D3" s="7" t="n">
        <v>228</v>
      </c>
      <c r="E3" s="7" t="n">
        <v>1772123</v>
      </c>
      <c r="F3" s="7" t="n">
        <v>-232</v>
      </c>
      <c r="G3" s="7" t="n">
        <v>-1912925</v>
      </c>
    </row>
    <row r="4" spans="1:7">
      <c r="A4" s="3" t="s">
        <v>127</v>
      </c>
    </row>
    <row r="5" spans="1:7">
      <c r="A5" s="4" t="s">
        <v>128</v>
      </c>
      <c r="B5" s="5" t="n">
        <v>-70222</v>
      </c>
      <c r="G5" s="5" t="n">
        <v>-70222</v>
      </c>
    </row>
    <row r="6" spans="1:7">
      <c r="A6" s="4" t="s">
        <v>112</v>
      </c>
      <c r="B6" s="5" t="n">
        <v>-184</v>
      </c>
      <c r="C6" s="4" t="s">
        <v>113</v>
      </c>
      <c r="F6" s="5" t="n">
        <v>-184</v>
      </c>
    </row>
    <row r="7" spans="1:7">
      <c r="A7" s="4" t="s">
        <v>129</v>
      </c>
      <c r="D7" s="5" t="n">
        <v>54009279</v>
      </c>
    </row>
    <row r="8" spans="1:7">
      <c r="A8" s="4" t="s">
        <v>130</v>
      </c>
      <c r="B8" s="5" t="n">
        <v>253080</v>
      </c>
      <c r="D8" s="7" t="n">
        <v>54</v>
      </c>
      <c r="E8" s="5" t="n">
        <v>253026</v>
      </c>
    </row>
    <row r="9" spans="1:7">
      <c r="A9" s="4" t="s">
        <v>131</v>
      </c>
      <c r="D9" s="5" t="n">
        <v>7953576</v>
      </c>
    </row>
    <row r="10" spans="1:7">
      <c r="A10" s="4" t="s">
        <v>132</v>
      </c>
      <c r="B10" s="5" t="n">
        <v>24538</v>
      </c>
      <c r="D10" s="7" t="n">
        <v>8</v>
      </c>
      <c r="E10" s="5" t="n">
        <v>24530</v>
      </c>
    </row>
    <row r="11" spans="1:7">
      <c r="A11" s="4" t="s">
        <v>133</v>
      </c>
      <c r="B11" s="5" t="n">
        <v>22912</v>
      </c>
      <c r="E11" s="5" t="n">
        <v>22912</v>
      </c>
    </row>
    <row r="12" spans="1:7">
      <c r="A12" s="4" t="s">
        <v>134</v>
      </c>
      <c r="D12" s="5" t="n">
        <v>289923798</v>
      </c>
    </row>
    <row r="13" spans="1:7">
      <c r="A13" s="4" t="s">
        <v>135</v>
      </c>
      <c r="B13" s="5" t="n">
        <v>89318</v>
      </c>
      <c r="D13" s="7" t="n">
        <v>290</v>
      </c>
      <c r="E13" s="5" t="n">
        <v>2072591</v>
      </c>
      <c r="F13" s="5" t="n">
        <v>-416</v>
      </c>
      <c r="G13" s="5" t="n">
        <v>-1983147</v>
      </c>
    </row>
    <row r="14" spans="1:7">
      <c r="A14" s="3" t="s">
        <v>127</v>
      </c>
    </row>
    <row r="15" spans="1:7">
      <c r="A15" s="4" t="s">
        <v>128</v>
      </c>
      <c r="B15" s="5" t="n">
        <v>154227</v>
      </c>
      <c r="G15" s="5" t="n">
        <v>154227</v>
      </c>
    </row>
    <row r="16" spans="1:7">
      <c r="A16" s="4" t="s">
        <v>112</v>
      </c>
      <c r="B16" s="5" t="n">
        <v>69</v>
      </c>
      <c r="C16" s="4" t="s">
        <v>113</v>
      </c>
      <c r="F16" s="5" t="n">
        <v>69</v>
      </c>
    </row>
    <row r="17" spans="1:7">
      <c r="A17" s="4" t="s">
        <v>131</v>
      </c>
      <c r="D17" s="5" t="n">
        <v>5408177</v>
      </c>
    </row>
    <row r="18" spans="1:7">
      <c r="A18" s="4" t="s">
        <v>132</v>
      </c>
      <c r="B18" s="5" t="n">
        <v>17409</v>
      </c>
      <c r="D18" s="7" t="n">
        <v>5</v>
      </c>
      <c r="E18" s="5" t="n">
        <v>17404</v>
      </c>
    </row>
    <row r="19" spans="1:7">
      <c r="A19" s="4" t="s">
        <v>136</v>
      </c>
      <c r="D19" s="5" t="n">
        <v>877451</v>
      </c>
    </row>
    <row r="20" spans="1:7">
      <c r="A20" s="4" t="s">
        <v>137</v>
      </c>
      <c r="B20" s="5" t="n">
        <v>0</v>
      </c>
      <c r="D20" s="7" t="n">
        <v>1</v>
      </c>
      <c r="E20" s="5" t="n">
        <v>-1</v>
      </c>
    </row>
    <row r="21" spans="1:7">
      <c r="A21" s="4" t="s">
        <v>133</v>
      </c>
      <c r="B21" s="7" t="n">
        <v>23938</v>
      </c>
      <c r="E21" s="5" t="n">
        <v>23938</v>
      </c>
    </row>
    <row r="22" spans="1:7">
      <c r="A22" s="4" t="s">
        <v>138</v>
      </c>
      <c r="B22" s="5" t="n">
        <v>296209426</v>
      </c>
      <c r="D22" s="5" t="n">
        <v>296209426</v>
      </c>
    </row>
    <row r="23" spans="1:7">
      <c r="A23" s="4" t="s">
        <v>139</v>
      </c>
      <c r="B23" s="7" t="n">
        <v>284961</v>
      </c>
      <c r="D23" s="7" t="n">
        <v>296</v>
      </c>
      <c r="E23" s="5" t="n">
        <v>2114184</v>
      </c>
      <c r="F23" s="5" t="n">
        <v>-347</v>
      </c>
      <c r="G23" s="5" t="n">
        <v>-1829172</v>
      </c>
    </row>
    <row r="24" spans="1:7">
      <c r="A24" s="3" t="s">
        <v>127</v>
      </c>
    </row>
    <row r="25" spans="1:7">
      <c r="A25" s="4" t="s">
        <v>128</v>
      </c>
      <c r="B25" s="5" t="n">
        <v>690070</v>
      </c>
    </row>
    <row r="26" spans="1:7">
      <c r="A26" s="4" t="s">
        <v>140</v>
      </c>
      <c r="B26" s="5" t="n">
        <v>-500</v>
      </c>
    </row>
    <row r="27" spans="1:7">
      <c r="A27" s="4" t="s">
        <v>112</v>
      </c>
      <c r="B27" s="5" t="n">
        <v>-354</v>
      </c>
      <c r="C27" s="4" t="s">
        <v>113</v>
      </c>
      <c r="F27" s="5" t="n">
        <v>-354</v>
      </c>
    </row>
    <row r="28" spans="1:7">
      <c r="A28" s="4" t="s">
        <v>131</v>
      </c>
      <c r="D28" s="5" t="n">
        <v>3666654</v>
      </c>
    </row>
    <row r="29" spans="1:7">
      <c r="A29" s="4" t="s">
        <v>132</v>
      </c>
      <c r="B29" s="5" t="n">
        <v>13411</v>
      </c>
      <c r="D29" s="7" t="n">
        <v>4</v>
      </c>
      <c r="E29" s="5" t="n">
        <v>13407</v>
      </c>
    </row>
    <row r="30" spans="1:7">
      <c r="A30" s="4" t="s">
        <v>133</v>
      </c>
      <c r="B30" s="7" t="n">
        <v>40626</v>
      </c>
      <c r="E30" s="5" t="n">
        <v>40626</v>
      </c>
    </row>
    <row r="31" spans="1:7">
      <c r="A31" s="4" t="s">
        <v>141</v>
      </c>
      <c r="B31" s="5" t="n">
        <v>299876080</v>
      </c>
      <c r="D31" s="5" t="n">
        <v>299876080</v>
      </c>
    </row>
    <row r="32" spans="1:7">
      <c r="A32" s="4" t="s">
        <v>142</v>
      </c>
      <c r="B32" s="7" t="n">
        <v>1287453</v>
      </c>
      <c r="D32" s="7" t="n">
        <v>300</v>
      </c>
      <c r="E32" s="7" t="n">
        <v>2168217</v>
      </c>
      <c r="F32" s="7" t="n">
        <v>-701</v>
      </c>
      <c r="G32" s="7" t="n">
        <v>-880363</v>
      </c>
    </row>
    <row r="33" spans="1:7"/>
    <row r="34" spans="1:7">
      <c r="A34" s="4" t="s">
        <v>113</v>
      </c>
      <c r="B34" s="4" t="s">
        <v>115</v>
      </c>
    </row>
  </sheetData>
  <mergeCells count="3">
    <mergeCell ref="B1:C1"/>
    <mergeCell ref="A33:G33"/>
    <mergeCell ref="B34:G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99</v>
      </c>
      <c r="B1" s="2" t="s">
        <v>1</v>
      </c>
    </row>
    <row r="2" spans="1:2">
      <c r="B2" s="2" t="s">
        <v>676</v>
      </c>
    </row>
    <row r="3" spans="1:2">
      <c r="A3" s="3" t="s">
        <v>677</v>
      </c>
    </row>
    <row r="4" spans="1:2">
      <c r="A4" s="4" t="s">
        <v>700</v>
      </c>
      <c r="B4" s="5" t="n">
        <v>3762990</v>
      </c>
    </row>
    <row r="5" spans="1:2">
      <c r="A5" s="4" t="s">
        <v>701</v>
      </c>
      <c r="B5" s="5" t="n">
        <v>2519425</v>
      </c>
    </row>
    <row r="6" spans="1:2">
      <c r="A6" s="4" t="s">
        <v>702</v>
      </c>
      <c r="B6" s="5" t="n">
        <v>-1081339</v>
      </c>
    </row>
    <row r="7" spans="1:2">
      <c r="A7" s="4" t="s">
        <v>681</v>
      </c>
      <c r="B7" s="5" t="n">
        <v>-343742</v>
      </c>
    </row>
    <row r="8" spans="1:2">
      <c r="A8" s="4" t="s">
        <v>703</v>
      </c>
      <c r="B8" s="5" t="n">
        <v>4857334</v>
      </c>
    </row>
    <row r="9" spans="1:2">
      <c r="A9" s="3" t="s">
        <v>704</v>
      </c>
    </row>
    <row r="10" spans="1:2">
      <c r="A10" s="4" t="s">
        <v>705</v>
      </c>
      <c r="B10" s="9" t="n">
        <v>17.76</v>
      </c>
    </row>
    <row r="11" spans="1:2">
      <c r="A11" s="4" t="s">
        <v>706</v>
      </c>
      <c r="B11" s="11" t="n">
        <v>18.46</v>
      </c>
    </row>
    <row r="12" spans="1:2">
      <c r="A12" s="4" t="s">
        <v>707</v>
      </c>
      <c r="B12" s="11" t="n">
        <v>16.05</v>
      </c>
    </row>
    <row r="13" spans="1:2">
      <c r="A13" s="4" t="s">
        <v>689</v>
      </c>
      <c r="B13" s="11" t="n">
        <v>18.99</v>
      </c>
    </row>
    <row r="14" spans="1:2">
      <c r="A14" s="4" t="s">
        <v>708</v>
      </c>
      <c r="B14" s="9" t="n">
        <v>18.42</v>
      </c>
    </row>
    <row r="15" spans="1:2">
      <c r="A15" s="4" t="s">
        <v>709</v>
      </c>
      <c r="B15" s="4" t="s">
        <v>710</v>
      </c>
    </row>
    <row r="16" spans="1:2">
      <c r="A16" s="4" t="s">
        <v>711</v>
      </c>
      <c r="B16" s="7" t="n">
        <v>944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86</v>
      </c>
    </row>
    <row r="3" spans="1:4">
      <c r="A3" s="3" t="s">
        <v>713</v>
      </c>
    </row>
    <row r="4" spans="1:4">
      <c r="A4" s="4" t="s">
        <v>714</v>
      </c>
      <c r="B4" s="7" t="n">
        <v>0</v>
      </c>
      <c r="C4" s="7" t="n">
        <v>0</v>
      </c>
      <c r="D4" s="7" t="n">
        <v>0</v>
      </c>
    </row>
    <row r="5" spans="1:4">
      <c r="A5" s="4" t="s">
        <v>715</v>
      </c>
      <c r="B5" s="5" t="n">
        <v>-6133</v>
      </c>
      <c r="C5" s="5" t="n">
        <v>-4350</v>
      </c>
      <c r="D5" s="5" t="n">
        <v>0</v>
      </c>
    </row>
    <row r="6" spans="1:4">
      <c r="A6" s="4" t="s">
        <v>716</v>
      </c>
      <c r="B6" s="5" t="n">
        <v>-6133</v>
      </c>
      <c r="C6" s="5" t="n">
        <v>-4350</v>
      </c>
      <c r="D6" s="5" t="n">
        <v>0</v>
      </c>
    </row>
    <row r="7" spans="1:4">
      <c r="A7" s="3" t="s">
        <v>717</v>
      </c>
    </row>
    <row r="8" spans="1:4">
      <c r="A8" s="4" t="s">
        <v>714</v>
      </c>
      <c r="B8" s="5" t="n">
        <v>238675</v>
      </c>
      <c r="C8" s="5" t="n">
        <v>0</v>
      </c>
      <c r="D8" s="5" t="n">
        <v>0</v>
      </c>
    </row>
    <row r="9" spans="1:4">
      <c r="A9" s="4" t="s">
        <v>715</v>
      </c>
      <c r="B9" s="5" t="n">
        <v>5436</v>
      </c>
      <c r="C9" s="5" t="n">
        <v>0</v>
      </c>
      <c r="D9" s="5" t="n">
        <v>0</v>
      </c>
    </row>
    <row r="10" spans="1:4">
      <c r="A10" s="4" t="s">
        <v>718</v>
      </c>
      <c r="B10" s="5" t="n">
        <v>244111</v>
      </c>
      <c r="C10" s="5" t="n">
        <v>0</v>
      </c>
      <c r="D10" s="5" t="n">
        <v>0</v>
      </c>
    </row>
    <row r="11" spans="1:4">
      <c r="A11" s="4" t="s">
        <v>102</v>
      </c>
      <c r="B11" s="7" t="n">
        <v>237978</v>
      </c>
      <c r="C11" s="7" t="n">
        <v>-4350</v>
      </c>
      <c r="D11"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5</v>
      </c>
      <c r="D2" s="2" t="s">
        <v>86</v>
      </c>
    </row>
    <row r="3" spans="1:4">
      <c r="A3" s="3" t="s">
        <v>209</v>
      </c>
    </row>
    <row r="4" spans="1:4">
      <c r="A4" s="4" t="s">
        <v>720</v>
      </c>
      <c r="B4" s="4" t="s">
        <v>405</v>
      </c>
      <c r="C4" s="4" t="s">
        <v>721</v>
      </c>
      <c r="D4" s="4" t="s">
        <v>721</v>
      </c>
    </row>
    <row r="5" spans="1:4">
      <c r="A5" s="4" t="s">
        <v>722</v>
      </c>
      <c r="B5" s="7" t="n">
        <v>-94939</v>
      </c>
      <c r="C5" s="7" t="n">
        <v>-53916</v>
      </c>
      <c r="D5" s="7" t="n">
        <v>23876</v>
      </c>
    </row>
    <row r="6" spans="1:4">
      <c r="A6" s="4" t="s">
        <v>723</v>
      </c>
      <c r="B6" s="5" t="n">
        <v>-4690</v>
      </c>
      <c r="C6" s="5" t="n">
        <v>-8282</v>
      </c>
      <c r="D6" s="5" t="n">
        <v>-6520</v>
      </c>
    </row>
    <row r="7" spans="1:4">
      <c r="A7" s="4" t="s">
        <v>724</v>
      </c>
      <c r="B7" s="5" t="n">
        <v>315394</v>
      </c>
      <c r="C7" s="5" t="n">
        <v>34266</v>
      </c>
      <c r="D7" s="5" t="n">
        <v>-6377</v>
      </c>
    </row>
    <row r="8" spans="1:4">
      <c r="A8" s="4" t="s">
        <v>725</v>
      </c>
      <c r="B8" s="5" t="n">
        <v>18308</v>
      </c>
      <c r="C8" s="5" t="n">
        <v>0</v>
      </c>
      <c r="D8" s="5" t="n">
        <v>0</v>
      </c>
    </row>
    <row r="9" spans="1:4">
      <c r="A9" s="4" t="s">
        <v>133</v>
      </c>
      <c r="B9" s="5" t="n">
        <v>5998</v>
      </c>
      <c r="C9" s="5" t="n">
        <v>20548</v>
      </c>
      <c r="D9" s="5" t="n">
        <v>-3155</v>
      </c>
    </row>
    <row r="10" spans="1:4">
      <c r="A10" s="4" t="s">
        <v>726</v>
      </c>
      <c r="B10" s="5" t="n">
        <v>0</v>
      </c>
      <c r="C10" s="5" t="n">
        <v>-1367</v>
      </c>
      <c r="D10" s="5" t="n">
        <v>-2680</v>
      </c>
    </row>
    <row r="11" spans="1:4">
      <c r="A11" s="4" t="s">
        <v>727</v>
      </c>
      <c r="B11" s="5" t="n">
        <v>0</v>
      </c>
      <c r="C11" s="5" t="n">
        <v>0</v>
      </c>
      <c r="D11" s="5" t="n">
        <v>-4726</v>
      </c>
    </row>
    <row r="12" spans="1:4">
      <c r="A12" s="4" t="s">
        <v>154</v>
      </c>
      <c r="B12" s="5" t="n">
        <v>-2093</v>
      </c>
      <c r="C12" s="5" t="n">
        <v>4401</v>
      </c>
      <c r="D12" s="5" t="n">
        <v>-418</v>
      </c>
    </row>
    <row r="13" spans="1:4">
      <c r="A13" s="4" t="s">
        <v>102</v>
      </c>
      <c r="B13" s="7" t="n">
        <v>237978</v>
      </c>
      <c r="C13" s="7" t="n">
        <v>-4350</v>
      </c>
      <c r="D13"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5</v>
      </c>
    </row>
    <row r="2" spans="1:3">
      <c r="A2" s="3" t="s">
        <v>729</v>
      </c>
    </row>
    <row r="3" spans="1:3">
      <c r="A3" s="4" t="s">
        <v>730</v>
      </c>
      <c r="B3" s="7" t="n">
        <v>146701</v>
      </c>
      <c r="C3" s="7" t="n">
        <v>244205</v>
      </c>
    </row>
    <row r="4" spans="1:3">
      <c r="A4" s="4" t="s">
        <v>731</v>
      </c>
      <c r="B4" s="5" t="n">
        <v>98467</v>
      </c>
      <c r="C4" s="5" t="n">
        <v>66770</v>
      </c>
    </row>
    <row r="5" spans="1:3">
      <c r="A5" s="4" t="s">
        <v>732</v>
      </c>
      <c r="B5" s="5" t="n">
        <v>29929</v>
      </c>
      <c r="C5" s="5" t="n">
        <v>39472</v>
      </c>
    </row>
    <row r="6" spans="1:3">
      <c r="A6" s="4" t="s">
        <v>733</v>
      </c>
      <c r="B6" s="5" t="n">
        <v>11366</v>
      </c>
      <c r="C6" s="5" t="n">
        <v>8966</v>
      </c>
    </row>
    <row r="7" spans="1:3">
      <c r="A7" s="4" t="s">
        <v>734</v>
      </c>
      <c r="B7" s="5" t="n">
        <v>10425</v>
      </c>
      <c r="C7" s="5" t="n">
        <v>4914</v>
      </c>
    </row>
    <row r="8" spans="1:3">
      <c r="A8" s="4" t="s">
        <v>158</v>
      </c>
      <c r="B8" s="5" t="n">
        <v>5474</v>
      </c>
      <c r="C8" s="5" t="n">
        <v>53543</v>
      </c>
    </row>
    <row r="9" spans="1:3">
      <c r="A9" s="4" t="s">
        <v>735</v>
      </c>
      <c r="B9" s="5" t="n">
        <v>1140</v>
      </c>
      <c r="C9" s="5" t="n">
        <v>1088</v>
      </c>
    </row>
    <row r="10" spans="1:3">
      <c r="A10" s="4" t="s">
        <v>736</v>
      </c>
      <c r="B10" s="5" t="n">
        <v>303502</v>
      </c>
      <c r="C10" s="5" t="n">
        <v>418958</v>
      </c>
    </row>
    <row r="11" spans="1:3">
      <c r="A11" s="4" t="s">
        <v>737</v>
      </c>
      <c r="B11" s="5" t="n">
        <v>-58112</v>
      </c>
      <c r="C11" s="5" t="n">
        <v>-418958</v>
      </c>
    </row>
    <row r="12" spans="1:3">
      <c r="A12" s="4" t="s">
        <v>738</v>
      </c>
      <c r="B12" s="5" t="n">
        <v>245390</v>
      </c>
      <c r="C12" s="5" t="n">
        <v>0</v>
      </c>
    </row>
    <row r="13" spans="1:3">
      <c r="A13" s="3" t="s">
        <v>739</v>
      </c>
    </row>
    <row r="14" spans="1:3">
      <c r="A14" s="4" t="s">
        <v>48</v>
      </c>
      <c r="B14" s="5" t="n">
        <v>-1279</v>
      </c>
      <c r="C14" s="5" t="n">
        <v>0</v>
      </c>
    </row>
    <row r="15" spans="1:3">
      <c r="A15" s="4" t="s">
        <v>740</v>
      </c>
      <c r="B15" s="5" t="n">
        <v>-1279</v>
      </c>
      <c r="C15" s="5" t="n">
        <v>0</v>
      </c>
    </row>
    <row r="16" spans="1:3">
      <c r="A16" s="4" t="s">
        <v>741</v>
      </c>
      <c r="B16" s="7" t="n">
        <v>244111</v>
      </c>
      <c r="C1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2</v>
      </c>
      <c r="B1" s="2" t="s">
        <v>1</v>
      </c>
    </row>
    <row r="2" spans="1:5">
      <c r="B2" s="2" t="s">
        <v>2</v>
      </c>
      <c r="C2" s="2" t="s">
        <v>35</v>
      </c>
      <c r="D2" s="2" t="s">
        <v>86</v>
      </c>
      <c r="E2" s="2" t="s">
        <v>502</v>
      </c>
    </row>
    <row r="3" spans="1:5">
      <c r="A3" s="3" t="s">
        <v>209</v>
      </c>
    </row>
    <row r="4" spans="1:5">
      <c r="A4" s="4" t="s">
        <v>743</v>
      </c>
      <c r="B4" s="7" t="n">
        <v>244111</v>
      </c>
      <c r="C4" s="7" t="n">
        <v>0</v>
      </c>
    </row>
    <row r="5" spans="1:5">
      <c r="A5" s="4" t="s">
        <v>737</v>
      </c>
      <c r="B5" s="5" t="n">
        <v>58112</v>
      </c>
      <c r="C5" s="5" t="n">
        <v>418958</v>
      </c>
    </row>
    <row r="6" spans="1:5">
      <c r="A6" s="4" t="s">
        <v>744</v>
      </c>
      <c r="B6" s="5" t="n">
        <v>-360800</v>
      </c>
      <c r="C6" s="5" t="n">
        <v>-210100</v>
      </c>
    </row>
    <row r="7" spans="1:5">
      <c r="A7" s="3" t="s">
        <v>745</v>
      </c>
    </row>
    <row r="8" spans="1:5">
      <c r="A8" s="4" t="s">
        <v>746</v>
      </c>
      <c r="B8" s="5" t="n">
        <v>76060</v>
      </c>
      <c r="C8" s="5" t="n">
        <v>79342</v>
      </c>
      <c r="D8" s="7" t="n">
        <v>61809</v>
      </c>
      <c r="E8" s="7" t="n">
        <v>88638</v>
      </c>
    </row>
    <row r="9" spans="1:5">
      <c r="A9" s="4" t="s">
        <v>747</v>
      </c>
      <c r="B9" s="7" t="n">
        <v>46000</v>
      </c>
    </row>
    <row r="10" spans="1:5">
      <c r="A10" s="4" t="s">
        <v>748</v>
      </c>
    </row>
    <row r="11" spans="1:5">
      <c r="A11" s="3" t="s">
        <v>745</v>
      </c>
    </row>
    <row r="12" spans="1:5">
      <c r="A12" s="4" t="s">
        <v>730</v>
      </c>
      <c r="C12" s="5" t="n">
        <v>614000</v>
      </c>
    </row>
    <row r="13" spans="1:5">
      <c r="A13" s="4" t="s">
        <v>749</v>
      </c>
      <c r="C13" s="5" t="n">
        <v>102000</v>
      </c>
    </row>
    <row r="14" spans="1:5">
      <c r="A14" s="4" t="s">
        <v>750</v>
      </c>
    </row>
    <row r="15" spans="1:5">
      <c r="A15" s="3" t="s">
        <v>745</v>
      </c>
    </row>
    <row r="16" spans="1:5">
      <c r="A16" s="4" t="s">
        <v>730</v>
      </c>
      <c r="C16" s="5" t="n">
        <v>453000</v>
      </c>
    </row>
    <row r="17" spans="1:5">
      <c r="A17" s="4" t="s">
        <v>751</v>
      </c>
    </row>
    <row r="18" spans="1:5">
      <c r="A18" s="3" t="s">
        <v>745</v>
      </c>
    </row>
    <row r="19" spans="1:5">
      <c r="A19" s="4" t="s">
        <v>749</v>
      </c>
      <c r="C19" s="7" t="n">
        <v>34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86</v>
      </c>
    </row>
    <row r="3" spans="1:4">
      <c r="A3" s="3" t="s">
        <v>753</v>
      </c>
    </row>
    <row r="4" spans="1:4">
      <c r="A4" s="4" t="s">
        <v>754</v>
      </c>
      <c r="B4" s="7" t="n">
        <v>79342</v>
      </c>
      <c r="C4" s="7" t="n">
        <v>61809</v>
      </c>
      <c r="D4" s="7" t="n">
        <v>88638</v>
      </c>
    </row>
    <row r="5" spans="1:4">
      <c r="A5" s="4" t="s">
        <v>755</v>
      </c>
      <c r="B5" s="5" t="n">
        <v>-4254</v>
      </c>
      <c r="C5" s="5" t="n">
        <v>247</v>
      </c>
      <c r="D5" s="5" t="n">
        <v>-29110</v>
      </c>
    </row>
    <row r="6" spans="1:4">
      <c r="A6" s="4" t="s">
        <v>756</v>
      </c>
      <c r="B6" s="5" t="n">
        <v>1083</v>
      </c>
      <c r="C6" s="5" t="n">
        <v>17378</v>
      </c>
      <c r="D6" s="5" t="n">
        <v>2304</v>
      </c>
    </row>
    <row r="7" spans="1:4">
      <c r="A7" s="4" t="s">
        <v>757</v>
      </c>
      <c r="B7" s="5" t="n">
        <v>-111</v>
      </c>
      <c r="C7" s="5" t="n">
        <v>-92</v>
      </c>
      <c r="D7" s="5" t="n">
        <v>-23</v>
      </c>
    </row>
    <row r="8" spans="1:4">
      <c r="A8" s="4" t="s">
        <v>758</v>
      </c>
      <c r="B8" s="7" t="n">
        <v>76060</v>
      </c>
      <c r="C8" s="7" t="n">
        <v>79342</v>
      </c>
      <c r="D8" s="7" t="n">
        <v>618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760</v>
      </c>
    </row>
    <row r="4" spans="1:12">
      <c r="A4" s="4" t="s">
        <v>103</v>
      </c>
      <c r="B4" s="7" t="n">
        <v>360089</v>
      </c>
      <c r="C4" s="7" t="n">
        <v>126630</v>
      </c>
      <c r="D4" s="7" t="n">
        <v>87494</v>
      </c>
      <c r="E4" s="7" t="n">
        <v>115857</v>
      </c>
      <c r="F4" s="7" t="n">
        <v>38489</v>
      </c>
      <c r="G4" s="7" t="n">
        <v>81382</v>
      </c>
      <c r="H4" s="7" t="n">
        <v>17656</v>
      </c>
      <c r="I4" s="7" t="n">
        <v>16700</v>
      </c>
      <c r="J4" s="7" t="n">
        <v>690070</v>
      </c>
      <c r="K4" s="7" t="n">
        <v>154227</v>
      </c>
      <c r="L4" s="7" t="n">
        <v>-70222</v>
      </c>
    </row>
    <row r="5" spans="1:12">
      <c r="A5" s="4" t="s">
        <v>761</v>
      </c>
      <c r="J5" s="5" t="n">
        <v>0</v>
      </c>
      <c r="K5" s="5" t="n">
        <v>-367</v>
      </c>
      <c r="L5" s="5" t="n">
        <v>0</v>
      </c>
    </row>
    <row r="6" spans="1:12">
      <c r="A6" s="4" t="s">
        <v>762</v>
      </c>
      <c r="J6" s="5" t="n">
        <v>690070</v>
      </c>
      <c r="K6" s="5" t="n">
        <v>153860</v>
      </c>
      <c r="L6" s="5" t="n">
        <v>-70222</v>
      </c>
    </row>
    <row r="7" spans="1:12">
      <c r="A7" s="4" t="s">
        <v>763</v>
      </c>
      <c r="J7" s="5" t="n">
        <v>0</v>
      </c>
      <c r="K7" s="5" t="n">
        <v>22</v>
      </c>
      <c r="L7" s="5" t="n">
        <v>0</v>
      </c>
    </row>
    <row r="8" spans="1:12">
      <c r="A8" s="4" t="s">
        <v>764</v>
      </c>
      <c r="J8" s="7" t="n">
        <v>690070</v>
      </c>
      <c r="K8" s="7" t="n">
        <v>153882</v>
      </c>
      <c r="L8" s="7" t="n">
        <v>-70222</v>
      </c>
    </row>
    <row r="9" spans="1:12">
      <c r="A9" s="3" t="s">
        <v>765</v>
      </c>
    </row>
    <row r="10" spans="1:12">
      <c r="A10" s="4" t="s">
        <v>766</v>
      </c>
      <c r="J10" s="5" t="n">
        <v>297892</v>
      </c>
      <c r="K10" s="5" t="n">
        <v>293588</v>
      </c>
      <c r="L10" s="5" t="n">
        <v>250531</v>
      </c>
    </row>
    <row r="11" spans="1:12">
      <c r="A11" s="4" t="s">
        <v>767</v>
      </c>
      <c r="J11" s="5" t="n">
        <v>14911</v>
      </c>
      <c r="K11" s="5" t="n">
        <v>18415</v>
      </c>
      <c r="L11" s="5" t="n">
        <v>0</v>
      </c>
    </row>
    <row r="12" spans="1:12">
      <c r="A12" s="4" t="s">
        <v>768</v>
      </c>
      <c r="J12" s="5" t="n">
        <v>312803</v>
      </c>
      <c r="K12" s="5" t="n">
        <v>312003</v>
      </c>
      <c r="L12" s="5" t="n">
        <v>250531</v>
      </c>
    </row>
    <row r="13" spans="1:12">
      <c r="A13" s="4" t="s">
        <v>104</v>
      </c>
      <c r="B13" s="9" t="n">
        <v>1.2</v>
      </c>
      <c r="C13" s="9" t="n">
        <v>0.42</v>
      </c>
      <c r="D13" s="9" t="n">
        <v>0.29</v>
      </c>
      <c r="E13" s="9" t="n">
        <v>0.39</v>
      </c>
      <c r="F13" s="9" t="n">
        <v>0.13</v>
      </c>
      <c r="G13" s="9" t="n">
        <v>0.28</v>
      </c>
      <c r="H13" s="9" t="n">
        <v>0.06</v>
      </c>
      <c r="I13" s="9" t="n">
        <v>0.06</v>
      </c>
      <c r="J13" s="9" t="n">
        <v>2.32</v>
      </c>
      <c r="K13" s="9" t="n">
        <v>0.52</v>
      </c>
      <c r="L13" s="9" t="n">
        <v>-0.28</v>
      </c>
    </row>
    <row r="14" spans="1:12">
      <c r="A14" s="4" t="s">
        <v>105</v>
      </c>
      <c r="B14" s="9" t="n">
        <v>1.15</v>
      </c>
      <c r="C14" s="9" t="n">
        <v>0.41</v>
      </c>
      <c r="D14" s="9" t="n">
        <v>0.28</v>
      </c>
      <c r="E14" s="9" t="n">
        <v>0.37</v>
      </c>
      <c r="F14" s="9" t="n">
        <v>0.12</v>
      </c>
      <c r="G14" s="9" t="n">
        <v>0.26</v>
      </c>
      <c r="H14" s="9" t="n">
        <v>0.06</v>
      </c>
      <c r="I14" s="9" t="n">
        <v>0.05</v>
      </c>
      <c r="J14" s="9" t="n">
        <v>2.21</v>
      </c>
      <c r="K14" s="9" t="n">
        <v>0.49</v>
      </c>
      <c r="L14" s="9" t="n">
        <v>-0.2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5</v>
      </c>
      <c r="D2" s="2" t="s">
        <v>86</v>
      </c>
    </row>
    <row r="3" spans="1:4">
      <c r="A3" s="3" t="s">
        <v>770</v>
      </c>
    </row>
    <row r="4" spans="1:4">
      <c r="A4" s="4" t="s">
        <v>771</v>
      </c>
      <c r="B4" s="5" t="n">
        <v>3968</v>
      </c>
      <c r="C4" s="5" t="n">
        <v>1645</v>
      </c>
      <c r="D4" s="5" t="n">
        <v>62458</v>
      </c>
    </row>
    <row r="5" spans="1:4">
      <c r="A5" s="4" t="s">
        <v>772</v>
      </c>
    </row>
    <row r="6" spans="1:4">
      <c r="A6" s="3" t="s">
        <v>770</v>
      </c>
    </row>
    <row r="7" spans="1:4">
      <c r="A7" s="4" t="s">
        <v>771</v>
      </c>
      <c r="B7" s="5" t="n">
        <v>3968</v>
      </c>
      <c r="C7" s="5" t="n">
        <v>1645</v>
      </c>
      <c r="D7" s="5" t="n">
        <v>27568</v>
      </c>
    </row>
    <row r="8" spans="1:4">
      <c r="A8" s="4" t="s">
        <v>773</v>
      </c>
    </row>
    <row r="9" spans="1:4">
      <c r="A9" s="3" t="s">
        <v>770</v>
      </c>
    </row>
    <row r="10" spans="1:4">
      <c r="A10" s="4" t="s">
        <v>771</v>
      </c>
      <c r="B10" s="5" t="n">
        <v>0</v>
      </c>
      <c r="C10" s="5" t="n">
        <v>0</v>
      </c>
      <c r="D10" s="5" t="n">
        <v>1000</v>
      </c>
    </row>
    <row r="11" spans="1:4">
      <c r="A11" s="4" t="s">
        <v>774</v>
      </c>
    </row>
    <row r="12" spans="1:4">
      <c r="A12" s="3" t="s">
        <v>770</v>
      </c>
    </row>
    <row r="13" spans="1:4">
      <c r="A13" s="4" t="s">
        <v>771</v>
      </c>
      <c r="B13" s="5" t="n">
        <v>0</v>
      </c>
      <c r="C13" s="5" t="n">
        <v>0</v>
      </c>
      <c r="D13" s="5" t="n">
        <v>338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0"/>
  </cols>
  <sheetData>
    <row r="1" spans="1:2">
      <c r="A1" s="1" t="s">
        <v>775</v>
      </c>
      <c r="B1" s="2" t="s">
        <v>776</v>
      </c>
    </row>
    <row r="2" spans="1:2">
      <c r="A2" s="4" t="s">
        <v>773</v>
      </c>
    </row>
    <row r="3" spans="1:2">
      <c r="A3" s="3" t="s">
        <v>777</v>
      </c>
    </row>
    <row r="4" spans="1:2">
      <c r="A4" s="4" t="s">
        <v>778</v>
      </c>
      <c r="B4" s="5" t="n">
        <v>1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780</v>
      </c>
    </row>
    <row r="3" spans="1:3">
      <c r="A3" s="4" t="s">
        <v>781</v>
      </c>
      <c r="B3" s="7" t="n">
        <v>828142</v>
      </c>
      <c r="C3" s="7" t="n">
        <v>440410</v>
      </c>
    </row>
    <row r="4" spans="1:3">
      <c r="A4" s="4" t="s">
        <v>782</v>
      </c>
    </row>
    <row r="5" spans="1:3">
      <c r="A5" s="3" t="s">
        <v>780</v>
      </c>
    </row>
    <row r="6" spans="1:3">
      <c r="A6" s="4" t="s">
        <v>781</v>
      </c>
      <c r="B6" s="5" t="n">
        <v>828142</v>
      </c>
      <c r="C6" s="5" t="n">
        <v>440410</v>
      </c>
    </row>
    <row r="7" spans="1:3">
      <c r="A7" s="4" t="s">
        <v>783</v>
      </c>
      <c r="B7" s="5" t="n">
        <v>844738</v>
      </c>
      <c r="C7" s="5" t="n">
        <v>453908</v>
      </c>
    </row>
    <row r="8" spans="1:3">
      <c r="A8" s="4" t="s">
        <v>784</v>
      </c>
    </row>
    <row r="9" spans="1:3">
      <c r="A9" s="3" t="s">
        <v>780</v>
      </c>
    </row>
    <row r="10" spans="1:3">
      <c r="A10" s="4" t="s">
        <v>781</v>
      </c>
      <c r="B10" s="5" t="n">
        <v>47744</v>
      </c>
      <c r="C10" s="5" t="n">
        <v>45478</v>
      </c>
    </row>
    <row r="11" spans="1:3">
      <c r="A11" s="4" t="s">
        <v>783</v>
      </c>
      <c r="B11" s="5" t="n">
        <v>47744</v>
      </c>
      <c r="C11" s="5" t="n">
        <v>45478</v>
      </c>
    </row>
    <row r="12" spans="1:3">
      <c r="A12" s="4" t="s">
        <v>785</v>
      </c>
    </row>
    <row r="13" spans="1:3">
      <c r="A13" s="3" t="s">
        <v>780</v>
      </c>
    </row>
    <row r="14" spans="1:3">
      <c r="A14" s="4" t="s">
        <v>781</v>
      </c>
      <c r="B14" s="5" t="n">
        <v>780398</v>
      </c>
      <c r="C14" s="5" t="n">
        <v>394932</v>
      </c>
    </row>
    <row r="15" spans="1:3">
      <c r="A15" s="4" t="s">
        <v>783</v>
      </c>
      <c r="B15" s="5" t="n">
        <v>796994</v>
      </c>
      <c r="C15" s="5" t="n">
        <v>408430</v>
      </c>
    </row>
    <row r="16" spans="1:3">
      <c r="A16" s="4" t="s">
        <v>558</v>
      </c>
    </row>
    <row r="17" spans="1:3">
      <c r="A17" s="3" t="s">
        <v>780</v>
      </c>
    </row>
    <row r="18" spans="1:3">
      <c r="A18" s="4" t="s">
        <v>781</v>
      </c>
      <c r="B18" s="5" t="n">
        <v>47744</v>
      </c>
      <c r="C18" s="5" t="n">
        <v>45478</v>
      </c>
    </row>
    <row r="19" spans="1:3">
      <c r="A19" s="4" t="s">
        <v>786</v>
      </c>
    </row>
    <row r="20" spans="1:3">
      <c r="A20" s="3" t="s">
        <v>780</v>
      </c>
    </row>
    <row r="21" spans="1:3">
      <c r="A21" s="4" t="s">
        <v>781</v>
      </c>
      <c r="B21" s="5" t="n">
        <v>47744</v>
      </c>
      <c r="C21" s="5" t="n">
        <v>45478</v>
      </c>
    </row>
    <row r="22" spans="1:3">
      <c r="A22" s="4" t="s">
        <v>787</v>
      </c>
    </row>
    <row r="23" spans="1:3">
      <c r="A23" s="3" t="s">
        <v>780</v>
      </c>
    </row>
    <row r="24" spans="1:3">
      <c r="A24" s="4" t="s">
        <v>781</v>
      </c>
      <c r="B24" s="5" t="n">
        <v>47744</v>
      </c>
      <c r="C24" s="5" t="n">
        <v>45478</v>
      </c>
    </row>
    <row r="25" spans="1:3">
      <c r="A25" s="4" t="s">
        <v>788</v>
      </c>
    </row>
    <row r="26" spans="1:3">
      <c r="A26" s="3" t="s">
        <v>780</v>
      </c>
    </row>
    <row r="27" spans="1:3">
      <c r="A27" s="4" t="s">
        <v>781</v>
      </c>
      <c r="B27" s="5" t="n">
        <v>0</v>
      </c>
      <c r="C27" s="5" t="n">
        <v>0</v>
      </c>
    </row>
    <row r="28" spans="1:3">
      <c r="A28" s="4" t="s">
        <v>559</v>
      </c>
    </row>
    <row r="29" spans="1:3">
      <c r="A29" s="3" t="s">
        <v>780</v>
      </c>
    </row>
    <row r="30" spans="1:3">
      <c r="A30" s="4" t="s">
        <v>781</v>
      </c>
      <c r="B30" s="5" t="n">
        <v>381133</v>
      </c>
      <c r="C30" s="5" t="n">
        <v>199647</v>
      </c>
    </row>
    <row r="31" spans="1:3">
      <c r="A31" s="4" t="s">
        <v>789</v>
      </c>
    </row>
    <row r="32" spans="1:3">
      <c r="A32" s="3" t="s">
        <v>780</v>
      </c>
    </row>
    <row r="33" spans="1:3">
      <c r="A33" s="4" t="s">
        <v>781</v>
      </c>
      <c r="B33" s="5" t="n">
        <v>381133</v>
      </c>
      <c r="C33" s="5" t="n">
        <v>199647</v>
      </c>
    </row>
    <row r="34" spans="1:3">
      <c r="A34" s="4" t="s">
        <v>790</v>
      </c>
    </row>
    <row r="35" spans="1:3">
      <c r="A35" s="3" t="s">
        <v>780</v>
      </c>
    </row>
    <row r="36" spans="1:3">
      <c r="A36" s="4" t="s">
        <v>781</v>
      </c>
      <c r="B36" s="5" t="n">
        <v>0</v>
      </c>
      <c r="C36" s="5" t="n">
        <v>0</v>
      </c>
    </row>
    <row r="37" spans="1:3">
      <c r="A37" s="4" t="s">
        <v>791</v>
      </c>
    </row>
    <row r="38" spans="1:3">
      <c r="A38" s="3" t="s">
        <v>780</v>
      </c>
    </row>
    <row r="39" spans="1:3">
      <c r="A39" s="4" t="s">
        <v>781</v>
      </c>
      <c r="B39" s="5" t="n">
        <v>381133</v>
      </c>
      <c r="C39" s="5" t="n">
        <v>199647</v>
      </c>
    </row>
    <row r="40" spans="1:3">
      <c r="A40" s="4" t="s">
        <v>560</v>
      </c>
    </row>
    <row r="41" spans="1:3">
      <c r="A41" s="3" t="s">
        <v>780</v>
      </c>
    </row>
    <row r="42" spans="1:3">
      <c r="A42" s="4" t="s">
        <v>781</v>
      </c>
      <c r="B42" s="5" t="n">
        <v>344064</v>
      </c>
      <c r="C42" s="5" t="n">
        <v>179022</v>
      </c>
    </row>
    <row r="43" spans="1:3">
      <c r="A43" s="4" t="s">
        <v>792</v>
      </c>
    </row>
    <row r="44" spans="1:3">
      <c r="A44" s="3" t="s">
        <v>780</v>
      </c>
    </row>
    <row r="45" spans="1:3">
      <c r="A45" s="4" t="s">
        <v>781</v>
      </c>
      <c r="B45" s="5" t="n">
        <v>344064</v>
      </c>
      <c r="C45" s="5" t="n">
        <v>179022</v>
      </c>
    </row>
    <row r="46" spans="1:3">
      <c r="A46" s="4" t="s">
        <v>793</v>
      </c>
    </row>
    <row r="47" spans="1:3">
      <c r="A47" s="3" t="s">
        <v>780</v>
      </c>
    </row>
    <row r="48" spans="1:3">
      <c r="A48" s="4" t="s">
        <v>781</v>
      </c>
      <c r="B48" s="5" t="n">
        <v>0</v>
      </c>
      <c r="C48" s="5" t="n">
        <v>0</v>
      </c>
    </row>
    <row r="49" spans="1:3">
      <c r="A49" s="4" t="s">
        <v>794</v>
      </c>
    </row>
    <row r="50" spans="1:3">
      <c r="A50" s="3" t="s">
        <v>780</v>
      </c>
    </row>
    <row r="51" spans="1:3">
      <c r="A51" s="4" t="s">
        <v>781</v>
      </c>
      <c r="B51" s="5" t="n">
        <v>344064</v>
      </c>
      <c r="C51" s="5" t="n">
        <v>179022</v>
      </c>
    </row>
    <row r="52" spans="1:3">
      <c r="A52" s="4" t="s">
        <v>561</v>
      </c>
    </row>
    <row r="53" spans="1:3">
      <c r="A53" s="3" t="s">
        <v>780</v>
      </c>
    </row>
    <row r="54" spans="1:3">
      <c r="A54" s="4" t="s">
        <v>781</v>
      </c>
      <c r="B54" s="5" t="n">
        <v>55201</v>
      </c>
      <c r="C54" s="5" t="n">
        <v>16263</v>
      </c>
    </row>
    <row r="55" spans="1:3">
      <c r="A55" s="4" t="s">
        <v>795</v>
      </c>
    </row>
    <row r="56" spans="1:3">
      <c r="A56" s="3" t="s">
        <v>780</v>
      </c>
    </row>
    <row r="57" spans="1:3">
      <c r="A57" s="4" t="s">
        <v>781</v>
      </c>
      <c r="B57" s="5" t="n">
        <v>55201</v>
      </c>
      <c r="C57" s="5" t="n">
        <v>16263</v>
      </c>
    </row>
    <row r="58" spans="1:3">
      <c r="A58" s="4" t="s">
        <v>796</v>
      </c>
    </row>
    <row r="59" spans="1:3">
      <c r="A59" s="3" t="s">
        <v>780</v>
      </c>
    </row>
    <row r="60" spans="1:3">
      <c r="A60" s="4" t="s">
        <v>781</v>
      </c>
      <c r="B60" s="5" t="n">
        <v>0</v>
      </c>
      <c r="C60" s="5" t="n">
        <v>0</v>
      </c>
    </row>
    <row r="61" spans="1:3">
      <c r="A61" s="4" t="s">
        <v>797</v>
      </c>
    </row>
    <row r="62" spans="1:3">
      <c r="A62" s="3" t="s">
        <v>780</v>
      </c>
    </row>
    <row r="63" spans="1:3">
      <c r="A63" s="4" t="s">
        <v>781</v>
      </c>
      <c r="B63" s="5" t="n">
        <v>55201</v>
      </c>
      <c r="C63" s="5" t="n">
        <v>16263</v>
      </c>
    </row>
    <row r="64" spans="1:3">
      <c r="A64" s="4" t="s">
        <v>563</v>
      </c>
    </row>
    <row r="65" spans="1:3">
      <c r="A65" s="3" t="s">
        <v>780</v>
      </c>
    </row>
    <row r="66" spans="1:3">
      <c r="A66" s="4" t="s">
        <v>563</v>
      </c>
      <c r="B66" s="5" t="n">
        <v>16596</v>
      </c>
      <c r="C66" s="5" t="n">
        <v>13498</v>
      </c>
    </row>
    <row r="67" spans="1:3">
      <c r="A67" s="4" t="s">
        <v>798</v>
      </c>
    </row>
    <row r="68" spans="1:3">
      <c r="A68" s="3" t="s">
        <v>780</v>
      </c>
    </row>
    <row r="69" spans="1:3">
      <c r="A69" s="4" t="s">
        <v>563</v>
      </c>
      <c r="B69" s="5" t="n">
        <v>16596</v>
      </c>
      <c r="C69" s="5" t="n">
        <v>13498</v>
      </c>
    </row>
    <row r="70" spans="1:3">
      <c r="A70" s="4" t="s">
        <v>799</v>
      </c>
    </row>
    <row r="71" spans="1:3">
      <c r="A71" s="3" t="s">
        <v>780</v>
      </c>
    </row>
    <row r="72" spans="1:3">
      <c r="A72" s="4" t="s">
        <v>563</v>
      </c>
      <c r="B72" s="5" t="n">
        <v>0</v>
      </c>
      <c r="C72" s="5" t="n">
        <v>0</v>
      </c>
    </row>
    <row r="73" spans="1:3">
      <c r="A73" s="4" t="s">
        <v>800</v>
      </c>
    </row>
    <row r="74" spans="1:3">
      <c r="A74" s="3" t="s">
        <v>780</v>
      </c>
    </row>
    <row r="75" spans="1:3">
      <c r="A75" s="4" t="s">
        <v>563</v>
      </c>
      <c r="B75" s="7" t="n">
        <v>16596</v>
      </c>
      <c r="C75" s="7" t="n">
        <v>134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v>
      </c>
      <c r="C1" s="2" t="s">
        <v>1</v>
      </c>
    </row>
    <row r="2" spans="1:5">
      <c r="C2" s="2" t="s">
        <v>2</v>
      </c>
      <c r="D2" s="2" t="s">
        <v>35</v>
      </c>
      <c r="E2" s="2" t="s">
        <v>86</v>
      </c>
    </row>
    <row r="3" spans="1:5">
      <c r="A3" s="3" t="s">
        <v>144</v>
      </c>
    </row>
    <row r="4" spans="1:5">
      <c r="A4" s="4" t="s">
        <v>103</v>
      </c>
      <c r="C4" s="7" t="n">
        <v>690070</v>
      </c>
      <c r="D4" s="7" t="n">
        <v>154227</v>
      </c>
      <c r="E4" s="7" t="n">
        <v>-70222</v>
      </c>
    </row>
    <row r="5" spans="1:5">
      <c r="A5" s="3" t="s">
        <v>145</v>
      </c>
    </row>
    <row r="6" spans="1:5">
      <c r="A6" s="4" t="s">
        <v>146</v>
      </c>
      <c r="C6" s="5" t="n">
        <v>4915</v>
      </c>
      <c r="D6" s="5" t="n">
        <v>1187</v>
      </c>
      <c r="E6" s="5" t="n">
        <v>1002</v>
      </c>
    </row>
    <row r="7" spans="1:5">
      <c r="A7" s="4" t="s">
        <v>133</v>
      </c>
      <c r="C7" s="5" t="n">
        <v>40626</v>
      </c>
      <c r="D7" s="5" t="n">
        <v>23938</v>
      </c>
      <c r="E7" s="5" t="n">
        <v>22912</v>
      </c>
    </row>
    <row r="8" spans="1:5">
      <c r="A8" s="4" t="s">
        <v>147</v>
      </c>
      <c r="C8" s="5" t="n">
        <v>3696</v>
      </c>
      <c r="D8" s="5" t="n">
        <v>1640</v>
      </c>
      <c r="E8" s="5" t="n">
        <v>1036</v>
      </c>
    </row>
    <row r="9" spans="1:5">
      <c r="A9" s="4" t="s">
        <v>148</v>
      </c>
      <c r="C9" s="5" t="n">
        <v>2854</v>
      </c>
      <c r="D9" s="5" t="n">
        <v>0</v>
      </c>
      <c r="E9" s="5" t="n">
        <v>0</v>
      </c>
    </row>
    <row r="10" spans="1:5">
      <c r="A10" s="4" t="s">
        <v>149</v>
      </c>
      <c r="C10" s="5" t="n">
        <v>-244111</v>
      </c>
      <c r="D10" s="5" t="n">
        <v>0</v>
      </c>
      <c r="E10" s="5" t="n">
        <v>0</v>
      </c>
    </row>
    <row r="11" spans="1:5">
      <c r="A11" s="4" t="s">
        <v>150</v>
      </c>
      <c r="C11" s="5" t="n">
        <v>0</v>
      </c>
      <c r="D11" s="5" t="n">
        <v>6239</v>
      </c>
      <c r="E11" s="5" t="n">
        <v>13901</v>
      </c>
    </row>
    <row r="12" spans="1:5">
      <c r="A12" s="4" t="s">
        <v>151</v>
      </c>
      <c r="C12" s="5" t="n">
        <v>0</v>
      </c>
      <c r="D12" s="5" t="n">
        <v>182</v>
      </c>
      <c r="E12" s="5" t="n">
        <v>8432</v>
      </c>
    </row>
    <row r="13" spans="1:5">
      <c r="A13" s="4" t="s">
        <v>152</v>
      </c>
      <c r="C13" s="5" t="n">
        <v>0</v>
      </c>
      <c r="D13" s="5" t="n">
        <v>-11825</v>
      </c>
      <c r="E13" s="5" t="n">
        <v>8008</v>
      </c>
    </row>
    <row r="14" spans="1:5">
      <c r="A14" s="4" t="s">
        <v>153</v>
      </c>
      <c r="C14" s="5" t="n">
        <v>-209</v>
      </c>
      <c r="D14" s="5" t="n">
        <v>-2980</v>
      </c>
      <c r="E14" s="5" t="n">
        <v>-2494</v>
      </c>
    </row>
    <row r="15" spans="1:5">
      <c r="A15" s="4" t="s">
        <v>154</v>
      </c>
      <c r="C15" s="5" t="n">
        <v>-2358</v>
      </c>
      <c r="D15" s="5" t="n">
        <v>-51</v>
      </c>
      <c r="E15" s="5" t="n">
        <v>562</v>
      </c>
    </row>
    <row r="16" spans="1:5">
      <c r="A16" s="3" t="s">
        <v>155</v>
      </c>
    </row>
    <row r="17" spans="1:5">
      <c r="A17" s="4" t="s">
        <v>156</v>
      </c>
      <c r="C17" s="5" t="n">
        <v>-85471</v>
      </c>
      <c r="D17" s="5" t="n">
        <v>-43299</v>
      </c>
      <c r="E17" s="5" t="n">
        <v>-38680</v>
      </c>
    </row>
    <row r="18" spans="1:5">
      <c r="A18" s="4" t="s">
        <v>41</v>
      </c>
      <c r="C18" s="5" t="n">
        <v>-4410</v>
      </c>
      <c r="D18" s="5" t="n">
        <v>2460</v>
      </c>
      <c r="E18" s="5" t="n">
        <v>3362</v>
      </c>
    </row>
    <row r="19" spans="1:5">
      <c r="A19" s="4" t="s">
        <v>42</v>
      </c>
      <c r="C19" s="5" t="n">
        <v>-3181</v>
      </c>
      <c r="D19" s="5" t="n">
        <v>-3319</v>
      </c>
      <c r="E19" s="5" t="n">
        <v>-722</v>
      </c>
    </row>
    <row r="20" spans="1:5">
      <c r="A20" s="4" t="s">
        <v>43</v>
      </c>
      <c r="C20" s="5" t="n">
        <v>-3029</v>
      </c>
      <c r="D20" s="5" t="n">
        <v>-3268</v>
      </c>
      <c r="E20" s="5" t="n">
        <v>-1610</v>
      </c>
    </row>
    <row r="21" spans="1:5">
      <c r="A21" s="4" t="s">
        <v>51</v>
      </c>
      <c r="C21" s="5" t="n">
        <v>-1086</v>
      </c>
      <c r="D21" s="5" t="n">
        <v>430</v>
      </c>
      <c r="E21" s="5" t="n">
        <v>1077</v>
      </c>
    </row>
    <row r="22" spans="1:5">
      <c r="A22" s="4" t="s">
        <v>54</v>
      </c>
      <c r="C22" s="5" t="n">
        <v>856</v>
      </c>
      <c r="D22" s="5" t="n">
        <v>3010</v>
      </c>
      <c r="E22" s="5" t="n">
        <v>164</v>
      </c>
    </row>
    <row r="23" spans="1:5">
      <c r="A23" s="4" t="s">
        <v>55</v>
      </c>
      <c r="C23" s="5" t="n">
        <v>11069</v>
      </c>
      <c r="D23" s="5" t="n">
        <v>739</v>
      </c>
      <c r="E23" s="5" t="n">
        <v>16705</v>
      </c>
    </row>
    <row r="24" spans="1:5">
      <c r="A24" s="4" t="s">
        <v>56</v>
      </c>
      <c r="C24" s="5" t="n">
        <v>-1618</v>
      </c>
      <c r="D24" s="5" t="n">
        <v>5718</v>
      </c>
      <c r="E24" s="5" t="n">
        <v>-3940</v>
      </c>
    </row>
    <row r="25" spans="1:5">
      <c r="A25" s="4" t="s">
        <v>157</v>
      </c>
      <c r="C25" s="5" t="n">
        <v>7389</v>
      </c>
      <c r="D25" s="5" t="n">
        <v>4145</v>
      </c>
      <c r="E25" s="5" t="n">
        <v>3866</v>
      </c>
    </row>
    <row r="26" spans="1:5">
      <c r="A26" s="4" t="s">
        <v>58</v>
      </c>
      <c r="C26" s="5" t="n">
        <v>-1555</v>
      </c>
      <c r="D26" s="5" t="n">
        <v>6928</v>
      </c>
      <c r="E26" s="5" t="n">
        <v>-10938</v>
      </c>
    </row>
    <row r="27" spans="1:5">
      <c r="A27" s="4" t="s">
        <v>158</v>
      </c>
      <c r="C27" s="5" t="n">
        <v>271</v>
      </c>
      <c r="D27" s="5" t="n">
        <v>13745</v>
      </c>
      <c r="E27" s="5" t="n">
        <v>256759</v>
      </c>
    </row>
    <row r="28" spans="1:5">
      <c r="A28" s="4" t="s">
        <v>63</v>
      </c>
      <c r="C28" s="5" t="n">
        <v>-1225</v>
      </c>
      <c r="D28" s="5" t="n">
        <v>14938</v>
      </c>
      <c r="E28" s="5" t="n">
        <v>0</v>
      </c>
    </row>
    <row r="29" spans="1:5">
      <c r="A29" s="4" t="s">
        <v>159</v>
      </c>
      <c r="C29" s="5" t="n">
        <v>2227</v>
      </c>
      <c r="D29" s="5" t="n">
        <v>-9173</v>
      </c>
      <c r="E29" s="5" t="n">
        <v>1224</v>
      </c>
    </row>
    <row r="30" spans="1:5">
      <c r="A30" s="4" t="s">
        <v>160</v>
      </c>
      <c r="C30" s="5" t="n">
        <v>415720</v>
      </c>
      <c r="D30" s="5" t="n">
        <v>165611</v>
      </c>
      <c r="E30" s="5" t="n">
        <v>210404</v>
      </c>
    </row>
    <row r="31" spans="1:5">
      <c r="A31" s="3" t="s">
        <v>161</v>
      </c>
    </row>
    <row r="32" spans="1:5">
      <c r="A32" s="4" t="s">
        <v>162</v>
      </c>
      <c r="C32" s="5" t="n">
        <v>-33297</v>
      </c>
      <c r="D32" s="5" t="n">
        <v>-21143</v>
      </c>
      <c r="E32" s="5" t="n">
        <v>-1703</v>
      </c>
    </row>
    <row r="33" spans="1:5">
      <c r="A33" s="4" t="s">
        <v>163</v>
      </c>
      <c r="C33" s="5" t="n">
        <v>308</v>
      </c>
      <c r="D33" s="5" t="n">
        <v>164</v>
      </c>
      <c r="E33" s="5" t="n">
        <v>97</v>
      </c>
    </row>
    <row r="34" spans="1:5">
      <c r="A34" s="4" t="s">
        <v>164</v>
      </c>
      <c r="C34" s="5" t="n">
        <v>-557832</v>
      </c>
      <c r="D34" s="5" t="n">
        <v>-319090</v>
      </c>
      <c r="E34" s="5" t="n">
        <v>-369187</v>
      </c>
    </row>
    <row r="35" spans="1:5">
      <c r="A35" s="4" t="s">
        <v>165</v>
      </c>
      <c r="C35" s="5" t="n">
        <v>280826</v>
      </c>
      <c r="D35" s="5" t="n">
        <v>336590</v>
      </c>
      <c r="E35" s="5" t="n">
        <v>151485</v>
      </c>
    </row>
    <row r="36" spans="1:5">
      <c r="A36" s="4" t="s">
        <v>166</v>
      </c>
      <c r="C36" s="5" t="n">
        <v>11936</v>
      </c>
      <c r="D36" s="5" t="n">
        <v>37294</v>
      </c>
      <c r="E36" s="5" t="n">
        <v>2266</v>
      </c>
    </row>
    <row r="37" spans="1:5">
      <c r="A37" s="4" t="s">
        <v>167</v>
      </c>
      <c r="C37" s="5" t="n">
        <v>209</v>
      </c>
      <c r="D37" s="5" t="n">
        <v>2980</v>
      </c>
      <c r="E37" s="5" t="n">
        <v>2494</v>
      </c>
    </row>
    <row r="38" spans="1:5">
      <c r="A38" s="4" t="s">
        <v>168</v>
      </c>
      <c r="C38" s="5" t="n">
        <v>-297850</v>
      </c>
      <c r="D38" s="5" t="n">
        <v>36795</v>
      </c>
      <c r="E38" s="5" t="n">
        <v>-214548</v>
      </c>
    </row>
    <row r="39" spans="1:5">
      <c r="A39" s="3" t="s">
        <v>169</v>
      </c>
    </row>
    <row r="40" spans="1:5">
      <c r="A40" s="4" t="s">
        <v>170</v>
      </c>
      <c r="C40" s="5" t="n">
        <v>12076</v>
      </c>
      <c r="D40" s="5" t="n">
        <v>17555</v>
      </c>
      <c r="E40" s="5" t="n">
        <v>25327</v>
      </c>
    </row>
    <row r="41" spans="1:5">
      <c r="A41" s="4" t="s">
        <v>171</v>
      </c>
      <c r="C41" s="5" t="n">
        <v>5202</v>
      </c>
      <c r="D41" s="5" t="n">
        <v>4868</v>
      </c>
      <c r="E41" s="5" t="n">
        <v>2187</v>
      </c>
    </row>
    <row r="42" spans="1:5">
      <c r="A42" s="4" t="s">
        <v>172</v>
      </c>
      <c r="C42" s="5" t="n">
        <v>-7574</v>
      </c>
      <c r="D42" s="5" t="n">
        <v>-6563</v>
      </c>
      <c r="E42" s="5" t="n">
        <v>-4108</v>
      </c>
    </row>
    <row r="43" spans="1:5">
      <c r="A43" s="4" t="s">
        <v>173</v>
      </c>
      <c r="C43" s="5" t="n">
        <v>-13</v>
      </c>
      <c r="D43" s="5" t="n">
        <v>0</v>
      </c>
      <c r="E43" s="5" t="n">
        <v>0</v>
      </c>
    </row>
    <row r="44" spans="1:5">
      <c r="A44" s="4" t="s">
        <v>174</v>
      </c>
      <c r="C44" s="5" t="n">
        <v>0</v>
      </c>
      <c r="D44" s="5" t="n">
        <v>-185788</v>
      </c>
      <c r="E44" s="5" t="n">
        <v>-575</v>
      </c>
    </row>
    <row r="45" spans="1:5">
      <c r="A45" s="4" t="s">
        <v>175</v>
      </c>
      <c r="C45" s="5" t="n">
        <v>0</v>
      </c>
      <c r="D45" s="5" t="n">
        <v>0</v>
      </c>
      <c r="E45" s="5" t="n">
        <v>-7135</v>
      </c>
    </row>
    <row r="46" spans="1:5">
      <c r="A46" s="4" t="s">
        <v>176</v>
      </c>
      <c r="C46" s="5" t="n">
        <v>9691</v>
      </c>
      <c r="D46" s="5" t="n">
        <v>-169928</v>
      </c>
      <c r="E46" s="5" t="n">
        <v>15696</v>
      </c>
    </row>
    <row r="47" spans="1:5">
      <c r="A47" s="4" t="s">
        <v>177</v>
      </c>
      <c r="C47" s="5" t="n">
        <v>127561</v>
      </c>
      <c r="D47" s="5" t="n">
        <v>32478</v>
      </c>
      <c r="E47" s="5" t="n">
        <v>11552</v>
      </c>
    </row>
    <row r="48" spans="1:5">
      <c r="A48" s="4" t="s">
        <v>178</v>
      </c>
      <c r="C48" s="5" t="n">
        <v>188314</v>
      </c>
      <c r="D48" s="5" t="n">
        <v>155836</v>
      </c>
      <c r="E48" s="5" t="n">
        <v>144284</v>
      </c>
    </row>
    <row r="49" spans="1:5">
      <c r="A49" s="4" t="s">
        <v>179</v>
      </c>
      <c r="C49" s="5" t="n">
        <v>315875</v>
      </c>
      <c r="D49" s="5" t="n">
        <v>188314</v>
      </c>
      <c r="E49" s="5" t="n">
        <v>155836</v>
      </c>
    </row>
    <row r="50" spans="1:5">
      <c r="A50" s="3" t="s">
        <v>180</v>
      </c>
    </row>
    <row r="51" spans="1:5">
      <c r="A51" s="4" t="s">
        <v>181</v>
      </c>
      <c r="C51" s="5" t="n">
        <v>0</v>
      </c>
      <c r="D51" s="5" t="n">
        <v>20460</v>
      </c>
      <c r="E51" s="5" t="n">
        <v>21044</v>
      </c>
    </row>
    <row r="52" spans="1:5">
      <c r="A52" s="4" t="s">
        <v>182</v>
      </c>
      <c r="C52" s="5" t="n">
        <v>10677</v>
      </c>
      <c r="D52" s="5" t="n">
        <v>538</v>
      </c>
      <c r="E52" s="5" t="n">
        <v>190</v>
      </c>
    </row>
    <row r="53" spans="1:5">
      <c r="A53" s="3" t="s">
        <v>183</v>
      </c>
    </row>
    <row r="54" spans="1:5">
      <c r="A54" s="4" t="s">
        <v>184</v>
      </c>
      <c r="C54" s="5" t="n">
        <v>0</v>
      </c>
      <c r="D54" s="5" t="n">
        <v>14530</v>
      </c>
      <c r="E54" s="5" t="n">
        <v>0</v>
      </c>
    </row>
    <row r="55" spans="1:5">
      <c r="A55" s="4" t="s">
        <v>185</v>
      </c>
      <c r="B55" s="4" t="s">
        <v>113</v>
      </c>
      <c r="C55" s="5" t="n">
        <v>17180</v>
      </c>
      <c r="D55" s="5" t="n">
        <v>0</v>
      </c>
      <c r="E55" s="5" t="n">
        <v>0</v>
      </c>
    </row>
    <row r="56" spans="1:5">
      <c r="A56" s="4" t="s">
        <v>186</v>
      </c>
      <c r="C56" s="5" t="n">
        <v>802</v>
      </c>
      <c r="D56" s="5" t="n">
        <v>524</v>
      </c>
      <c r="E56" s="5" t="n">
        <v>0</v>
      </c>
    </row>
    <row r="57" spans="1:5">
      <c r="A57" s="4" t="s">
        <v>130</v>
      </c>
      <c r="C57" s="7" t="n">
        <v>0</v>
      </c>
      <c r="D57" s="7" t="n">
        <v>0</v>
      </c>
      <c r="E57" s="7" t="n">
        <v>286925</v>
      </c>
    </row>
    <row r="58" spans="1:5"/>
    <row r="59" spans="1:5">
      <c r="A59" s="4" t="s">
        <v>113</v>
      </c>
      <c r="B59" s="4" t="s">
        <v>187</v>
      </c>
    </row>
  </sheetData>
  <mergeCells count="4">
    <mergeCell ref="A1:B2"/>
    <mergeCell ref="C1:E1"/>
    <mergeCell ref="A58:D58"/>
    <mergeCell ref="B59:D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01</v>
      </c>
      <c r="B1" s="2" t="s">
        <v>1</v>
      </c>
    </row>
    <row r="2" spans="1:2">
      <c r="B2" s="2" t="s">
        <v>802</v>
      </c>
    </row>
    <row r="3" spans="1:2">
      <c r="A3" s="3" t="s">
        <v>803</v>
      </c>
    </row>
    <row r="4" spans="1:2">
      <c r="A4" s="4" t="s">
        <v>804</v>
      </c>
      <c r="B4" s="7" t="n">
        <v>8170</v>
      </c>
    </row>
    <row r="5" spans="1:2">
      <c r="A5" s="4" t="s">
        <v>805</v>
      </c>
      <c r="B5" s="7" t="n">
        <v>3900</v>
      </c>
    </row>
    <row r="6" spans="1:2">
      <c r="A6" s="4" t="s">
        <v>806</v>
      </c>
      <c r="B6" s="4" t="s">
        <v>807</v>
      </c>
    </row>
    <row r="7" spans="1:2">
      <c r="A7" s="4" t="s">
        <v>808</v>
      </c>
      <c r="B7" s="4" t="s">
        <v>809</v>
      </c>
    </row>
    <row r="8" spans="1:2">
      <c r="A8" s="4" t="s">
        <v>605</v>
      </c>
    </row>
    <row r="9" spans="1:2">
      <c r="A9" s="3" t="s">
        <v>803</v>
      </c>
    </row>
    <row r="10" spans="1:2">
      <c r="A10" s="4" t="s">
        <v>810</v>
      </c>
      <c r="B10" s="5" t="n">
        <v>134765</v>
      </c>
    </row>
    <row r="11" spans="1:2">
      <c r="A11" s="4" t="s">
        <v>811</v>
      </c>
      <c r="B11" s="5" t="n">
        <v>170000</v>
      </c>
    </row>
    <row r="12" spans="1:2">
      <c r="A12" s="4" t="s">
        <v>812</v>
      </c>
    </row>
    <row r="13" spans="1:2">
      <c r="A13" s="3" t="s">
        <v>803</v>
      </c>
    </row>
    <row r="14" spans="1:2">
      <c r="A14" s="4" t="s">
        <v>810</v>
      </c>
      <c r="B14" s="5" t="n">
        <v>116063</v>
      </c>
    </row>
    <row r="15" spans="1:2">
      <c r="A15" s="4" t="s">
        <v>813</v>
      </c>
      <c r="B15"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354</v>
      </c>
      <c r="D1" s="2" t="s">
        <v>35</v>
      </c>
    </row>
    <row r="2" spans="1:4">
      <c r="A2" s="3" t="s">
        <v>815</v>
      </c>
    </row>
    <row r="3" spans="1:4">
      <c r="A3" s="4" t="s">
        <v>816</v>
      </c>
      <c r="B3" s="7" t="n">
        <v>2738</v>
      </c>
    </row>
    <row r="4" spans="1:4">
      <c r="A4" s="4" t="s">
        <v>816</v>
      </c>
      <c r="D4" s="7" t="n">
        <v>540</v>
      </c>
    </row>
    <row r="5" spans="1:4">
      <c r="A5" s="4" t="s">
        <v>63</v>
      </c>
      <c r="B5" s="5" t="n">
        <v>12099</v>
      </c>
    </row>
    <row r="6" spans="1:4">
      <c r="A6" s="4" t="s">
        <v>63</v>
      </c>
      <c r="D6" s="5" t="n">
        <v>408</v>
      </c>
    </row>
    <row r="7" spans="1:4">
      <c r="A7" s="4" t="s">
        <v>817</v>
      </c>
      <c r="B7" s="5" t="n">
        <v>14837</v>
      </c>
    </row>
    <row r="8" spans="1:4">
      <c r="A8" s="4" t="s">
        <v>817</v>
      </c>
      <c r="D8" s="5" t="n">
        <v>948</v>
      </c>
    </row>
    <row r="9" spans="1:4">
      <c r="A9" s="3" t="s">
        <v>818</v>
      </c>
    </row>
    <row r="10" spans="1:4">
      <c r="A10" s="4" t="s">
        <v>819</v>
      </c>
      <c r="B10" s="5" t="n">
        <v>0</v>
      </c>
      <c r="D10" s="5" t="n">
        <v>14530</v>
      </c>
    </row>
    <row r="11" spans="1:4">
      <c r="A11" s="4" t="s">
        <v>816</v>
      </c>
      <c r="B11" s="5" t="n">
        <v>49</v>
      </c>
      <c r="D11" s="5" t="n">
        <v>0</v>
      </c>
    </row>
    <row r="12" spans="1:4">
      <c r="A12" s="4" t="s">
        <v>63</v>
      </c>
      <c r="B12" s="5" t="n">
        <v>79</v>
      </c>
      <c r="D12" s="5" t="n">
        <v>0</v>
      </c>
    </row>
    <row r="13" spans="1:4">
      <c r="A13" s="4" t="s">
        <v>820</v>
      </c>
      <c r="B13" s="5" t="n">
        <v>128</v>
      </c>
    </row>
    <row r="14" spans="1:4">
      <c r="A14" s="4" t="s">
        <v>821</v>
      </c>
      <c r="B14" s="7" t="n">
        <v>14965</v>
      </c>
      <c r="C14" s="7" t="n">
        <v>13323</v>
      </c>
    </row>
    <row r="15" spans="1:4">
      <c r="A15" s="4" t="s">
        <v>821</v>
      </c>
      <c r="D15" s="7" t="n">
        <v>154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2</v>
      </c>
      <c r="B1" s="2" t="s">
        <v>1</v>
      </c>
    </row>
    <row r="2" spans="1:4">
      <c r="B2" s="2" t="s">
        <v>2</v>
      </c>
      <c r="C2" s="2" t="s">
        <v>35</v>
      </c>
      <c r="D2" s="2" t="s">
        <v>86</v>
      </c>
    </row>
    <row r="3" spans="1:4">
      <c r="A3" s="3" t="s">
        <v>217</v>
      </c>
    </row>
    <row r="4" spans="1:4">
      <c r="A4" s="4" t="s">
        <v>823</v>
      </c>
      <c r="B4" s="7" t="n">
        <v>4189</v>
      </c>
      <c r="C4" s="7" t="n">
        <v>3944</v>
      </c>
      <c r="D4" s="7" t="n">
        <v>8620</v>
      </c>
    </row>
    <row r="5" spans="1:4">
      <c r="A5" s="4" t="s">
        <v>824</v>
      </c>
      <c r="B5" s="5" t="n">
        <v>1661</v>
      </c>
      <c r="C5" s="5" t="n">
        <v>2216</v>
      </c>
      <c r="D5" s="5" t="n">
        <v>1056</v>
      </c>
    </row>
    <row r="6" spans="1:4">
      <c r="A6" s="4" t="s">
        <v>825</v>
      </c>
      <c r="B6" s="5" t="n">
        <v>0</v>
      </c>
      <c r="C6" s="5" t="n">
        <v>-1225</v>
      </c>
      <c r="D6" s="5" t="n">
        <v>-3553</v>
      </c>
    </row>
    <row r="7" spans="1:4">
      <c r="A7" s="4" t="s">
        <v>826</v>
      </c>
      <c r="B7" s="7" t="n">
        <v>5850</v>
      </c>
      <c r="C7" s="7" t="n">
        <v>4935</v>
      </c>
      <c r="D7" s="7" t="n">
        <v>61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330</v>
      </c>
    </row>
    <row r="2" spans="1:2">
      <c r="A2" s="3" t="s">
        <v>828</v>
      </c>
    </row>
    <row r="3" spans="1:2">
      <c r="A3" s="5" t="n">
        <v>2019</v>
      </c>
      <c r="B3" s="7" t="n">
        <v>2794</v>
      </c>
    </row>
    <row r="4" spans="1:2">
      <c r="A4" s="5" t="n">
        <v>2020</v>
      </c>
      <c r="B4" s="5" t="n">
        <v>2823</v>
      </c>
    </row>
    <row r="5" spans="1:2">
      <c r="A5" s="5" t="n">
        <v>2021</v>
      </c>
      <c r="B5" s="5" t="n">
        <v>2904</v>
      </c>
    </row>
    <row r="6" spans="1:2">
      <c r="A6" s="5" t="n">
        <v>2022</v>
      </c>
      <c r="B6" s="5" t="n">
        <v>3000</v>
      </c>
    </row>
    <row r="7" spans="1:2">
      <c r="A7" s="5" t="n">
        <v>2023</v>
      </c>
      <c r="B7" s="5" t="n">
        <v>3082</v>
      </c>
    </row>
    <row r="8" spans="1:2">
      <c r="A8" s="4" t="s">
        <v>829</v>
      </c>
      <c r="B8" s="5" t="n">
        <v>13584</v>
      </c>
    </row>
    <row r="9" spans="1:2">
      <c r="A9" s="4" t="s">
        <v>829</v>
      </c>
      <c r="B9" s="5" t="n">
        <v>28187</v>
      </c>
    </row>
    <row r="10" spans="1:2">
      <c r="A10" s="3" t="s">
        <v>830</v>
      </c>
    </row>
    <row r="11" spans="1:2">
      <c r="A11" s="4" t="s">
        <v>831</v>
      </c>
      <c r="B11" s="5" t="n">
        <v>-5180</v>
      </c>
    </row>
    <row r="12" spans="1:2">
      <c r="A12" s="4" t="s">
        <v>832</v>
      </c>
      <c r="B12" s="5" t="n">
        <v>-8170</v>
      </c>
    </row>
    <row r="13" spans="1:2">
      <c r="A13" s="4" t="s">
        <v>833</v>
      </c>
      <c r="B13" s="7" t="n">
        <v>148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834</v>
      </c>
      <c r="B1" s="2" t="s">
        <v>1</v>
      </c>
    </row>
    <row r="2" spans="1:3">
      <c r="B2" s="2" t="s">
        <v>835</v>
      </c>
      <c r="C2" s="2" t="s">
        <v>328</v>
      </c>
    </row>
    <row r="3" spans="1:3">
      <c r="A3" s="3" t="s">
        <v>836</v>
      </c>
    </row>
    <row r="4" spans="1:3">
      <c r="A4" s="4" t="s">
        <v>837</v>
      </c>
      <c r="B4" s="7" t="n">
        <v>3000000</v>
      </c>
    </row>
    <row r="5" spans="1:3">
      <c r="A5" s="4" t="s">
        <v>838</v>
      </c>
    </row>
    <row r="6" spans="1:3">
      <c r="A6" s="3" t="s">
        <v>836</v>
      </c>
    </row>
    <row r="7" spans="1:3">
      <c r="A7" s="4" t="s">
        <v>839</v>
      </c>
      <c r="B7" s="5" t="n">
        <v>100000</v>
      </c>
      <c r="C7" s="7" t="n">
        <v>600000</v>
      </c>
    </row>
    <row r="8" spans="1:3">
      <c r="A8" s="4" t="s">
        <v>840</v>
      </c>
    </row>
    <row r="9" spans="1:3">
      <c r="A9" s="3" t="s">
        <v>836</v>
      </c>
    </row>
    <row r="10" spans="1:3">
      <c r="A10" s="4" t="s">
        <v>839</v>
      </c>
      <c r="B10" s="7" t="n">
        <v>500000</v>
      </c>
    </row>
    <row r="11" spans="1:3">
      <c r="A11" s="4" t="s">
        <v>841</v>
      </c>
    </row>
    <row r="12" spans="1:3">
      <c r="A12" s="3" t="s">
        <v>836</v>
      </c>
    </row>
    <row r="13" spans="1:3">
      <c r="A13" s="4" t="s">
        <v>842</v>
      </c>
      <c r="B13" s="5" t="n">
        <v>2</v>
      </c>
    </row>
    <row r="14" spans="1:3">
      <c r="A14" s="4" t="s">
        <v>839</v>
      </c>
      <c r="B14" s="7" t="n">
        <v>1000000</v>
      </c>
      <c r="C14" s="7" t="n">
        <v>1000000</v>
      </c>
    </row>
    <row r="15" spans="1:3">
      <c r="A15" s="4" t="s">
        <v>843</v>
      </c>
      <c r="B15"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61</v>
      </c>
      <c r="J1" s="2" t="s">
        <v>1</v>
      </c>
    </row>
    <row r="2" spans="1:12">
      <c r="B2" s="2" t="s">
        <v>2</v>
      </c>
      <c r="C2" s="2" t="s">
        <v>362</v>
      </c>
      <c r="D2" s="2" t="s">
        <v>4</v>
      </c>
      <c r="E2" s="2" t="s">
        <v>363</v>
      </c>
      <c r="F2" s="2" t="s">
        <v>35</v>
      </c>
      <c r="G2" s="2" t="s">
        <v>364</v>
      </c>
      <c r="H2" s="2" t="s">
        <v>365</v>
      </c>
      <c r="I2" s="2" t="s">
        <v>366</v>
      </c>
      <c r="J2" s="2" t="s">
        <v>2</v>
      </c>
      <c r="K2" s="2" t="s">
        <v>35</v>
      </c>
      <c r="L2" s="2" t="s">
        <v>86</v>
      </c>
    </row>
    <row r="3" spans="1:12">
      <c r="A3" s="3" t="s">
        <v>220</v>
      </c>
    </row>
    <row r="4" spans="1:12">
      <c r="A4" s="4" t="s">
        <v>88</v>
      </c>
      <c r="B4" s="7" t="n">
        <v>228602</v>
      </c>
      <c r="C4" s="7" t="n">
        <v>225397</v>
      </c>
      <c r="D4" s="7" t="n">
        <v>186108</v>
      </c>
      <c r="E4" s="7" t="n">
        <v>213719</v>
      </c>
      <c r="F4" s="7" t="n">
        <v>120072</v>
      </c>
      <c r="G4" s="7" t="n">
        <v>152510</v>
      </c>
      <c r="H4" s="7" t="n">
        <v>99008</v>
      </c>
      <c r="I4" s="7" t="n">
        <v>80887</v>
      </c>
      <c r="J4" s="7" t="n">
        <v>853826</v>
      </c>
      <c r="K4" s="7" t="n">
        <v>452477</v>
      </c>
      <c r="L4" s="7" t="n">
        <v>191454</v>
      </c>
    </row>
    <row r="5" spans="1:12">
      <c r="A5" s="4" t="s">
        <v>845</v>
      </c>
      <c r="B5" s="5" t="n">
        <v>168873</v>
      </c>
      <c r="C5" s="5" t="n">
        <v>155586</v>
      </c>
      <c r="D5" s="5" t="n">
        <v>139839</v>
      </c>
      <c r="E5" s="5" t="n">
        <v>128633</v>
      </c>
      <c r="F5" s="5" t="n">
        <v>91520</v>
      </c>
      <c r="G5" s="5" t="n">
        <v>91758</v>
      </c>
      <c r="H5" s="5" t="n">
        <v>84990</v>
      </c>
      <c r="I5" s="5" t="n">
        <v>65674</v>
      </c>
    </row>
    <row r="6" spans="1:12">
      <c r="A6" s="4" t="s">
        <v>846</v>
      </c>
      <c r="B6" s="5" t="n">
        <v>111602</v>
      </c>
      <c r="C6" s="5" t="n">
        <v>125176</v>
      </c>
      <c r="D6" s="5" t="n">
        <v>85770</v>
      </c>
      <c r="E6" s="5" t="n">
        <v>116307</v>
      </c>
      <c r="F6" s="5" t="n">
        <v>37431</v>
      </c>
      <c r="G6" s="5" t="n">
        <v>81180</v>
      </c>
      <c r="H6" s="5" t="n">
        <v>27113</v>
      </c>
      <c r="I6" s="5" t="n">
        <v>20186</v>
      </c>
      <c r="J6" s="5" t="n">
        <v>438855</v>
      </c>
      <c r="K6" s="5" t="n">
        <v>165910</v>
      </c>
      <c r="L6" s="5" t="n">
        <v>-28124</v>
      </c>
    </row>
    <row r="7" spans="1:12">
      <c r="A7" s="4" t="s">
        <v>128</v>
      </c>
      <c r="B7" s="7" t="n">
        <v>360089</v>
      </c>
      <c r="C7" s="7" t="n">
        <v>126630</v>
      </c>
      <c r="D7" s="7" t="n">
        <v>87494</v>
      </c>
      <c r="E7" s="7" t="n">
        <v>115857</v>
      </c>
      <c r="F7" s="7" t="n">
        <v>38489</v>
      </c>
      <c r="G7" s="7" t="n">
        <v>81382</v>
      </c>
      <c r="H7" s="7" t="n">
        <v>17656</v>
      </c>
      <c r="I7" s="7" t="n">
        <v>16700</v>
      </c>
      <c r="J7" s="7" t="n">
        <v>690070</v>
      </c>
      <c r="K7" s="7" t="n">
        <v>154227</v>
      </c>
      <c r="L7" s="7" t="n">
        <v>-70222</v>
      </c>
    </row>
    <row r="8" spans="1:12">
      <c r="A8" s="4" t="s">
        <v>369</v>
      </c>
      <c r="B8" s="9" t="n">
        <v>1.2</v>
      </c>
      <c r="C8" s="9" t="n">
        <v>0.42</v>
      </c>
      <c r="D8" s="9" t="n">
        <v>0.29</v>
      </c>
      <c r="E8" s="9" t="n">
        <v>0.39</v>
      </c>
      <c r="F8" s="9" t="n">
        <v>0.13</v>
      </c>
      <c r="G8" s="9" t="n">
        <v>0.28</v>
      </c>
      <c r="H8" s="9" t="n">
        <v>0.06</v>
      </c>
      <c r="I8" s="9" t="n">
        <v>0.06</v>
      </c>
      <c r="J8" s="9" t="n">
        <v>2.32</v>
      </c>
      <c r="K8" s="9" t="n">
        <v>0.52</v>
      </c>
      <c r="L8" s="9" t="n">
        <v>-0.28</v>
      </c>
    </row>
    <row r="9" spans="1:12">
      <c r="A9" s="4" t="s">
        <v>370</v>
      </c>
      <c r="B9" s="9" t="n">
        <v>1.15</v>
      </c>
      <c r="C9" s="9" t="n">
        <v>0.41</v>
      </c>
      <c r="D9" s="9" t="n">
        <v>0.28</v>
      </c>
      <c r="E9" s="9" t="n">
        <v>0.37</v>
      </c>
      <c r="F9" s="9" t="n">
        <v>0.12</v>
      </c>
      <c r="G9" s="9" t="n">
        <v>0.26</v>
      </c>
      <c r="H9" s="9" t="n">
        <v>0.06</v>
      </c>
      <c r="I9" s="9" t="n">
        <v>0.05</v>
      </c>
      <c r="J9" s="9" t="n">
        <v>2.21</v>
      </c>
      <c r="K9" s="9" t="n">
        <v>0.49</v>
      </c>
      <c r="L9" s="9" t="n">
        <v>-0.28</v>
      </c>
    </row>
    <row r="10" spans="1:12">
      <c r="A10" s="3" t="s">
        <v>461</v>
      </c>
    </row>
    <row r="11" spans="1:12">
      <c r="A11" s="4" t="s">
        <v>92</v>
      </c>
      <c r="J11" s="7" t="n">
        <v>206366</v>
      </c>
      <c r="K11" s="7" t="n">
        <v>159362</v>
      </c>
      <c r="L11" s="7" t="n">
        <v>116145</v>
      </c>
    </row>
    <row r="12" spans="1:12">
      <c r="A12" s="4" t="s">
        <v>191</v>
      </c>
      <c r="B12" s="7" t="n">
        <v>228602</v>
      </c>
      <c r="C12" s="7" t="n">
        <v>225397</v>
      </c>
      <c r="D12" s="7" t="n">
        <v>186108</v>
      </c>
      <c r="E12" s="7" t="n">
        <v>213719</v>
      </c>
      <c r="F12" s="7" t="n">
        <v>120072</v>
      </c>
      <c r="G12" s="7" t="n">
        <v>152510</v>
      </c>
      <c r="H12" s="7" t="n">
        <v>99008</v>
      </c>
      <c r="I12" s="7" t="n">
        <v>80887</v>
      </c>
      <c r="J12" s="5" t="n">
        <v>853826</v>
      </c>
      <c r="K12" s="5" t="n">
        <v>452477</v>
      </c>
      <c r="L12" s="5" t="n">
        <v>191454</v>
      </c>
    </row>
    <row r="13" spans="1:12">
      <c r="A13" s="4" t="s">
        <v>847</v>
      </c>
    </row>
    <row r="14" spans="1:12">
      <c r="A14" s="3" t="s">
        <v>461</v>
      </c>
    </row>
    <row r="15" spans="1:12">
      <c r="A15" s="4" t="s">
        <v>92</v>
      </c>
      <c r="E15" s="7" t="n">
        <v>-1400</v>
      </c>
    </row>
    <row r="16" spans="1:12">
      <c r="A16" s="4" t="s">
        <v>109</v>
      </c>
    </row>
    <row r="17" spans="1:12">
      <c r="A17" s="3" t="s">
        <v>220</v>
      </c>
    </row>
    <row r="18" spans="1:12">
      <c r="A18" s="4" t="s">
        <v>88</v>
      </c>
      <c r="J18" s="5" t="n">
        <v>234547</v>
      </c>
      <c r="K18" s="5" t="n">
        <v>103469</v>
      </c>
      <c r="L18" s="5" t="n">
        <v>56079</v>
      </c>
    </row>
    <row r="19" spans="1:12">
      <c r="A19" s="3" t="s">
        <v>461</v>
      </c>
    </row>
    <row r="20" spans="1:12">
      <c r="A20" s="4" t="s">
        <v>191</v>
      </c>
      <c r="J20" s="7" t="n">
        <v>234547</v>
      </c>
      <c r="K20" s="7" t="n">
        <v>103469</v>
      </c>
      <c r="L20" s="7" t="n">
        <v>56079</v>
      </c>
    </row>
    <row r="21" spans="1:12">
      <c r="A21" s="4" t="s">
        <v>848</v>
      </c>
    </row>
    <row r="22" spans="1:12">
      <c r="A22" s="3" t="s">
        <v>220</v>
      </c>
    </row>
    <row r="23" spans="1:12">
      <c r="A23" s="4" t="s">
        <v>88</v>
      </c>
      <c r="I23" s="5" t="n">
        <v>1400</v>
      </c>
    </row>
    <row r="24" spans="1:12">
      <c r="A24" s="3" t="s">
        <v>461</v>
      </c>
    </row>
    <row r="25" spans="1:12">
      <c r="A25" s="4" t="s">
        <v>191</v>
      </c>
      <c r="I25" s="7" t="n">
        <v>14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849</v>
      </c>
      <c r="B1" s="1" t="s">
        <v>850</v>
      </c>
      <c r="C1" s="2" t="s">
        <v>851</v>
      </c>
    </row>
    <row r="2" spans="1:3">
      <c r="A2" s="4" t="s">
        <v>852</v>
      </c>
    </row>
    <row r="3" spans="1:3">
      <c r="A3" s="4" t="s">
        <v>853</v>
      </c>
      <c r="B3" s="4" t="s">
        <v>854</v>
      </c>
      <c r="C3" s="7" t="n">
        <v>234000</v>
      </c>
    </row>
    <row r="4" spans="1:3">
      <c r="A4" s="4" t="s">
        <v>855</v>
      </c>
    </row>
    <row r="5" spans="1:3">
      <c r="A5" s="4" t="s">
        <v>853</v>
      </c>
      <c r="B5" s="4" t="s">
        <v>854</v>
      </c>
      <c r="C5" s="5" t="n">
        <v>234000</v>
      </c>
    </row>
    <row r="6" spans="1:3">
      <c r="A6" s="4" t="s">
        <v>856</v>
      </c>
    </row>
    <row r="7" spans="1:3">
      <c r="A7" s="4" t="s">
        <v>853</v>
      </c>
      <c r="B7" s="4" t="s">
        <v>854</v>
      </c>
      <c r="C7" s="5" t="n">
        <v>0</v>
      </c>
    </row>
    <row r="8" spans="1:3">
      <c r="A8" s="4" t="s">
        <v>857</v>
      </c>
    </row>
    <row r="9" spans="1:3">
      <c r="A9" s="4" t="s">
        <v>853</v>
      </c>
      <c r="B9" s="4" t="s">
        <v>854</v>
      </c>
      <c r="C9" s="5" t="n">
        <v>252000</v>
      </c>
    </row>
    <row r="10" spans="1:3">
      <c r="A10" s="4" t="s">
        <v>858</v>
      </c>
    </row>
    <row r="11" spans="1:3">
      <c r="A11" s="4" t="s">
        <v>853</v>
      </c>
      <c r="B11" s="4" t="s">
        <v>854</v>
      </c>
      <c r="C11" s="5" t="n">
        <v>-252000</v>
      </c>
    </row>
    <row r="12" spans="1:3">
      <c r="A12" s="4" t="s">
        <v>859</v>
      </c>
    </row>
    <row r="13" spans="1:3">
      <c r="A13" s="4" t="s">
        <v>853</v>
      </c>
      <c r="B13" s="4" t="s">
        <v>854</v>
      </c>
      <c r="C13" s="5" t="n">
        <v>258505000</v>
      </c>
    </row>
    <row r="14" spans="1:3">
      <c r="A14" s="4" t="s">
        <v>860</v>
      </c>
    </row>
    <row r="15" spans="1:3">
      <c r="A15" s="4" t="s">
        <v>853</v>
      </c>
      <c r="B15" s="4" t="s">
        <v>854</v>
      </c>
      <c r="C15" s="7" t="n">
        <v>25850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12:54Z</dcterms:created>
  <dcterms:modified xmlns:dcterms="http://purl.org/dc/terms/" xmlns:xsi="http://www.w3.org/2001/XMLSchema-instance" xsi:type="dcterms:W3CDTF">2019-02-22T16:12:54Z</dcterms:modified>
</cp:coreProperties>
</file>